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 of Share"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 sheetId="12" state="visible" r:id="rId12"/>
    <sheet xmlns:r="http://schemas.openxmlformats.org/officeDocument/2006/relationships" name="Assets Held for Sale" sheetId="13" state="visible" r:id="rId13"/>
    <sheet xmlns:r="http://schemas.openxmlformats.org/officeDocument/2006/relationships" name="Goodwill and Intangible Assets" sheetId="14" state="visible" r:id="rId14"/>
    <sheet xmlns:r="http://schemas.openxmlformats.org/officeDocument/2006/relationships" name="Disposal of Businesses" sheetId="15" state="visible" r:id="rId15"/>
    <sheet xmlns:r="http://schemas.openxmlformats.org/officeDocument/2006/relationships" name="Net Income (Loss) Per Common Sh" sheetId="16" state="visible" r:id="rId16"/>
    <sheet xmlns:r="http://schemas.openxmlformats.org/officeDocument/2006/relationships" name="Restructuring" sheetId="17" state="visible" r:id="rId17"/>
    <sheet xmlns:r="http://schemas.openxmlformats.org/officeDocument/2006/relationships" name="Other Liabilities" sheetId="18" state="visible" r:id="rId18"/>
    <sheet xmlns:r="http://schemas.openxmlformats.org/officeDocument/2006/relationships" name="Stock Compensation" sheetId="19" state="visible" r:id="rId19"/>
    <sheet xmlns:r="http://schemas.openxmlformats.org/officeDocument/2006/relationships" name="Equity" sheetId="20" state="visible" r:id="rId20"/>
    <sheet xmlns:r="http://schemas.openxmlformats.org/officeDocument/2006/relationships" name="Contingencies" sheetId="21" state="visible" r:id="rId21"/>
    <sheet xmlns:r="http://schemas.openxmlformats.org/officeDocument/2006/relationships" name="Long-Term Debt and Loan Agreeme"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Leases" sheetId="25" state="visible" r:id="rId25"/>
    <sheet xmlns:r="http://schemas.openxmlformats.org/officeDocument/2006/relationships" name="Industry Segments" sheetId="26" state="visible" r:id="rId26"/>
    <sheet xmlns:r="http://schemas.openxmlformats.org/officeDocument/2006/relationships" name="Subsequent Event - Sale of HC N" sheetId="27" state="visible" r:id="rId27"/>
    <sheet xmlns:r="http://schemas.openxmlformats.org/officeDocument/2006/relationships" name="Summarized Quarterly Results of"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Acquisition (Tables)" sheetId="32" state="visible" r:id="rId32"/>
    <sheet xmlns:r="http://schemas.openxmlformats.org/officeDocument/2006/relationships" name="Goodwill and Intangible Assets " sheetId="33" state="visible" r:id="rId33"/>
    <sheet xmlns:r="http://schemas.openxmlformats.org/officeDocument/2006/relationships" name="Disposal of Businesses (Tables)" sheetId="34" state="visible" r:id="rId34"/>
    <sheet xmlns:r="http://schemas.openxmlformats.org/officeDocument/2006/relationships" name="Net Income (Loss) Per Common _2" sheetId="35" state="visible" r:id="rId35"/>
    <sheet xmlns:r="http://schemas.openxmlformats.org/officeDocument/2006/relationships" name="Restructuring (Tables)" sheetId="36" state="visible" r:id="rId36"/>
    <sheet xmlns:r="http://schemas.openxmlformats.org/officeDocument/2006/relationships" name="Other Liabilities (Tables)" sheetId="37" state="visible" r:id="rId37"/>
    <sheet xmlns:r="http://schemas.openxmlformats.org/officeDocument/2006/relationships" name="Stock Compensation (Tables)" sheetId="38" state="visible" r:id="rId38"/>
    <sheet xmlns:r="http://schemas.openxmlformats.org/officeDocument/2006/relationships" name="Long-Term Debt and Loan Agree_2" sheetId="39" state="visible" r:id="rId39"/>
    <sheet xmlns:r="http://schemas.openxmlformats.org/officeDocument/2006/relationships" name="Income Taxes (Tables)" sheetId="40" state="visible" r:id="rId40"/>
    <sheet xmlns:r="http://schemas.openxmlformats.org/officeDocument/2006/relationships" name="Retirement Plans (Tables)" sheetId="41" state="visible" r:id="rId41"/>
    <sheet xmlns:r="http://schemas.openxmlformats.org/officeDocument/2006/relationships" name="Leases (Table)" sheetId="42" state="visible" r:id="rId42"/>
    <sheet xmlns:r="http://schemas.openxmlformats.org/officeDocument/2006/relationships" name="Industry Segments (Tables)" sheetId="43" state="visible" r:id="rId43"/>
    <sheet xmlns:r="http://schemas.openxmlformats.org/officeDocument/2006/relationships" name="Summarized Quarterly Results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Revenue Recognition - Schedule " sheetId="52" state="visible" r:id="rId52"/>
    <sheet xmlns:r="http://schemas.openxmlformats.org/officeDocument/2006/relationships" name="Revenue Recognition - Schedul_2" sheetId="53" state="visible" r:id="rId53"/>
    <sheet xmlns:r="http://schemas.openxmlformats.org/officeDocument/2006/relationships" name="Revenue Recognition - Additiona" sheetId="54" state="visible" r:id="rId54"/>
    <sheet xmlns:r="http://schemas.openxmlformats.org/officeDocument/2006/relationships" name="Acquisition - Additional Inform" sheetId="55" state="visible" r:id="rId55"/>
    <sheet xmlns:r="http://schemas.openxmlformats.org/officeDocument/2006/relationships" name="Acquisition - Summary of Alloca" sheetId="56" state="visible" r:id="rId56"/>
    <sheet xmlns:r="http://schemas.openxmlformats.org/officeDocument/2006/relationships" name="Acquisition - Summary of Intang" sheetId="57" state="visible" r:id="rId57"/>
    <sheet xmlns:r="http://schemas.openxmlformats.org/officeDocument/2006/relationships" name="Assets Held for Sale - Addition"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Disposal of Businesses - Additi" sheetId="62" state="visible" r:id="rId62"/>
    <sheet xmlns:r="http://schemas.openxmlformats.org/officeDocument/2006/relationships" name="Disposal of Businesses - Summar" sheetId="63" state="visible" r:id="rId63"/>
    <sheet xmlns:r="http://schemas.openxmlformats.org/officeDocument/2006/relationships" name="Net Income (Loss) Per Common _3" sheetId="64" state="visible" r:id="rId64"/>
    <sheet xmlns:r="http://schemas.openxmlformats.org/officeDocument/2006/relationships" name="Net Income (Loss) Per Common _4" sheetId="65" state="visible" r:id="rId65"/>
    <sheet xmlns:r="http://schemas.openxmlformats.org/officeDocument/2006/relationships" name="Restructuring - Additional Info" sheetId="66" state="visible" r:id="rId66"/>
    <sheet xmlns:r="http://schemas.openxmlformats.org/officeDocument/2006/relationships" name="Restructuring - Restructuring C" sheetId="67" state="visible" r:id="rId67"/>
    <sheet xmlns:r="http://schemas.openxmlformats.org/officeDocument/2006/relationships" name="Restructuring - Summary of Rest" sheetId="68" state="visible" r:id="rId68"/>
    <sheet xmlns:r="http://schemas.openxmlformats.org/officeDocument/2006/relationships" name="Other Liabilities - Schedule of" sheetId="69" state="visible" r:id="rId69"/>
    <sheet xmlns:r="http://schemas.openxmlformats.org/officeDocument/2006/relationships" name="Other Liabilities - Additional " sheetId="70" state="visible" r:id="rId70"/>
    <sheet xmlns:r="http://schemas.openxmlformats.org/officeDocument/2006/relationships" name="Other Liabilities - Schedule _2" sheetId="71" state="visible" r:id="rId71"/>
    <sheet xmlns:r="http://schemas.openxmlformats.org/officeDocument/2006/relationships" name="Stock Compensation - Additional" sheetId="72" state="visible" r:id="rId72"/>
    <sheet xmlns:r="http://schemas.openxmlformats.org/officeDocument/2006/relationships" name="Stock Compensation - Summary of" sheetId="73" state="visible" r:id="rId73"/>
    <sheet xmlns:r="http://schemas.openxmlformats.org/officeDocument/2006/relationships" name="Stock Compensation - Options ou" sheetId="74" state="visible" r:id="rId74"/>
    <sheet xmlns:r="http://schemas.openxmlformats.org/officeDocument/2006/relationships" name="Stock Compensation - Fair Value" sheetId="75" state="visible" r:id="rId75"/>
    <sheet xmlns:r="http://schemas.openxmlformats.org/officeDocument/2006/relationships" name="Stock Compensation - Summary _2" sheetId="76" state="visible" r:id="rId76"/>
    <sheet xmlns:r="http://schemas.openxmlformats.org/officeDocument/2006/relationships" name="Equity - Additional Information" sheetId="77" state="visible" r:id="rId77"/>
    <sheet xmlns:r="http://schemas.openxmlformats.org/officeDocument/2006/relationships" name="Contingencies - Additional Info" sheetId="78" state="visible" r:id="rId78"/>
    <sheet xmlns:r="http://schemas.openxmlformats.org/officeDocument/2006/relationships" name="Long-Term Debt and Loan Agree_3" sheetId="79" state="visible" r:id="rId79"/>
    <sheet xmlns:r="http://schemas.openxmlformats.org/officeDocument/2006/relationships" name="Long-Term Debt and Loan Agree_4" sheetId="80" state="visible" r:id="rId80"/>
    <sheet xmlns:r="http://schemas.openxmlformats.org/officeDocument/2006/relationships" name="Long-Term Debt and Loan Agree_5" sheetId="81" state="visible" r:id="rId81"/>
    <sheet xmlns:r="http://schemas.openxmlformats.org/officeDocument/2006/relationships" name="Long-Term Debt and Loan Agree_6" sheetId="82" state="visible" r:id="rId82"/>
    <sheet xmlns:r="http://schemas.openxmlformats.org/officeDocument/2006/relationships" name="Income Taxes - Additional Infor" sheetId="83" state="visible" r:id="rId83"/>
    <sheet xmlns:r="http://schemas.openxmlformats.org/officeDocument/2006/relationships" name="Income Taxes - Reconciliation o" sheetId="84" state="visible" r:id="rId84"/>
    <sheet xmlns:r="http://schemas.openxmlformats.org/officeDocument/2006/relationships" name="Income Taxes - Income (Loss) fr" sheetId="85" state="visible" r:id="rId85"/>
    <sheet xmlns:r="http://schemas.openxmlformats.org/officeDocument/2006/relationships" name="Income Taxes - Income Tax Expen" sheetId="86" state="visible" r:id="rId86"/>
    <sheet xmlns:r="http://schemas.openxmlformats.org/officeDocument/2006/relationships" name="Income Taxes - Significant Comp" sheetId="87" state="visible" r:id="rId87"/>
    <sheet xmlns:r="http://schemas.openxmlformats.org/officeDocument/2006/relationships" name="Income Taxes - Activity Related" sheetId="88" state="visible" r:id="rId88"/>
    <sheet xmlns:r="http://schemas.openxmlformats.org/officeDocument/2006/relationships" name="Retirement Plans - Net Periodic" sheetId="89" state="visible" r:id="rId89"/>
    <sheet xmlns:r="http://schemas.openxmlformats.org/officeDocument/2006/relationships" name="Retirement Plans - Reconciliati" sheetId="90" state="visible" r:id="rId90"/>
    <sheet xmlns:r="http://schemas.openxmlformats.org/officeDocument/2006/relationships" name="Retirement Plans - Additional I" sheetId="91" state="visible" r:id="rId91"/>
    <sheet xmlns:r="http://schemas.openxmlformats.org/officeDocument/2006/relationships" name="Retirement Plans - Assumptions " sheetId="92" state="visible" r:id="rId92"/>
    <sheet xmlns:r="http://schemas.openxmlformats.org/officeDocument/2006/relationships" name="Retirement Plans - Weighted Ave" sheetId="93" state="visible" r:id="rId93"/>
    <sheet xmlns:r="http://schemas.openxmlformats.org/officeDocument/2006/relationships" name="Retirement Plans - Benefit Paym" sheetId="94" state="visible" r:id="rId94"/>
    <sheet xmlns:r="http://schemas.openxmlformats.org/officeDocument/2006/relationships" name="Leases - Additional Information" sheetId="95" state="visible" r:id="rId95"/>
    <sheet xmlns:r="http://schemas.openxmlformats.org/officeDocument/2006/relationships" name="Leases - Summary of Amounts Inc" sheetId="96" state="visible" r:id="rId96"/>
    <sheet xmlns:r="http://schemas.openxmlformats.org/officeDocument/2006/relationships" name="Leases - Summary of Components " sheetId="97" state="visible" r:id="rId97"/>
    <sheet xmlns:r="http://schemas.openxmlformats.org/officeDocument/2006/relationships" name="Leases - Summary of Supplementa" sheetId="98" state="visible" r:id="rId98"/>
    <sheet xmlns:r="http://schemas.openxmlformats.org/officeDocument/2006/relationships" name="Leases - Summary of Lease Term " sheetId="99" state="visible" r:id="rId99"/>
    <sheet xmlns:r="http://schemas.openxmlformats.org/officeDocument/2006/relationships" name="Leases - Maturity of Operating " sheetId="100" state="visible" r:id="rId100"/>
    <sheet xmlns:r="http://schemas.openxmlformats.org/officeDocument/2006/relationships" name="Leases - Future Minimum Rental " sheetId="101" state="visible" r:id="rId101"/>
    <sheet xmlns:r="http://schemas.openxmlformats.org/officeDocument/2006/relationships" name="Industry Segments - Additional " sheetId="102" state="visible" r:id="rId102"/>
    <sheet xmlns:r="http://schemas.openxmlformats.org/officeDocument/2006/relationships" name="Industry Segments - Schedule of" sheetId="103" state="visible" r:id="rId103"/>
    <sheet xmlns:r="http://schemas.openxmlformats.org/officeDocument/2006/relationships" name="Subsequent Event - Sale of HC_2" sheetId="104" state="visible" r:id="rId104"/>
    <sheet xmlns:r="http://schemas.openxmlformats.org/officeDocument/2006/relationships" name="Summarized Quarterly Results _3" sheetId="105" state="visible" r:id="rId105"/>
  </sheets>
  <definedNames/>
  <calcPr calcId="124519" fullCalcOnLoad="1"/>
</workbook>
</file>

<file path=xl/sharedStrings.xml><?xml version="1.0" encoding="utf-8"?>
<sst xmlns="http://schemas.openxmlformats.org/spreadsheetml/2006/main" uniqueCount="1053">
  <si>
    <t>Document and Entity Information - USD ($)</t>
  </si>
  <si>
    <t>12 Months Ended</t>
  </si>
  <si>
    <t>Dec. 31, 2019</t>
  </si>
  <si>
    <t>Feb. 28, 2020</t>
  </si>
  <si>
    <t>Jun. 28, 2019</t>
  </si>
  <si>
    <t>Cover [Abstract]</t>
  </si>
  <si>
    <t>Entity Registrant Name</t>
  </si>
  <si>
    <t>MYERS INDUSTRIES INC</t>
  </si>
  <si>
    <t>Entity Central Index Key</t>
  </si>
  <si>
    <t>0000069488</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Interactive Data Current</t>
  </si>
  <si>
    <t>Yes</t>
  </si>
  <si>
    <t>Entity Current Reporting Status</t>
  </si>
  <si>
    <t>Entity Filer Category</t>
  </si>
  <si>
    <t>Accelerated Filer</t>
  </si>
  <si>
    <t>Entity Shell Company</t>
  </si>
  <si>
    <t>Entity Small Business</t>
  </si>
  <si>
    <t>Entity Emerging Growth Company</t>
  </si>
  <si>
    <t>Title of 12(b) Security</t>
  </si>
  <si>
    <t>Common Stock, without par value</t>
  </si>
  <si>
    <t>Trading Symbol</t>
  </si>
  <si>
    <t>MYE</t>
  </si>
  <si>
    <t>Security Exchange Name</t>
  </si>
  <si>
    <t>NYSE</t>
  </si>
  <si>
    <t>Entity File Number</t>
  </si>
  <si>
    <t>001-08524</t>
  </si>
  <si>
    <t>Entity Incorporation, State or Country Code</t>
  </si>
  <si>
    <t>OH</t>
  </si>
  <si>
    <t>Entity Tax Identification Number</t>
  </si>
  <si>
    <t>34-0778636</t>
  </si>
  <si>
    <t>Entity Address, Address Line One</t>
  </si>
  <si>
    <t>1293 S. MAIN STREET</t>
  </si>
  <si>
    <t>Entity Address, City or Town</t>
  </si>
  <si>
    <t>AKRON</t>
  </si>
  <si>
    <t>Entity Address, State or Province</t>
  </si>
  <si>
    <t>Entity Address, Postal Zip Code</t>
  </si>
  <si>
    <t>44301</t>
  </si>
  <si>
    <t>City Area Code</t>
  </si>
  <si>
    <t>330</t>
  </si>
  <si>
    <t>Local Phone Number</t>
  </si>
  <si>
    <t>253-5592</t>
  </si>
  <si>
    <t>Document Annual Report</t>
  </si>
  <si>
    <t>true</t>
  </si>
  <si>
    <t>Document Transition Report</t>
  </si>
  <si>
    <t>Entity Public Float</t>
  </si>
  <si>
    <t>Entity Common Stock, Shares Outstanding</t>
  </si>
  <si>
    <t>Documents Incorporated by Reference</t>
  </si>
  <si>
    <t>DOCUMENTS INCORPORATED BY REFERENCE: Portions of the Registrant’s Definitive Proxy Statement for its 2020 Annual Meeting of Stockholders are incorporated by reference in Part III of this Form 10-K.</t>
  </si>
  <si>
    <t>Consolidated Statements of Operations - USD ($) $ in Thousands</t>
  </si>
  <si>
    <t>Dec. 31, 2018</t>
  </si>
  <si>
    <t>Dec. 31, 2017</t>
  </si>
  <si>
    <t>Income Statement [Abstract]</t>
  </si>
  <si>
    <t>Net sales</t>
  </si>
  <si>
    <t>Cost of sales</t>
  </si>
  <si>
    <t>Gross profit</t>
  </si>
  <si>
    <t>Selling expenses</t>
  </si>
  <si>
    <t>General and administrative expenses</t>
  </si>
  <si>
    <t>Operating expenses excluding impairment charges</t>
  </si>
  <si>
    <t>(Gain) loss on disposal of fixed assets</t>
  </si>
  <si>
    <t>Impairment charges</t>
  </si>
  <si>
    <t>Other expenses</t>
  </si>
  <si>
    <t>Operating income</t>
  </si>
  <si>
    <t>Interest income</t>
  </si>
  <si>
    <t>Interest expense</t>
  </si>
  <si>
    <t>Interest expense, net</t>
  </si>
  <si>
    <t>Loss on extinguishment of debt</t>
  </si>
  <si>
    <t>Income from continuing operations before income taxes</t>
  </si>
  <si>
    <t>Income tax expense</t>
  </si>
  <si>
    <t>Income (loss) from continuing operations</t>
  </si>
  <si>
    <t>Income (loss) from discontinued operations, net of income tax</t>
  </si>
  <si>
    <t>Net income (loss)</t>
  </si>
  <si>
    <t>Income (loss) per common share from continuing operations:</t>
  </si>
  <si>
    <t>Basic</t>
  </si>
  <si>
    <t>Diluted</t>
  </si>
  <si>
    <t>Income (loss) per common share from discontinued operations:</t>
  </si>
  <si>
    <t>Net income (loss) per common share:</t>
  </si>
  <si>
    <t>Dividends declared per share</t>
  </si>
  <si>
    <t>Consolidated Statements of Comprehensive Income (Loss) - USD ($) $ in Thousands</t>
  </si>
  <si>
    <t>Statement Of Income And Comprehensive Income [Abstract]</t>
  </si>
  <si>
    <t>Other comprehensive income (loss)</t>
  </si>
  <si>
    <t>Adoption of ASU 2018-02</t>
  </si>
  <si>
    <t>Foreign currency translation adjustment</t>
  </si>
  <si>
    <t>Reclassification of foreign currency translation adjustment into net income (loss)</t>
  </si>
  <si>
    <t>Pension liability, net of tax expense of $94, $25 and $14, respectively</t>
  </si>
  <si>
    <t>Total other comprehensive income (loss)</t>
  </si>
  <si>
    <t>Comprehensive income (loss)</t>
  </si>
  <si>
    <t>Consolidated Statements of Comprehensive Income (Loss) (Parenthetical) - USD ($) $ in Thousands</t>
  </si>
  <si>
    <t>Tax expense on pension liability</t>
  </si>
  <si>
    <t>Consolidated Statements of Financial Position - USD ($) $ in Thousands</t>
  </si>
  <si>
    <t>Current Assets</t>
  </si>
  <si>
    <t>Cash</t>
  </si>
  <si>
    <t>Accounts receivable, less allowances of $1,945 and $2,259, respectively</t>
  </si>
  <si>
    <t>Income tax receivable</t>
  </si>
  <si>
    <t>Inventories, net</t>
  </si>
  <si>
    <t>Prepaid expenses and other current assets</t>
  </si>
  <si>
    <t>Total Current Assets</t>
  </si>
  <si>
    <t>Property, plant, and equipment, net</t>
  </si>
  <si>
    <t>Right of use asset - operating leases</t>
  </si>
  <si>
    <t>Goodwill</t>
  </si>
  <si>
    <t>Intangible assets, net</t>
  </si>
  <si>
    <t>Deferred income taxes</t>
  </si>
  <si>
    <t>Other</t>
  </si>
  <si>
    <t>Total Assets</t>
  </si>
  <si>
    <t>Current Liabilities</t>
  </si>
  <si>
    <t>Accounts payable</t>
  </si>
  <si>
    <t>Accrued employee compensation</t>
  </si>
  <si>
    <t>Accrued taxes payable, other than income taxes</t>
  </si>
  <si>
    <t>Accrued interest</t>
  </si>
  <si>
    <t>Other current liabilities</t>
  </si>
  <si>
    <t>Operating lease liability - short-term</t>
  </si>
  <si>
    <t>Total Current Liabilities</t>
  </si>
  <si>
    <t>Long-term debt</t>
  </si>
  <si>
    <t>Operating lease liability - long-term</t>
  </si>
  <si>
    <t>Other liabilities</t>
  </si>
  <si>
    <t>Shareholders’ Equity</t>
  </si>
  <si>
    <t>Serial Preferred Shares (authorized 1,000,000 shares; none issued and outstanding)</t>
  </si>
  <si>
    <t>Common Shares, without par value (authorized 60,000,000 shares; outstanding 35,710,934 and 35,374,121; net of treasury shares of 6,841,523 and 7,178,336, respectively)</t>
  </si>
  <si>
    <t>Additional paid-in capital</t>
  </si>
  <si>
    <t>Accumulated other comprehensive loss</t>
  </si>
  <si>
    <t>Retained deficit</t>
  </si>
  <si>
    <t>Total Shareholders’ Equity</t>
  </si>
  <si>
    <t>Total Liabilities and Shareholders’ Equity</t>
  </si>
  <si>
    <t>Consolidated Statements of Financial Position (Parenthetical) - USD ($) $ in Thousands</t>
  </si>
  <si>
    <t>Allowance for Doubtful Accounts Receivable, Current</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solidated Statements of Shareholders' Equity - USD ($) $ in Thousands</t>
  </si>
  <si>
    <t>Total</t>
  </si>
  <si>
    <t>Common Shares [Member]</t>
  </si>
  <si>
    <t>Additional Paid-In Capital [Member]</t>
  </si>
  <si>
    <t>Accumulated Other Comprehensive Income (Loss) [Member]</t>
  </si>
  <si>
    <t>Retained Deficit [Member]</t>
  </si>
  <si>
    <t>Beginning balance at Dec. 31, 2016</t>
  </si>
  <si>
    <t>Beginning balance, shares at Dec. 31, 2016</t>
  </si>
  <si>
    <t>Stockholders' Equity [Roll Forward]</t>
  </si>
  <si>
    <t>Issuances under option plans</t>
  </si>
  <si>
    <t>Issuances under option plans, shares</t>
  </si>
  <si>
    <t>Dividend reinvestment plan</t>
  </si>
  <si>
    <t>Dividend reinvestment plan, shares</t>
  </si>
  <si>
    <t>Restricted stock vested</t>
  </si>
  <si>
    <t>Restricted stock vested, shares</t>
  </si>
  <si>
    <t>Stock compensation expense</t>
  </si>
  <si>
    <t>Shares withheld for employee taxes on equity awards</t>
  </si>
  <si>
    <t>Shares withheld for employee taxes on equity awards, shares</t>
  </si>
  <si>
    <t>Declared dividends</t>
  </si>
  <si>
    <t>Pension liability, net of tax</t>
  </si>
  <si>
    <t>Reclassification of foreign currency translation adjustment into net loss</t>
  </si>
  <si>
    <t>Ending balance at Dec. 31, 2017</t>
  </si>
  <si>
    <t>Ending balance, shares at Dec. 31, 2017</t>
  </si>
  <si>
    <t>Shares issued in public offering, net of equity issuance costs</t>
  </si>
  <si>
    <t>Shares issued in public offering, net of equity issuance costs, shares</t>
  </si>
  <si>
    <t>Ending balance at Dec. 31, 2018</t>
  </si>
  <si>
    <t>Ending balance, shares at Dec. 31, 2018</t>
  </si>
  <si>
    <t>Adoption of ASU | ASU 2018-02 [Member]</t>
  </si>
  <si>
    <t>Ending balance at Dec. 31, 2019</t>
  </si>
  <si>
    <t>Ending balance, shares at Dec. 31, 2019</t>
  </si>
  <si>
    <t>Adoption of ASU | ASU 2016-02 [Member]</t>
  </si>
  <si>
    <t>Consolidated Statement of Shareholders' Equity (Parenthetical) - USD ($) $ in Thousands</t>
  </si>
  <si>
    <t>Consolidated Statements of Cash Flows - USD ($) $ in Thousands</t>
  </si>
  <si>
    <t>Cash Flows From Operating Activities</t>
  </si>
  <si>
    <t>Income (loss) from discontinued operations, net of income taxes</t>
  </si>
  <si>
    <t>Adjustments to reconcile income (loss) from continuing operations to net cash provided by (used for) operating activities</t>
  </si>
  <si>
    <t>Depreciation</t>
  </si>
  <si>
    <t>Amortization</t>
  </si>
  <si>
    <t>Accelerated depreciation associated with restructuring activities</t>
  </si>
  <si>
    <t>Non-cash stock-based compensation expense</t>
  </si>
  <si>
    <t>Provision for loss on note receivable</t>
  </si>
  <si>
    <t>Lease guarantee contingency</t>
  </si>
  <si>
    <t>Deferred taxes</t>
  </si>
  <si>
    <t>Interest income accrued on note receivable</t>
  </si>
  <si>
    <t>Payments on performance based compensation</t>
  </si>
  <si>
    <t>Other long-term liabilities</t>
  </si>
  <si>
    <t>Cash flows provided by (used for) working capital</t>
  </si>
  <si>
    <t>Accounts receivable</t>
  </si>
  <si>
    <t>Inventories</t>
  </si>
  <si>
    <t>Accounts payable and accrued expenses</t>
  </si>
  <si>
    <t>Net cash provided by (used for) operating activities - continuing operations</t>
  </si>
  <si>
    <t>Net cash provided by (used for) operating activities - discontinued operations</t>
  </si>
  <si>
    <t>Net cash provided by (used for) operating activities</t>
  </si>
  <si>
    <t>Cash Flows From Investing Activities</t>
  </si>
  <si>
    <t>Capital expenditures</t>
  </si>
  <si>
    <t>Acquisition of business</t>
  </si>
  <si>
    <t>Proceeds from sale of property, plant and equipment</t>
  </si>
  <si>
    <t>Net cash provided by (used for) investing activities - continuing operations</t>
  </si>
  <si>
    <t>Net cash provided by (used for) investing activities - discontinued operations</t>
  </si>
  <si>
    <t>Net cash provided by (used for) investing activities</t>
  </si>
  <si>
    <t>Cash Flows From Financing Activities</t>
  </si>
  <si>
    <t>Net repayments of credit facility</t>
  </si>
  <si>
    <t>Repayments of senior unsecured notes</t>
  </si>
  <si>
    <t>Cash dividends paid</t>
  </si>
  <si>
    <t>Proceeds from issuance of common stock</t>
  </si>
  <si>
    <t>Proceeds from public offering of common stock, net of equity issuance costs</t>
  </si>
  <si>
    <t>Deferred financing costs</t>
  </si>
  <si>
    <t>Net cash provided by (used for) financing activities - continuing operations</t>
  </si>
  <si>
    <t>Net cash provided by (used for) financing activities - discontinued operations</t>
  </si>
  <si>
    <t>Net cash provided by (used for) financing activities</t>
  </si>
  <si>
    <t>Foreign exchange rate effect on cash</t>
  </si>
  <si>
    <t>Less: Net increase (decrease) in cash classified within discontinued operations</t>
  </si>
  <si>
    <t>Net increase in cash and restricted cash</t>
  </si>
  <si>
    <t>Cash and restricted cash at January 1</t>
  </si>
  <si>
    <t>Cash and restricted cash at December 31</t>
  </si>
  <si>
    <t>Supplemental Disclosures of Cash Flow Information</t>
  </si>
  <si>
    <t>Interest</t>
  </si>
  <si>
    <t>Income taxes</t>
  </si>
  <si>
    <t>Summary of Significant Accounting Policies</t>
  </si>
  <si>
    <t>Organization Consolidation And Presentation Of Financial Statements [Abstract]</t>
  </si>
  <si>
    <t>1. Summary of Significant Accounting Policies 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timing and amount of assets, liabilities, equity, revenues, and expenses recorded and disclosed. Actual results could differ from those estimates. During the fourth quarter of 2017, the Company completed the sale of certain subsidiaries in Brazil. As further discussed in Note 6, the results of operations and cash flows of these subsidiaries have been classified as discontinued operations in the consolidated financial statements for all periods presented. Accounting Standards Adopted In February 2016, the FASB issued ASU 2016-02, Leases, The following tables summarize the impacts of ASC 842 on the Company’s consolidated financial statements:
For the Year Ended December 31, 2019
As Reported
Adjustments
Balances Without Adoption of ASC 842
Net sales
$
515,698
$
—
$
515,698
Cost of sales
344,386
—
344,386
Gross profit
171,312
—
171,312
Selling, general and administrative expenses
133,130
(135
)
132,995
Impairment charges
916
—
916
Operating income
37,266
135
37,401
Interest expense, net
4,083
—
4,083
Income from continuing operations before income taxes
33,183
135
33,318
Income tax expense
8,968
36
9,004
Income from continuing operations
$
24,215
$
99
$
24,314
As of December 31, 2019
As Reported
Adjustments
Balances Without Adoption of ASC 842
Assets
Right of use asset - operating leases
$
5,901
$
(5,901
)
$
—
Deferred tax asset
5,807
298
6,105
Liabilities
Other current liabilities
$
18,324
$
230
$
18,554
Operating lease liability - short-term
2,057
(2,057
)
—
Operating lease liability - long-term
4,074
(4,074
)
—
Other liabilities
22,582
1,102
23,684
Shareholders’ Equity
Retained deficit
$
(135,117
)
$
(804
)
$
(135,921
) Accounting Standards Not Yet Adopted In December 2019, the FASB issued ASU 2019-12, Income Taxes (Topic 740): Simplifying the Accounting for Income Taxes In August 2018, the FASB issued ASU 2018-15, Intangibles – Goodwill and Other – Internal-Use Software (Subtopic 350-40). In August 2018, the FASB issued ASU 2018-14, Compensation – Retirement Benefits – Defined Benefit Plans – General (Subtopic 715-20). In August 2018, the FASB issued ASU 2018-13, Fair Value Measurement (Topic 820): Disclosure Framework – Changes to the Disclosure Requirements for Fair Value Measurement. In January 2017, the FASB issued ASU 2017-04, Intangibles - Goodwill and Other (Topic 350) Simplifying the Test for Goodwill Impairment. . In June 2016, the FASB issued ASU 2016-13, Financial Instruments – Credit Losses: Measurement of Credit Losses on Financial Instruments 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foreign currency translation adjustment is recorded in other comprehensive income (loss) as a separate component of shareholders’ equity. Fair Value Measurement 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
Level 1:
Unadjusted quoted prices in active markets for identical assets or liabilities.
Level 2:
Unadjusted quoted prices in active markets for similar assets or liabilities, unadjusted quoted prices for identical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 carrying value due to the nature and relative short maturity of these assets and liabilities. The fair value of debt under the Company’s Loan Agreement, as defined in Note 13,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19 and 2018, the aggregate fair value of the Company’s outstanding fixed rate senior unsecured notes was estimated at $79.0 million and $76.8 million, respectively. The purchase price allocation associated with the August 26, 2019 acquisition of Tuffy Manufacturing Industries, Inc., as described in Note 3, required fair value measurements using unobservable inputs which are considered Level 3 inputs. The fair value of the acquired intangible assets was determined using the income approach. 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In 2019, there were no customers that accounted for more than ten percent of net sales. Outside of the United States, only customers located in Canada, which account for approximately 4.7% of net sales, are significant to the Company’s operations. In addition,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also reviews historical trends for collectability in determining an estimate for its allowance for doubtful accounts. If economic circumstances change substantially, estimates of the recoverability of amounts due the Company could be reduced by a material amount. Expense related to bad debts was approximately $0.6 million, $0.7 million and $0.7 million for 2019, 2018 and 2017, respectively, and is recorded within selling expenses in the Consolidated Statements of Operations. Deductions from the allowance for doubtful accounts, net of recoveries, were approximately $0.3 million, $0.5 million and $0.7 million for 2019, 2018 and 2017, respectively. Inventories Inventories are valued at the lower of cost or market for last-in, first-out (“LIFO”) inventory and lower of cost or net realizable value for first-in, first-out (“FIFO”) inventory. Approximately 40 percent of our inventories are valued using the LIFO method of determining cost. All other inventories are valued at the FIFO method of determining cost. Inventories at December 31 consist of the following:
December 31,
December 31,
2019
2018
Finished and in-process products
$
32,537
$
27,960
Raw materials and supplies
11,723
15,636
$
44,260
$
43,596
If the FIFO method of inventory cost valuation had been used exclusively by the Company, inventories would have been $4.4 million and $5.1 million higher than reported at December 31, 2019 and 2018, respectively. Cost of sales decreased by $0.7 million, $0.5 million and $0.1 million in 2019, 2018 and 2017, respectively, as a result of the liquidation of LIFO inventories. 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The Company’s property, plant and equipment by major asset class at December 31 consists of:
December 31,
December 31,
2019
2018
Land
$
6,622
$
7,017
Buildings and leasehold improvements
43,803
53,821
Machinery and equipment
252,384
253,785
302,809
314,623
Less allowances for depreciation and amortization
(247,845
)
(249,163
)
$
54,964
$
65,460
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and related asset group. For assets held for sale, the amount of potential impairment may be based upon appraisal of the asset, estimated market value of similar assets or estimated cash flow from the disposition of the asset. Refer to Note 4 for discussion of impairment charges. Accumulated Other Comprehensive Income (Loss) Changes in accumulated other comprehensive income (loss) were as follows:
Foreign Currency
Defined Benefit Pension Plans
Total
Balance at January 1, 2017
$
(32,342
)
$
(1,832
)
$
(34,174
)
Other comprehensive income (loss) before reclassifications
2,391
(31
)
2,360
Amounts reclassified from accumulated other comprehensive income, net of tax of ($24) (1) (2)
17,201
72
17,273
Net current-period other comprehensive income (loss)
19,592
41
19,633
Balance at December 31, 2017
(12,750
)
(1,791
)
(14,541
)
Other comprehensive income (loss) before reclassifications
(3,501
)
14
(3,487
)
Amounts reclassified from accumulated other comprehensive income, net of tax of ($21) (1)
—
63
63
Reclassification of stranded tax effects to retained earnings (3)
—
(315
)
(315
)
Net current-period other comprehensive income (loss)
(3,501
)
(238
)
(3,739
)
Balance at December 31, 2018
(16,251
)
(2,029
)
(18,280
)
Other comprehensive income (loss) before reclassifications
1,649
209
1,858
Amounts reclassified from accumulated other comprehensive income, net of tax of ($24) (1)
—
73
73
Net current-period other comprehensive income (loss)
1,649
282
1,931
Balance at December 31, 2019
$
(14,602
)
$
(1,747
)
$
(16,349
)
(1)
The accumulated other comprehensive income (loss) components related to defined benefit pension plans are included in the computation of net periodic pension cost. See Note 15, Retirement Plans for additional details.
(2)
Cumulative translation adjustment associated with the 2017 sale of the Brazil Business, as further disclosed in Note 6, was realized as part of the loss on disposal included within discontinued operations when the subsidiary was disposed.
(3)
Reclassification of stranded tax effects resulting from the Tax Cuts and Jobs Act to retained earnings due to the adoption of ASU 2018-02 during the first quarter of 2018. Stock Based Compensation The Company has stock incentive plans that provide for the granting of stock-based compensation to employees and directors. Shares issued for option exercises, restricted stock units and performance units may be either from authorized, but unissued shares or treasury shares. For equity-classified awards, the fair value is determined on the date of the grant and not remeasured. The fair value of restricted stock units and performance units are determined using the closing price of the Company’s common stock on the grant date (Level 1 measurement). The fair value of options are determined using a binomial lattice option pricing model as further described in Note 10, which uses market-based inputs (Level 2 measurement). Expense for all stock-based awards is recognized on a straight-line basis over the requisite service period, which is generally equivalent to the vesting term. Forfeitures result in reversal of previously recognized expenses for unvested shares and are recognized in the period in which the forfeiture occurs. 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Any effect on deferred tax assets and liabilities from a change in tax rates is recognized in income in the period the change is enacted. Deferred tax assets are reduced by a valuation allowance, if based on all available evidence, it is more likely than not that the deferred tax asset will not be realized. The Company evaluates the recovery of its deferred tax assets by assessing the adequacy of future expected taxable income from all sources, including reversal of taxable temporary differences, forecasted operating earnings and available tax planning strategies. These sources of income inherently rely heavily on estimates. In the ordinary course of business there is inherent uncertainty in quantifying certain income tax positions. The Company evaluates uncertain tax positions for all years subject to examination based upon management’s evaluations of the facts, circumstances and information available at the reporting date. Income tax positions must meet a more-likely-than-not recognition threshold at the reporting date to be recognized. The Company recognizes potential accrued interest and penalties related to unrecognized tax benefits as a component of income tax expense. Cash and Cash Equivalents The Company considers all highly liquid instruments purchased with a maturity of three months or less to be cash equivalents. Cash equivalents are stated at cost, which approximates market value. Cash flows used in investing activities excluded $0.6 million, $1.1 million and $0.6 million of accrued, but unpaid, capital expenditures in 2019, 2018 and 2017, respectively.</t>
  </si>
  <si>
    <t>Revenue Recognition</t>
  </si>
  <si>
    <t>Revenue Recognition [Abstract]</t>
  </si>
  <si>
    <t>2. Revenue Recognition The Company’s revenue by major market is as follows:
For the Year Ended December 31, 2019
Material Handling
Distribution
Inter-company
Consolidated
Consumer
$
71,272
$
—
$
—
$
71,272
Vehicle
82,768
—
—
82,768
Food and beverage
68,416
—
—
68,416
Industrial
133,951
—
(58
)
133,893
Auto aftermarket
—
159,349
—
159,349
Total net sales
$
356,407
$
159,349
$
(58
)
$
515,698
For the Year Ended December 31, 2018
Material Handling
Distribution
Inter-company
Consolidated
Consumer
$
78,174
$
—
$
—
$
78,174
Vehicle
95,247
—
—
95,247
Food and beverage
101,610
—
—
101,610
Industrial
142,168
—
(100
)
142,068
Auto aftermarket
—
149,636
—
149,636
Total net sales
$
417,199
$
149,636
$
(100
)
$
566,735
Revenue is recognized when obligations under the terms of a contract with customers are satisfied. In both the Distribution and Material Handling segments, this generally occurs with the transfer of control of the Company’s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any long-term contracts with customers greater than one year. Based on the nature of the Company’s products and customer contracts, the Company has not recorded any deferred revenue, with the exception of cash advances or deposits received from customers prior to transfer of control of the product. These advances are typically fulfilled within the 90 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Thus, the Company estimates the expected returns each period based on an analysis of historical experience. For certain businesses where physical recovery of the product from returns occurs, the Company records an estimated right to return asset from such recovery, based on the approximate cost of the product. Amounts included in the Consolidated Statements of Financial Position related to revenue recognition include:
December 31,
December 31,
Statement of Financial Position
2019
2018
Classification
Returns, discounts and other allowances
$
(589
)
$
(1,169
)
Accounts receivable
Right of return asset
312
535
Inventories, net
Customer deposits
(269
)
(806
)
Other current liabilities
Accrued rebates
(2,349
)
(2,559
)
Other current liabilities Sales, value added, and other taxes the Company collects concurrent with revenue from customers are excluded from net sales. The Company has elected to recognize the cost for shipments to customers when control over products has transferred to the customer. Costs for shipments to customers are classified as selling expenses for the Company’s manufacturing businesses and as cost of sales for the Company’s distribution business in the accompanying Consolidated Statements of Operations. The Company incurred costs for shipments to customers of approximately $8.4 million, $9.7 million and $8.2 million in selling expenses for the years ended December 31, 2019, 2018 and 2017, respectively, and $5.9 million, $5.7 million, and $6.0 million in cost of sales for the years ended December 31, 2019, 2018 and 2017, respectively. Based on the short term nature of contracts described above, the Company does not incur significant contract acquisition costs. These costs, as well as other incidental items that are immaterial in the context of the contract, are recognized as expense as incurred.</t>
  </si>
  <si>
    <t>Acquisition</t>
  </si>
  <si>
    <t>Business Combinations [Abstract]</t>
  </si>
  <si>
    <t>3. Acquisition On August 26, 2019, the Company acquired the assets of Tuffy Manufacturing Industries, Inc. (“Tuffy”), a warehouse distributor of tire repair equipment and supplies, which is included in the Company’s Distribution Segment. The Tuffy acquisition aligns with the Company’s strategy to grow in key niche markets and focus on strategic account customers. The purchase price for the acquisition was $18.7 million, which includes a preliminary estimated working capital adjustment of $0.7 million subject to further adjustment based on the final working capital. The Company funded the acquisition using available cash. The acquisition of Tuffy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allocation of the purchase price based on the estimated fair value of assets acquired and liabilities assumed based on their preliminary estimated fair values at the acquisition date, which are subject to adjustment. The purchase accounting will be finalized within one year from the acquisition date.
Assets acquired:
Accounts receivable
$
2,105
Inventories
2,662
Prepaid expenses
43
Property, plant and equipment
124
Right of use asset - operating leases
229
Intangible assets
8,400
Goodwill
7,211
Assets acquired
$
20,774
Liabilities assumed:
Accounts payable
$
1,685
Accrued expenses
162
Operating lease liability - short term
112
Operating lease liability - long term
117
Total liabilities assumed
2,076
Net acquisition cost
$
18,698
The goodwill represents the future economic benefits arising from other assets acquired that could not be individually and separately recognized, and the Company expects that the goodwill recognized for the acquisition will be deductible for tax purposes. The intangible assets included above consist of the following:
Fair Value
Weighted Average Estimated Useful Life
Customer relationships
$
7,300
7.3 years
Trade name
500
5.0 years
Non-competition agreements
600
5.0 years
Total amortizable intangible assets
$
8,400</t>
  </si>
  <si>
    <t>Assets Held for Sale</t>
  </si>
  <si>
    <t>Property Plant And Equipment Assets Held For Sale Disclosure [Abstract]</t>
  </si>
  <si>
    <t>4. Assets Held for Sale As part of its ongoing strategy, the Company continues to evaluate its various real estate holdings and has sold certain facilities. When a facility becomes held for sale, it is evaluated for impairment by comparing the carrying value to the estimated fair value of these buildings (using primarily third party offers considered to be Level 2 inputs), less estimated costs to sell. As a result of holding facilities for sale, the Company recorded impairment charges of $0.9 million, $0.3 million and $0.5 million during the years ended December 31, 2019, 2018 and 2017, respectively. As of December 31, 2019 and 2018, the Company had classified $1.9 million and $4.4 million as buildings held for sale, in Other Assets in the Consolidated Statements of Financial Position. During 2019, 2018 and 2017, the Company sold certain buildings previously held for sale for net proceeds of $7.4 million, $2.3 million and $3.1 million, respectively. The buildings sold during 2019 and 2017 were included in the Company’s Material Handling Segment and the building sold in 2018 was included in the Company’s Distribution Segment.</t>
  </si>
  <si>
    <t>Goodwill and Intangible Assets</t>
  </si>
  <si>
    <t>Goodwill And Intangible Assets Disclosure [Abstract]</t>
  </si>
  <si>
    <t>5. Goodwill and Intangible Assets The Company tests goodwill and indefinite-lived intangible assets for impairment annually and between annual tests if impairment indicators are present. Such indicators may include, but are not limited to, significant changes in economic and competitive conditions, the impact of the economic environment on the Company’s customer base or its businesses, or a material negative change in its relationships with significant customers. The Company’s annual goodwill impairment assessment as of October 1 for all of its reporting units found no impairment in continuing operations in 2019, 2018 or 2017. During 2019, management performed a qualitative assessment for all of its reporting units. After considering changes to assumptions used in the most recent quantitative annual testing for each reporting unit, including macroeconomic conditions, industry and market considerations, overall financial performance, the magnitude of the excess of fair value over the carrying amount of each reporting unit as determined in the most recent quantitative annual testing, and other factors, management concluded that it was not more likely than not that the fair values of the reporting units were less than their respective carrying values and, therefore, did not perform a quantitative analysis in 2019. A qualitative analysis was also performed at October 1, 2018 and 2017. The changes in the carrying amount of goodwill for the years ended December 31, 2019 and 2018 were as follows:
Distribution
Material Handling
Total
January 1, 2018
$
505
$
59,466
$
59,971
Foreign currency translation
—
(903
)
(903
)
January 1, 2019
$
505
$
58,563
$
59,068
Acquisition
7,211
—
7,211
Foreign currency translation
—
495
495
December 31, 2019
$
7,716
$
59,058
$
66,774
Intangible assets were established in connection with acquisitions. These intangible assets, other than goodwill and certain trade names, are amortized over their estimated useful lives. The Company performed an annual impairment assessment for the indefinite lived trade names as of October 1, 2019, 2018 and 2017. In performing this assessment the Company uses an income approach, based primarily on Level 3 inputs, to estimate the fair value of the trade name. An impairment charge would be recorded if the carrying value of the trade name exceeds the estimated fair value at the date of assessment. Refer to Note 3 for the intangible assets acquired through the Tuffy acquisition during 2019. Intangible assets at December 31, 2019 and 2018 consisted of the following:
2019
2018
Weighted Average Remaining Useful Life (years)
Gross
Accumulated Amortization
Net
Gross
Accumulated Amortization
Net
Trade Names - Indefinite Lived
$
9,782
$
—
$
9,782
$
9,782
$
—
$
9,782
Trade Names
4.8
580
(84
)
496
80
(45
)
35
Customer Relationships
1.7
47,656
(38,096
)
9,560
39,521
(31,896
)
7,625
Technology
4.6
24,980
(14,624
)
10,356
24,980
(12,142
)
12,838
Non-competition agreements
4.7
600
(40
)
560
—
—
—
Patents
0.0
11,730
(11,730
)
—
11,730
(11,730
)
—
$
95,328
$
(64,574
)
$
30,754
$
86,093
$
(55,813
)
$
30,280
Intangible amortization expense was $8,077, $8,099 and $8,378 in 2019, 2018 and 2017, respectively. Estimated annual amortization expense for intangible assets with finite lives for the next five years is: $6,165 in 2020; $3,554 in 2021; $3,554 in 2022; $3,554 in 2023 and $2,366 in 2024.</t>
  </si>
  <si>
    <t>Disposal of Businesses</t>
  </si>
  <si>
    <t>Discontinued Operations And Disposal Groups [Abstract]</t>
  </si>
  <si>
    <t>6. Disposal of Businesses On December 18, 2017, the Company, collectively with its wholly owned subsidiary, Myers Holdings Brasil, Ltda. (“Holdings”), completed the sale of its subsidiaries, Myers do Brasil Embalagens Plasticas Ltda. and Plasticos Novel do Nordeste Ltda. (collectively, the “Brazil Business”), to Novel Holdings – Eireli (“Buyer”), an entity controlled by a member of the Brazil Business’ management team. The divestiture of the Brazil Business allows the Company to focus resources on its core businesses and additional growth opportunities. The Brazil Business is a leading designer and manufacturer of reusable plastic shipping containers, plastic pallets, crates and totes used for closed-loop shipping and storage in Brazil’s automotive, distribution, food, beverage and agriculture industries. The sale of the Brazil Business included manufacturing facilities and offices located in Lauro de Freitas City, Bahia, Brazil Pursuant to the terms of the Quota Purchase Agreement by and among the Company, Holdings and Buyer (the “Purchase Agreement”), the Buyer paid a purchase price of one U.S. Dollar to the Company and assumed all liabilities and obligations of the Brazil Business, whether arising prior to or after the closing of the transaction. There are no additional amounts due, or to be settled, under the terms of the Purchase Agreement with the Buyer. The Company recorded a loss on the sale of the Brazil Business during the fourth quarter of 2017 of $35.0 million, which included $1.2 million of cash held by the Brazil Business and approximately $0.3 million of costs to sell. In addition, the Company recorded a U.S. tax benefit of approximately $15 million in 2017 as a result of a worthless stock deduction related to the Company’s investment in the Brazil Business. As a result of the Company’s U.S. Federal income tax filings in 2018, the Company reduced this estimated tax benefit by $0.7 million and recognized this adjustment within net loss from discontinued operations. The Company agreed to be the guarantor under a factoring arrangement between the Buyer and Banco Alfa de Investimento S.A. until December 31, 2019 for up to $7 million, in the event the Buyer was unable to meet its obligations under this arrangement. The Company also held a first lien against certain machinery and equipment, exercisable only upon default by the Buyer under the guarantee. Based on the nature of the guarantee, as well as the existence of the lien, the Company estimated the fair value of the guarantee was immaterial (based primarily on Level 3 inputs), and did not record a liability and was ultimately not required to make any payments related to this guarantee. This guarantee also created a variable interest in the Brazil Business until its expiration on December 31, 2019. However, based on the terms of the transaction and the fact that the Company had no management involvement or voting interests in the Brazil Business following the sale, the Company did not have any power to direct the significant activities of the Brazil Business, and was not the primary beneficiary. On February 17, 2015, the Company sold its Lawn and Garden business to an entity controlled by Wingate Partners V, L.P. (“L&amp;G Buyer”). The terms of the sale included promissory notes totaling $20 million that were originally set to mature in August 2020 with a 6% interest rate. During the third quarter of 2018, management of the Lawn and Garden business, now named HC Companies, Inc. (“HC”), requested an extension to the maturity of the notes as part of an effort to restructure their debt. Due to uncertainty about the ability to collect on the notes and corresponding accrued interest, the Company recorded a provision for expected loss of $23.0 million within continuing operations to Other Expenses in the Consolidated Statements of Operations during the third quarter of 2018 to fully impair the notes and corresponding interest receivable. The Company also ceased recognizing interest income following the recording of the provision. Prior to the impairment, interest income recognized on the notes receivable was $1.0 million and $1.3 million during the years ended December 31, 2018 and 2017, respectively, based on the stated interest rate. In April 2019, the Company entered into an agreement with HC to amend and restate the notes (“Amended and Restated Notes”). The Amended and Restated Notes maintained the amounts due under the original terms of the notes, including interest, and extended the maturity to August 2022. The agreement to amend and restate the notes did not change management’s assessment of the uncertainty to collect on the notes and they remained fully reserved. As described in Note 18, the Company sold the notes to HC in January 2020 in exchange for $1.2 million and the release of the lease guarantee described in Note 12. In addition, approximately $8.6 million of the purchase price related to the Lawn and Garden sale was placed in escrow, of which $7.4 million was released to the Company in the second quarter of 2018, pursuant to the terms of a settlement. The Company recorded a pre-tax charge of $1.2 million to discontinued operations in 2018 for the reduction in the escrow receivable. Summarized selected financial information for discontinued operations for the years ended December 31, 2019, 2018 and 2017 are presented in the following table:
For the Year Ended December 31,
2019
2018
2017*
Net sales
$
—
$
—
$
29,976
Cost of sales
—
—
25,359
Selling, general, and administrative
—
1,348
6,748
(Gain) loss on disposal of assets
—
—
(32
)
Interest income, net
(174
)
—
(286
)
Income (loss) from discontinued operations before income tax
174
(1,348
)
(36,769
)
Income tax expense (benefit)
56
353
(16,036
)
Income (loss) from discontinued operations, net of income tax
$
118
$
(1,701
)
$
(20,733
)
*
Includes Brazil Business operating results through December 18, 2017. Net cash flows provided by discontinued operations in 2019 and 2018 primarily related to the receipt of the tax benefit from a worthless stock deduction, which was recognized as part of the sale of the Brazil Business. Net cash flows from discontinued operations in 2018 were also partially offset by the payment of expenses related to the sale of the Brazil Business and the payment of the settlement with the L&amp;G Buyer noted above.</t>
  </si>
  <si>
    <t>Net Income (Loss) Per Common Share</t>
  </si>
  <si>
    <t>Earnings Per Share [Abstract]</t>
  </si>
  <si>
    <t>7. Net Income (Loss) Per Common Share Net income (loss) per common share, as shown on the accompanying Consolidated Statements of Operations, is determined on the basis of the weighted average number of common shares outstanding during the periods as follows:
For the Year Ended December 31,
2019
2018
2017
Weighted average common shares outstanding basic
35,491,958
33,426,855
30,222,289
Dilutive effect of stock options and restricted stock
161,189
—
340,357
Weighted average common shares outstanding diluted
35,653,147
33,426,855
30,562,646
Options to purchase 470,185 and 242,500 shares of common stock that were outstanding at December 31, 2019 and 2017, respectively, were not included in the computation of diluted earnings per share as the exercise prices of these options was greater than the average market price of common shares, and were therefore anti-dilutive. Due to the net loss for the year ended December 31, 2018, diluted weighted-average shares outstanding are equal to basic weighted-average shares outstanding because the effect of all equity awards is anti-dilutive.</t>
  </si>
  <si>
    <t>Restructuring</t>
  </si>
  <si>
    <t>Restructuring And Related Activities [Abstract]</t>
  </si>
  <si>
    <t xml:space="preserve">8. Restructuring In March 2019, the Company committed to implementing a restructuring plan involving its Ameri-Kart Corp. subsidiary (“Ameri-Kart”) that operates within the Company’s Material Handling Segment. The Company plans to consolidate manufacturing operations currently conducted at Ameri-Kart’s Cassopolis, Michigan and Bristol, Indiana facilities with expanded operations in a new facility in Bristol, Indiana (the “Ameri-Kart Plan”). In December 2019, the Company entered into an agreement where a new manufacturing and distribution facility in Bristol, Indiana will be constructed, and when substantially complete, the Company will lease that new facility and sell its existing facility in Bristol, Indiana. In December 2019, the Company also provided one year advance termination notice on the lease of its Cassopolis, Michigan facility. The Ameri-Kart Plan is expected to be substantially completed in the second half of 2020 and total restructuring costs expected to be incurred are approximately $1.1 million, primarily related to equipment relocation and facility shut down costs. No costs were incurred during the year ended December 31, 2019 related to the Ameri-Kart Plan. See further discussion of the new facility lease in Note 16. In March 2019, the Company also committed to implementing transformation initiatives within the Company’s Distribution Segment (the “Distribution Transformation Plan”) that are intended to increase sales force effectiveness, reduce costs and improve contribution margins. The Company realigned its Distribution Segment’s commercial sales structure, which included the elimination of certain sales and administrative positions, and put into place plans to expand its e-commerce platform. All actions under the Distribution Transformation Plan were substantially completed by the end of 2019. During 2019, restructuring charges related to the Distribution Transformation Plan totaled $0.9 million. In March 2017, the Company announced a restructuring plan to improve its organizational structure and operational efficiency within the Material Handling Segment (the “Material Handling Plan”), which primarily related to facility shutdowns and associated activities. Total restructuring costs incurred related to the Material Handling Plan were approximately $7.7 million, including approximately $3.1 million of employee severance and other employee-related costs, approximately $2.6 million of equipment relocation and facility shut down costs and approximately $2.0 million of non-cash charges, primarily accelerated depreciation. All actions under the Material Handling Plan were substantially completed by the end of 2017. The Company incurred $0.1 million and $7.6 million of restructuring charges associated with the Material Handling Plan during 2018 and 2017, respectively. No costs were incurred during 2019. In 2018 and 2017, the Company also recognized gains of $0.2 million and $3.9 million, respectively, on asset dispositions in connection with the planned facility closures under the Material Handling Plan. The restructuring charges noted above recognized in the years ended 2019, 2018 and 2017 are presented in the Consolidated Statements of Operations as follows:
2019
2018
2017
Segment
Cost of Sales
SG&amp;A
Total
Cost of Sales
SG&amp;A
Total
Cost of sales
SG&amp;A
Total
Distribution
$
—
$
865
$
865
$
—
$
—
$
—
$
—
$
—
$
—
Material Handling
—
—
—
119
—
119
7,389
164
7,553
Total
$
—
$
865
$
865
$
119
$
—
$
119
$
7,389
$
164
$
7,553
The table below summarizes restructuring activity for the years ended December 31, 2019 and 2018:
Employee Reduction
Accelerated Depreciation
Other Exit Costs
Total
Balance at January 1, 2018
$
1,098
$
—
$
90
$
1,188
Charges to expense
31
16
72
119
Cash payments
(1,099
)
—
(162
)
(1,261
)
Non-cash utilization
—
(16
)
—
(16
)
Balance at January 1, 2019
$
30
$
—
$
—
$
30
Charges to expense
865
—
—
865
Cash payments
(895
)
—
—
(895
)
Balance at December 31, 2019
$
—
$
—
$
—
$
—
In addition to the restructuring costs noted above, the Company also incurred other costs associated with the restructuring plans, primarily related to consulting. In 2019, these costs included $0.2 million associated with the Distribution Transformation Plan and $0.2 million associated with the Ameri-Kart Plan, both of which are included in general and administrative expenses. In 2017, the Company incurred other associated costs of the Material Handling Plan of $1.1 million, of which $0.1 million is included in cost of sales and $1.0 is included in general and administrative expenses. </t>
  </si>
  <si>
    <t>Other Liabilities</t>
  </si>
  <si>
    <t>Other Liabilities Disclosure [Abstract]</t>
  </si>
  <si>
    <t>9. Other Liabilities The balance of other current liabilities is comprised of the following:
December 31,
December 31,
2019
2018
Customer deposits and accrued rebates
$
2,618
$
3,365
Dividends payable
5,114
5,260
Accrued litigation, claims and professional fees
479
460
Current portion of environmental reserves
1,533
1,229
Accrued product replacement costs
1,835
—
Other accrued expenses
6,745
6,387
$
18,324
$
16,701
In August 2019, a manufacturing defect was identified for certain boxes produced within the Material Handling segment in May and June 2019. Certain of the affected boxes require replacement. The total range of cost to replace these boxes is estimated to be $3.5 million to $4.0 million. In the year ended December 31, 2019, $3.5 million of estimated costs were recorded related to this matter, of which $1.8 million remains accrued as of December 31, 2019 and is included within other current liabilities on the Consolidated Statements of Financial Position. The balance of other liabilities (long-term) is comprised of the following:
December 31,
December 31,
2019
2018
Lease guarantee contingency
$
10,724
$
10,402
Environmental reserves
6,658
3,702
Supplemental executive retirement plan liability
1,776
2,026
Pension liability
956
1,207
Deferred gain on sale of assets
—
1,237
Other long-term liabilities
2,468
1,220
$
22,582
$
19,794</t>
  </si>
  <si>
    <t>Stock Compensation</t>
  </si>
  <si>
    <t>Disclosure Of Compensation Related Costs Sharebased Payments [Abstract]</t>
  </si>
  <si>
    <t>10. Stock Compensation The Company’s Amended and Restated 2017 Incentive Stock Plan (the “2017 Plan”) authorizes the Compensation Committee of the Board of Directors to issue up to 5,126,950 shares of various stock awards including stock options, performance-based restricted stock units, restricted stock units and other forms of equity-based awards to key employees and directors. Options granted and outstanding vest over the requisite service period and expire ten years from the date of grant. The following tables summarize stock option activity in the past three years. Stock compensation expense was approximately $1,715, $4,257 and $3,626 for the years ended December 31, 2019, 2018 and 2017, respectively, and are included in general and administrative expenses. During 2019, the Company reversed previously recognized compensation expense of $2,031 related to the resignation of the Company’s President and Chief Executive Officer effective October 25, 2019. Total unrecognized compensation cost related to non-vested share based compensation arrangements at December 31, 2019 was approximately $3,353 which will be recognized over the next three years, as such compensation is earned. Options granted in 2019, 2018 and 2017 were as follows:
Year
Options
Exercise Price
2019
235,474
$
18.54
2018
255,072
$
21.30
2017
397,759
$
14.30
Options exercised in 2019, 2018 and 2017 were as follows:
Year
Options
Exercise Price
2019
221,695
$11.62 to $14.30
2018
191,169
$9.97 to $20.93
2017
375,292
$9.97 to $20.93 In addition, options totaling 268,545, 86,411 and 218,130 expired or were forfeited during the years ended December 31, 2019, 2018 and 2017, respectively. Options outstanding and exercisable at December 31, 2019, 2018 and 2017 were as follows:
Year
Outstanding
Range of Exercise Prices
Exercisable
Weighted Exercise Price
2019
710,893
$10.10 to $21.30
486,382
$
17.31
2018
965,659
$10.10 to $21.30
521,202
$
16.08
2017
988,167
$9.97 to $20.93
539,993
$
16.23
The fair value of options granted is estimated using an option pricing model based on the assumptions set forth in the following table. The Company uses historical data to estimate employee exercise and departure behavior. The risk free interest rate is based on the U.S. Treasury yield curve in effect at the time of grant and through the expected term. The dividend yield rate is based on the Company’s historical dividend yield. The expected volatility is derived from historical volatility of the Company’s shares and those of similar companies measured against the market as a whole. The Company used the binomial lattice option pricing model based on the assumptions set forth in the following table.
2019
2018
2017
Risk free interest rate
2.70
%
2.90
%
2.50
%
Expected dividend yield
2.76
%
2.50
%
3.80
%
Expected life of award (years)
6.17
4.00
4.10
Expected volatility
44.89
%
42.50
%
50.00
%
Fair value per option
$
5.78
$
6.30
$
4.47
The following table provides a summary of stock option activity for the period ended December 31, 2019:
Shares
Average Exercise Price
Weighted Average Life (in Years)
Outstanding at December 31, 2018
965,659
$
16.69
Options granted
235,474
18.54
Options exercised
(221,695
)
13.26
Canceled or forfeited
(268,545
)
18.36
Expired
—
—
Outstanding at December 31, 2019
710,893
17.75
5.96
Exercisable at December 31, 2019
486,382
$
17.31
4.72
The intrinsic value of a stock option is the amount by which the market value of the underlying stock exceeds the exercise price of the option. The intrinsic value of stock options exercised in 2019, 2018 and 2017 was $732, $1,745 and $2,813, respectively. The following table provides a summary of restricted stock units, including performance-based restricted stock units, and restricted stock activity for the year ended December 31, 2019:
Shares
Average Grant-Date Fair Value
Unvested shares at December 31, 2018
423,795
Granted
253,318
$
18.14
Vested
(151,823
)
15.35
Forfeited
(256,023
)
16.95
Unvested shares at December 31, 2019
269,267
Restricted stock units are rights to receive shares of common stock, subject to forfeiture and other restrictions, which vest over a one or three year period. Restricted stock unit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Restricted stock awards are valued based on the market price of the underlying shares on the grant date. Compensation expense is recognized on a straight-line basis over the requisite service period. At December 31, 2019, restricted stock awards had vesting periods through October 2022. Included in the December 31, 2019 unvested shares are 112,541 performance-based restricted stock units. The fair value of these awards is calculated using the market price of the underlying common stock on the date of grant. In determining fair value per share, the Company does not take into account performance-based vesting requirements. For these awards, the performance-based vesting requirements determines the number of shares that ultimately vest, which can vary from 0% to 200% of target depending on the level of achievement of established performance criteria. Compensation expense is recognized over the requisite service period subject to adjustment based on the probable number of shares expected to vest under the performance condition.</t>
  </si>
  <si>
    <t>Equity</t>
  </si>
  <si>
    <t>Equity [Abstract]</t>
  </si>
  <si>
    <t>11. Equity In May 2018, the Company completed a public offering of 4,600,000 shares of its common stock at a price to the public of $18.50 per share. The net proceeds from the offering were approximately $79.5 million, after deducting underwriting discounts and commissions and $0.5 million of offering expenses paid by the Company. The Company used a portion of the net proceeds received from the offering to repay a portion of its outstanding debt during the second quarter of 2018.</t>
  </si>
  <si>
    <t>Contingencies</t>
  </si>
  <si>
    <t>Commitments And Contingencies Disclosure [Abstract]</t>
  </si>
  <si>
    <t>12. Contingencies The Company is a defendant in various lawsuits and a party to various other legal proceedings arising in the ordinary course of business, some of which are covered in whole or in part by insurance. When a loss arising from these matters is probable and can reasonably be estimated, the most likely amount of the estimated probable loss is recorded, or if a range of probable loss can be estimated and no amount within the range is a better estimate than any other amount, the minimum amount in the range is recorded. As additional information becomes available, any potential liability related to these matters is assessed and the estimates revised, if necessary. Based on current available information, management believes that the ultimate outcome of these matters, including those described below,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 New Idria Mercury Mine In September 2015, the U.S. Environmental Protection Agency (“EPA”)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 1987. As a result of the EPA Notice Letter, Buckhorn and the Company engaged in negotiations with the EPA with respect to a draft Administrative Order of Consent (“AOC”) proposed by the EPA for the Remedial Investigation/Feasibility Study (“RI/FS”) to determine the extent of remediation necessary and the screening of alternatives. During the fourth quarter of 2018, the Company and the EPA finalized the AOC and related Statement of Work (“SOW”) with regards to the New Idria Mine. The AOC is effective as of November 27, 2018, the date that it was executed by the EPA. The AOC and accompanying SOW document the terms, conditions and procedures for the Company’s performance of the RI/FS. In addition, the AOC required the Company to provide $2 million of financial assurance to the EPA to secure its performance during the estimated life of the RI/FS. In January 2019, the Company provided a letter of credit to satisfy this assurance requirement. The AOC also includes provisions for payment by the Company of the EPA’s costs of oversight of the RI/FS, including a prepayment in the amount of $0.2 million, which was paid in January 2019. A draft work plan for the RI/FS, in accordance with the AOC and related SOW, was submitted to the EPA for review and approval in July 2019. Upon preparation of the draft work plan for the RI/FS, the Company received preliminary estimates from its consultants for the cost of the execution of the work plan. Based on these preliminary estimates, the Company recognized additional expense of $4.0 million during the year ended December 31, 2019. These preliminary estimates will continue to be refined through the finalization and approval of the draft work plan, which is anticipated to occur in 2020. The Company believes it has insurance coverage that applies to the New Idria Mine and thus may be able to recover a portion of the estimated costs; however, as of December 31, 2019, the Company has not recognized potential recovery in its consolidated financial statements. Since October 2011, when New Idria was added to the Superfund National Priorities List by the EPA, the Company has recognized $9.9 million of costs, of which approximately $3.2 million has been paid through December 31, 2019. These costs are comprised primarily of estimates to perform the RI/FS, negotiation of the AOC, identification of possible insurance resources and other PRPs, EPA oversight fees, past cost claims made by the EPA, periodic monitoring, and responses to unilateral administrative orders issued by the EPA. Expenses of $4.0 million, $0.2 million, and $1.3 million were recorded in the years ended December 31, 2019, 2018 and 2017, respectively, in general and administrative expenses. As of December 31, 2019 and 2018, the Company had a total reserve of $6.7 million and $3.4 million, respectively, related to the New Idria Mine. As of December 31, 2019, $1.2 million is classified in Other Current Liabilities and $5.5 million is classified in Other Liabilities (long-term). It is possible that adjustments to the aforementioned reserves will be necessary as new information is obtained, including after finalization and EPA approval of the work plan for the RI/FS. Estimates of the Company’s liability are based on current facts, laws, regulations and technology. Estimates of the Company’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extent of oversight by the EPA, and the number and financial condition of other PRPs that may be named as well as the extent of their responsibility for the remediation. At this time, the Company has not accrued for remediation costs in connection with this site as it has been unable to estimate the liability, given the circumstances referred to above, including the fact that the final remediation strategy has not yet been determined. New Almaden Mine (formerly referred to as Guadalupe River Watershed)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whereby Buckhorn and the Company agreed to reimburse one-half of the County’s costs of implementing the project, originally estimated to be approximately $1.6 million. As a result, in 2005, the Company recognized expense of $0.8 million $0.5 $3.3 million and $4.4 million. $1.2 The project has not yet been implemented, though significant work on design and planning has been performed. The Company is awaiting notice from Santa Clara County on the expected timing of fieldwork to commence. As work on the project occurs, it is possible that adjustments to the aforementioned reserves will be necessary to reflect new information. Lawn and Garden Lease Guarantee In connection with the sale of the Lawn and Garden business, as described in Note 6, the Company became a guarantor for one of HC’s facility leases expiring in September 2025 for any remaining rent payments under the lease if HC was unable to meet its obligations. Annual rent for the facility is approximately $2 million. In connection with the financial risk associated with HC, as described in Note 6, the Company assessed its range of potential obligations under the lease guarantee and recorded a liability and related pre-tax charge of $10.3 million during 2018. The carrying value of the lease obligation as of December 31, 2019 and 2018 was $10.7 million and $10.4 million, respectively, which represents the initial liability recorded plus accretion and is included in Other Liabilities (long-term). The 2018 charge to initially record this lease guarantee liability was included in Other Expenses in the Consolidated Statements of Operations. As described in Notes 6 and 18, the Company was released from this lease guarantee in January 2020 as part of an agreement to sell promissory notes receivable back to HC. Patent Infringement On December 11, 2018, No Spill Inc. filed suit against Scepter Manufacturing LLC and Scepter Corporation (“Scepter”) in the United States District Court for the District of Kansas asserting infringement of two patents, breach of contract, and trade dress claims in relation to plastic gasoline containers Scepter manufactures and sells in the United States. A schedule in the case has not yet been issued. Scepter intends to defend itself vigorously in this matter. Due to the inherent uncertainties of litigation, the Company cannot accurately predict the ultimate outcome of this matter, and is unable at this time to determine whether the outcome of the litigation will have a material impact on its results of operations, financial condition, or cash flows. Accordingly, the Company has not recorded any reserves for this matter.</t>
  </si>
  <si>
    <t>Long-Term Debt and Loan Agreements</t>
  </si>
  <si>
    <t>Debt Disclosure [Abstract]</t>
  </si>
  <si>
    <t>13. Long-Term Debt and Loan Agreements Long-term debt at December 31, 2019 and 2018 consisted of the following:
December 31,
December 31,
2019
2018
Loan Agreement
$
—
$
—
4.67% Senior Unsecured Notes due January 15, 2021
40,000
40,000
5.25% Senior Unsecured Notes due January 15, 2024
11,000
11,000
5.30% Senior Unsecured Notes due January 15, 2024
15,000
15,000
5.45% Senior Unsecured Notes due January 15, 2026
12,000
12,000
78,000
78,000
Less unamortized deferred financing costs
824
1,210
$
77,176
$
76,790
In March 2017, the Company entered into a Fifth Amended and Restated Loan Agreement (the “Loan Agreement”). The Loan Agreement amended the pre-existing senior revolving credit facility’s borrowing limit to $200 million, inclusive of letters of credit, and extended the maturity date from December 2018 to March 2022. As of December 31, 2019, the Company had $194.2 million available under the Loan Agreement after $5.8 million of letters of credit issued related to insurance and other financing contracts in the ordinary course of business, including the $2 million provided to the EPA as discussed in Note 12. Borrowings under the Loan Agreement bear interest at the LIBOR rate, prime rate, federal funds effective rate, the Canadian deposit offered rate, or the eurocurrency reference rate depending on the type of loan requested by the Company, in each case plus the applicable margin as set forth in the Loan Agreement. The Company’s Senior Unsecured Notes (“Notes”) range in face value from $11 million to $40 million, with interest rates ranging from 4.67% to 5.45%, payable semiannually, and maturing between 2021 and 2026. In September 2017, the Company offered to all Note holders to purchase all or a portion of the then-outstanding $100 million Notes prior to their maturity dates. In October 2017, one note holder accepted the offer and elected to tender $22 million in Notes. The Company purchased the Notes from the holder on October 31, 2017 for approximately $23.8 million, which includes the outstanding principal balance of $22.0 million and a make-whole premium of $1.8 million. A loss on extinguishment of debt of approximately $1.9 million was recorded during 2017, which consisted of the make-whole premium plus unamortized deferred financing costs of $0.1 million. Amortization expense of the deferred financing costs was $386, $386, and $508 for the years ended December 31, 2019, 2018 and 2017, respectively, and is included in interest expense. The weighted average interest rate on borrowings under the Company’s loan agreements were 6.27% for 2019, 5.75% for 2018, and 4.94% for 2017, which includes a quarterly facility fee on the used and unused portion, as well as amortization of deferred financing costs. As of December 31, 2019, the Company was in compliance with all of its debt covenants associated with its Loan Agreement and Notes. The most restrictive financial covenants for all of the Company’s debt are an interest coverage ratio (defined as earnings before interest, taxes, depreciation and amortization, as adjusted, divided by interest expense) and a leverage ratio (defined as total debt divided by earnings before interest, taxes, depreciation and amortization, as adjusted).
Required Level
Actual Level
Interest Coverage Ratio
3.00 to 1
14.26
Leverage Ratio
3.25 to 1 (maximum)
1.20</t>
  </si>
  <si>
    <t>Income Taxes</t>
  </si>
  <si>
    <t>Income Tax Disclosure [Abstract]</t>
  </si>
  <si>
    <t xml:space="preserve">14. Income Taxes The effective tax rate from continuing operations was 27.0% in 2019, 218.7% in 2018 and 31.0% in 2017. A reconciliation of the Federal statutory income tax rate to the Company’s effective tax rate is as follows:
Percent of Income before Income Taxes
2019
2018
2017
Statutory Federal income tax rate
21.0
%
21.0
%
35.0
%
State income taxes - net of Federal tax benefit
5.2
42.5
8.3
Foreign tax rate differential
—
3.9
(1.6
)
Domestic production deduction
—
—
(5.2
)
Non-deductible expenses
1.0
93.8
0.4
Impact of tax law changes
—
22.1
(7.4
)
Changes in unrecognized tax benefits
0.4
42.9
0.9
Foreign tax incentives
(0.4
)
(3.1
)
—
Other
(0.2
)
(4.4
)
0.6
Effective tax rate for the year
27.0
%
218.7
%
31.0
% Income (loss) from continuing operations before income taxes was attributable to the following sources:
2019
2018
2017
United States
$
33,612
$
419
$
12,979
Foreign
(429
)
970
2,729
Totals
$
33,183
$
1,389
$
15,708
Income tax expense (benefit) from continuing operations consisted of the following:
2019
2018
2017
Current
Deferred
Current
Deferred
Current
Deferred
Federal
$
7,270
$
(447
)
$
9,694
$
(7,910
)
$
6,304
$
(4,394
)
Foreign
497
(538
)
1,218
(718
)
1,821
(883
)
State and local
2,123
63
1,575
(822
)
2,402
(386
)
$
9,890
$
(922
)
$
12,487
$
(9,450
)
$
10,527
$
(5,663
) On December 22, 2017, the United States enacted the Tax Cuts and Jobs Act (the “Tax Act”). Effective January 1, 2018, the Tax Act established a corporate income tax rate of 21%, replacing the former 35% rate, and created a territorial tax system rather than a worldwide system, which generally eliminated the U.S. federal income tax on dividends from foreign subsidiaries. The transition to the territorial system included a one-time deemed repatriation transition tax (“Transition Tax”) on certain foreign earnings previously untaxed in the United States. At December 31, 2017, the Company recorded an initial provisional net benefit to income tax expense of $1.2 million related to the enactment of the Tax Act. This net benefit included a provisional deferred tax benefit of $3.0 million related to revaluing the net U.S. deferred tax liabilities to reflect the lower U.S. corporate tax rate. The deferred tax benefit was offset by a provision of $1.8 million related to the Transition Tax. Based on the finalized accounting and preparation of the Company’s 2017 U.S. Federal Tax Return, the Company recorded a reduction of income tax expense of $0.3 million for the year ended December 31, 2018 to reflect adjustments to the previously recognized provisional amounts under the Tax Act. In addition, in 2018 the Company recorded income tax expense of $0.6 million associated with an uncertain tax position related to the calculation of the Transition Tax included in the 2017 return. During 2018, the Company recorded a provision and related deferred tax liability of $0.6 million related primarily to the earnings of the Company’s subsidiary in Guatemala, which were deemed by management to no longer be permanently reinvested. The E&amp;P for all foreign subsidiaries has been previously included in the calculation of the Transition Tax, and thus, should there be a repatriation of earnings from any other foreign subsidiaries in future periods, the Company expects to be subject to only foreign withholding tax. Management does not currently anticipate a repatriation of earnings from any other foreign subsidiaries, except as provided above, as these earnings are deemed to be permanently reinvested. Significant components of the Company’s deferred taxes as of December 31, 2019 and 2018 are as follows:
2019
2018
Deferred income tax assets
Compensation
$
2,268
$
2,774
Inventory valuation
873
695
Allowance for uncollectible accounts
290
237
Provision for loss on note receivable
5,031
5,031
Non-deductible accruals
5,370
4,196
Operating lease liability
1,288
—
Non-deductible intangibles
1,862
1,574
State deferred taxes
730
843
Capital loss carryforwards
1,982
1,982
19,694
17,332
Valuation allowance
(1,982
)
(1,982
)
17,712
15,350
Deferred income tax liabilities
Property, plant and equipment
4,867
4,247
Tax-deductible goodwill
4,862
5,089
Right of use asset - operating leases
1,239
—
Other
937
744
11,905
10,080
Net deferred income tax asset
$
5,807
$
5,270
Deferred tax assets are reduced by a valuation allowance, if based on all available evidence, it is more likely than not that the deferred tax asset will not be realized. Available evidence includes the reversal of existing taxable temporary differences, future taxable income exclusive of temporary differences, taxable income in carryback years and tax planning strategies. Based on the current available evidence, the Company considers the net deferred tax asset at December 31, 2019 to be fully realizable except for the deferred tax asset related to the capital loss carryforward described below. As further discussed in Note 6, the Company sold its investments in certain Brazilian subsidiaries in December 2017. In connection with this divestiture, the Company incurred a capital loss of $9.5 million on its investment in the Myers do Brazil business and recorded a deferred tax asset of $2.0 million for this capital loss carryforward. A valuation allowance of $2.0 million is recorded against this deferred tax asset as the recovery of the asset is not more likely than not. The Company also recorded a tax benefit of approximately $15 million generated as a result of a worthless stock deduction for the Novel do Nordeste business included in the divestiture. Although management believes that the worthless stock deduction is valid, there can be no assurance that the IRS will not challenge it and, if challenged, that the Company will prevail. This tax benefit is included in the net loss from discontinued operations for the year ended December 31, 2017. As a result of the Company’s U.S. Federal income tax filings in 2018, the Company reduced this estimated tax benefit by $0.7 million and recognized this adjustment within net loss from discontinued operations in the year ended December 31, 2018. The following table summarizes the activity related to the Company’s unrecognized tax benefits:
2019
2018
2017
Balance at January 1
$
955
$
359
$
478
Increases related to previous year tax positions
143
596
359
Reductions due to lapse of applicable statute of limitations
—
—
(478
)
Balance at December 31
$
1,098
$
955
$
359
The total amount of gross unrecognized tax benefits that would reduce the Company’s effective tax rate was $1.1 million, $1.0 million and $0.4 million at December 31, 2019, 2018 and 2017. The Company and its subsidiaries file U.S. Federal, state and local, and non-U.S. income tax returns. As of December 31, 2019, the Company is no longer subject to U.S. Federal examinations by tax authorities for tax years before 2015. The Company’s 2017 U.S. Federal tax return is currently under audit by the Internal Revenue Service (“IRS”). </t>
  </si>
  <si>
    <t>Retirement Plans</t>
  </si>
  <si>
    <t>Compensation And Retirement Disclosure [Abstract]</t>
  </si>
  <si>
    <t>15. Retirement Plans The Company and certain of its subsidiaries have pension and profit sharing plans covering substantially all of their employees. The Company’s defined benefit pension plan, The Pension Agreement between Akro-Mils and United Steelworkers of America Local No. 1761-02 Net periodic pension cost of the Plan for the years ended December 31, 2019, 2018 and 2017 was as follows:
For the Year Ended December 31,
2019
2018
2017
Interest cost
$
242
$
224
$
253
Expected return on assets
(184
)
(317
)
(295
)
Amortization of net loss
97
84
96
Net periodic pension cost
$
155
$
(9
)
$
54
The reconciliation of changes in the Plan’s projected benefit obligations and assets are as follows:
December 31,
2019
2018
Change in benefit obligation:
Projected benefit obligation at beginning of year
$
5,944
$
6,579
Interest cost
242
224
Actuarial loss (gain)
510
(362
)
Expenses paid
—
(135
)
Benefits paid
(357
)
(362
)
Projected benefit obligation at end of year
$
6,339
$
5,944
Change in plan assets:
Fair value of plan assets at beginning of year
$
4,737
$
5,261
Actual return on plan assets
972
(27
)
Company contributions
31
—
Expenses paid
—
(135
)
Benefits paid
(357
)
(362
)
Fair value of plan assets at end of year
$
5,383
$
4,737
Funded status
$
(956
)
$
(1,207
) The Plan’s funded status shown above is included in Other Liabilities in the Company’s Consolidated Statements of Financial Position at December 31, 2019 and 2018. The Company expects to make a contribution to the plan of $150 in 2020. Because the Plan has been frozen, the accumulated benefit obligation is equal to the projected benefit obligation. The assumptions used to determine the Plan’s net periodic benefit cost and benefit obligations are as follows:
December 31,
2019
2018
2017
Discount rate for net periodic pension cost
4.20
%
3.50
%
4.00
%
Discount rate for benefit obligations
3.10
%
4.20
%
3.50
%
Expected long-term return of plan assets
7.00
%
7.50
%
7.75
% The expected long-term rate of return is based on the long-term expected returns for the investment mix consistent with the Plan’s current asset allocation and investment policy. In 2018, the Plan’s asset allocation and investment policy transitioned from a total-return strategy to a liability-driven strategy, which increased the allocation of fixed income investments that are managed to match the duration of the underlying pension liability. The assumed discount rates represent long-term high quality corporate bond rates commensurate with the liability duration of the Plan. The fair value of Plan assets at December 31, 2019 and 2018 consist of mutual funds valued at $2,829 and $2,352, respectively, and pooled separate accounts valued at $2,554 and $2,385, respectively. All of the Plan asset values are categorized as Level 1. Mutual fund values are determined based on period end, closing quoted prices in active markets. The pooled separate accounts are measured at net asset value, which is made readily available to investors. Each of the pooled separate accounts invest in multiple fixed securities and provide for daily redemptions by the plan with no advance notice requirements, and have redemption prices that are also determined by the fund’s net asset value per unit with no redemption fees. The weighted average asset allocations for the Plan at December 31, 2019 and 2018 were as follows:
December 31,
2019
2018
U.S. Equities securities
53
%
50
%
U.S. Debt securities
47
%
50
%
100
%
100
% Benefit payments projected for the Plan are as follows:
2020
$
360
2021
350
2022
350
2023
360
2024
360
2025-2029
1,840
The Myers Industries Profit Sharing and 401(k) Plan is maintained for the Company’s U.S. based employees, not covered under defined benefit plans, who have met eligibility service requirements. The Company recognized expense related to the 401(k) employer matching contribution in the amount of $2,500, $2,216 and $2,302 in 2019, 2018 and 2017, respectively. In addition, the Company has a Supplemental Executive Retirement Plan (“SERP”) to provide certain former senior executives with retirement benefits in addition to amounts payable under the 401(k) plan. Expense related to the SERP was approximately $174, $33 and $128 for the years ended December 2019, 2018 and 2017, respectively. The SERP liability was based on the discounted present value of expected future benefit payments using a discount rate of 3.1% at December 31, 2019 and 4.2% at December 31, 2018. The SERP liability was approximately $2,200 and $2,449 at December 31, 2019 and 2018, respectively, and is included in Accrued Employee Compensation and Other Liabilities on the accompanying Consolidated Statements of Financial Position. The SERP is unfunded.</t>
  </si>
  <si>
    <t>Leases</t>
  </si>
  <si>
    <t>Leases [Abstract]</t>
  </si>
  <si>
    <t xml:space="preserve">16. Leases The Company determines if an arrangement is a lease at inception. The Company has leases for manufacturing facilities, distribution centers, warehouses, office space and equipment, with remaining lease terms of one to nine years. Certain of these leases include options to extend the lease for up to five years, and some include options to terminate the lease early. Leases with an initial term of 12 months or less are not recorded on the statement of financial position; the Company recognizes lease expense for these short-term leases on a straight-line basis over the lease term. Operating leases with an initial term greater than 12 months are included in right of use asset – operating leases (“ROU assets”), operating lease liability – short term, and operating lease liability – long term in the Consolidated Statement of Financial Position.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at the Company will exercise that option. Lease expense is recognized on a straight-line basis over the lease term. Amounts included in the Consolidated Statement of Financial Position related to leases include:
December 31, 2019
Right of use asset - operating leases
$
5,901
Operating lease liability - short-term
$
2,057
Operating lease liability - long-term
4,074
Total operating lease liabilities
$
6,131
The components of lease expense include:
For the Year Ended December 31,
Lease Cost
Classification
2019
2018
2017
Operating lease cost (1)
Cost of sales
$
1,744
$
1,696
$
1,718
Operating lease cost (1)
Selling, general and administrative expenses
1,741
1,616
1,480
Total lease cost
$
3,485
$
3,312
$
3,198
(1)
Includes short-term leases and variable lease costs, which are immaterial Supplemental cash flow information related to leases was as follows:
Year Ended
Supplemental Cash Flow Information
December 31, 2019
Cash paid for amounts included in the measurement of lease liabilities:
Operating cash flows from operating leases
$
2,428
Right-of-use assets obtained in exchange for new lease liabilities:
Operating leases
$
2,083
Lease Term and Discount Rate
December 31, 2019
Weighted-average remaining lease term (years)
Operating leases
4.23
Weighted-average discount rate
Operating leases
5.0
%
Maturity of Lease Liabilities - As of December 31, 2019
Operating Leases
2020
$
2,304
2021
1,339
2022
1,189
2023
1,016
2024
339
After 2024
621
Total lease payments
6,808
Less: Interest
(677
)
Present value of lease liabilities
$
6,131
Future minimum rental commitments (undiscounted) as of December 31, 2018 under ASC 840 were as follows:
Year Ended December 31,
2019
$
2,492
2020
1,739
2021
982
2022
966
2023
841
Thereafter
811
$
7,831
In December 2019, the Company entered into an agreement where a new manufacturing and distribution facility in Bristol, Indiana will be constructed, and when it is substantially complete, the Company will lease that new facility and sell its existing facility in Bristol, Indiana. As described in Note 8, this agreement was in connection with the Ameri-Kart Plan, which includes facility consolidation for this business within the Material Handling Segment. This lease is not included in the tables disclosed above because it has not yet commenced; it commences when the facility is substantially complete, which is expected to be in the second half of 2020. Upon commencement, the lease has an initial term of fifteen years with base annual rent of approximately $0.8 million during the first year. Inclusive of scheduled increases the total expected future minimum lease payments during the initial term of the lease is approximately $13.5 million, but may vary depending on the actual cost of certain construction activities. At commencement of this lease, the Company expects assets and liabilities within the Consolidated Statement of Financial Position to each increase by approximately $9 million. In February 2018, the Company completed a sale-leaseback transaction for its distribution center in Pomona, California for a net purchase price of $2.3 million. Simultaneous with the closing of the sale, the Company entered into a ten-year operating lease arrangement with base annual rent of approximately $0.1 million during the first year, followed by annual increases of 3% through the remainder of the lease period. The Company realized a gain on the sale of $2.0 million, of which $0.7 million was recognized at the time of the sale. The remaining $1.3 million was recognized ratably over the term of the lease at approximately $0.1 million per year, until the January 1, 2019 adoption of ASU 2016-02 as discussed in Note 1. This facility is included in the Company’s Distribution Segment. </t>
  </si>
  <si>
    <t>Industry Segments</t>
  </si>
  <si>
    <t>Segment Reporting [Abstract]</t>
  </si>
  <si>
    <t>17. Industry Segments The Company manages its business under two operating segments, Material Handling and Distribution, consistent with the manner in which our Chief Operating Decision Maker evaluates performance and makes resource allocation decisions. None of the reportable segments include operating segments that have been aggregated. These segments contain individual business components that have been combined on the basis of common management, customers, products, production processes and other economic characteristics. The Company accounts for intersegment sales and transfers at cost plus a specified mark-up. The Material Handling Segment manufactures a broad selection of plastic reusable containers, pallets, small parts bins, bulk shipping containers, storage and organization products and rotationally-molded plastic tanks for water, fuel and waste handling. This segment conducts its primary operations in the United States and Canada. Markets served include industrial manufacturing, food processing, retail/wholesale products distribution, agriculture, automotive, recreational vehicles, marine vehicles, healthcare, appliance, bakery, electronics, textiles, consumer, and others. Products are sold both directly to end-users and through distributors.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also manufactures and sells certain traffic markings, including reflective highway marking tape. The Distribution Segment operates domestically through its sales offices and five regional distribution centers in the United States, and in certa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 The acquisition of Tuffy, described in Note 3, is included in the Distribution Segment. Total sales from foreign business units were approximately $42.0 million, $50.6 million, and $53.9 million for the years ended December 31, 2019, 2018 and 2017, respectively. Total export sales to countries outside the U.S. were approximately $23.6 million, $19.6 million, and $17.2 million for the years ended December 31, 2019, 2018 and 2017 respectively. Sales made to customers in Canada accounted for approximately 4.7% of total net sales in 2019, 4.1% in 2018 and 2.4% in 2017. There are no other individual foreign countries for which sales are material. Long-lived assets in foreign countries, primarily in Canada, consisted of property, plant and equipment, and were approximately $13.2 million at December 31, 2019 and $14.1 million at December 31, 2018.
2019
2018
2017
Net Sales
Material Handling
$
356,407
$
417,199
$
391,313
Distribution
159,349
149,636
156,428
Inter-company sales
(58
)
(100
)
(698
)
Total net sales
$
515,698
$
566,735
$
547,043
Operating income
Material Handling
$
53,144
$
57,948
$
38,874
Distribution
10,076
7,441
9,073
Corporate
(25,954
)
(59,062
)
(23,059
)
Total operating income
37,266
6,327
24,888
Interest expense, net
(4,083
)
(4,938
)
(7,292
)
Loss on extinguishment of debt
—
—
(1,888
)
Income from continuing operations before income taxes
$
33,183
$
1,389
$
15,708
Total Assets
Material Handling
$
193,751
$
229,962
$
257,863
Distribution
75,338
48,575
49,822
Corporate
84,050
70,108
48,257
Total assets
$
353,139
$
348,645
$
355,942
Capital Additions, Net
Material Handling
$
8,835
$
4,500
$
5,165
Distribution
1,396
587
622
Corporate
63
36
27
Total capital additions, net
$
10,294
$
5,123
$
5,814
Depreciation and Amortization
Material Handling
$
21,282
$
24,159
$
28,506
Distribution
1,501
1,169
1,174
Corporate
800
811
1,151
Total depreciation and amortization
$
23,583
$
26,139
$
30,831</t>
  </si>
  <si>
    <t>Subsequent Event - Sale of HC Notes and Release of Lease Guarantee</t>
  </si>
  <si>
    <t>Subsequent Events [Abstract]</t>
  </si>
  <si>
    <t>18. Subsequent Event – Sale of HC Notes and Release of Lease Guarantee On January 6, 2020, the Company sold to HC the fully-reserved promissory notes and related accrued interest receivable from HC in exchange for $1.2 million and the release from a lease guarantee related to one of HC’s facilities which extended to 2025 and had annual rent of approximately $2 million. At December 31, 2019, the carrying value of the lease guarantee was $10.7 million. Both the promissory notes and the lease guarantee were part of the sale of the Company’s Lawn and Garden business in 2015. The $11.9 million pre-tax gain from the sale of the notes and release of the lease guarantee liability is expected to be included in the Company’s first quarter 2020 results. See further information in Notes 6 and 12.</t>
  </si>
  <si>
    <t>Summarized Quarterly Results of Operations (Notes)</t>
  </si>
  <si>
    <t>Quarterly Financial Information Disclosure [Abstract]</t>
  </si>
  <si>
    <t>Summarized Quarterly Results of Operations</t>
  </si>
  <si>
    <t xml:space="preserve">19. Summarized Quarterly Results of Operations (Unaudited)
Quarter Ended 2019
March 31
June 30
September 30
December 31
Total
Net sales
$
139,115
$
134,285
$
125,480
$
116,818
$
515,698
Gross profit
45,559
46,936
39,586
39,231
171,312
Operating income (1)
10,218
10,182
8,060
8,806
37,266
Income from continuing operations (1)
6,643
6,606
5,219
5,747
24,215
Income (loss) from discontinued operations, net
127
—
—
(9
)
118
Net income (1)
6,770
6,606
5,219
5,738
24,333
Income per common share from continuing operations:
Basic*
$
0.19
$
0.19
$
0.15
$
0.16
$
0.68
Diluted*
$
0.19
$
0.18
$
0.15
$
0.16
$
0.68
Income (loss) per common share from discontinued operations:
Basic*
$
—
$
—
$
—
$
—
$
—
Diluted*
$
—
$
—
$
—
$
—
$
—
Net income per share:
Basic*
$
0.19
$
0.19
$
0.15
$
0.16
$
0.68
Diluted*
$
0.19
$
0.18
$
0.15
$
0.16
$
0.68
Quarter Ended 2018
March 31
June 30
September 30
December 31
Total
Net sales
$
152,568
$
140,560
$
135,219
$
138,388
$
566,735
Gross profit
47,115
47,991
42,091
42,096
179,293
Operating income (loss)
12,022
13,111
(25,839
)
7,033
6,327
Income (loss) from continuing operations
7,755
8,608
(21,137
)
3,126
(1,648
)
Income (loss) from discontinued operations, net
(911
)
—
(2
)
(788
)
(1,701
)
Net income (loss)
$
6,844
$
8,608
$
(21,139
)
$
2,338
(3,349
)
Income (loss) per common share from continuing operations:
Basic*
$
0.25
$
0.26
$
(0.60
)
$
0.09
$
(0.05
)
Diluted*
$
0.25
$
0.26
$
(0.60
)
$
0.09
$
(0.05
)
Income (loss) per common share from discontinued operations:
Basic*
$
(0.03
)
$
—
$
—
$
(0.02
)
$
(0.05
)
Diluted*
$
(0.03
)
$
—
$
—
$
(0.02
)
$
(0.05
)
Net income (loss) per share:
Basic*
$
0.22
$
0.26
$
(0.60
)
$
0.07
$
(0.10
)
Diluted*
$
0.22
$
0.26
$
(0.60
)
$
0.07
$
(0.10
)
*
The sum of the earnings per share for the four quarters in a year does not necessarily equal the total year earnings per share due to the computation of weighted shares outstanding during each respective period. </t>
  </si>
  <si>
    <t>Summary of Significant Accounting Policies (Policies)</t>
  </si>
  <si>
    <t>Basis of Presentation</t>
  </si>
  <si>
    <t>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timing and amount of assets, liabilities, equity, revenues, and expenses recorded and disclosed. Actual results could differ from those estimates. During the fourth quarter of 2017, the Company completed the sale of certain subsidiaries in Brazil. As further discussed in Note 6, the results of operations and cash flows of these subsidiaries have been classified as discontinued operations in the consolidated financial statements for all periods presented.</t>
  </si>
  <si>
    <t>Accounting Standards Adopted and Not Yet Adopted</t>
  </si>
  <si>
    <t xml:space="preserve">Accounting Standards Adopted In February 2016, the FASB issued ASU 2016-02, Leases, The following tables summarize the impacts of ASC 842 on the Company’s consolidated financial statements:
For the Year Ended December 31, 2019
As Reported
Adjustments
Balances Without Adoption of ASC 842
Net sales
$
515,698
$
—
$
515,698
Cost of sales
344,386
—
344,386
Gross profit
171,312
—
171,312
Selling, general and administrative expenses
133,130
(135
)
132,995
Impairment charges
916
—
916
Operating income
37,266
135
37,401
Interest expense, net
4,083
—
4,083
Income from continuing operations before income taxes
33,183
135
33,318
Income tax expense
8,968
36
9,004
Income from continuing operations
$
24,215
$
99
$
24,314
As of December 31, 2019
As Reported
Adjustments
Balances Without Adoption of ASC 842
Assets
Right of use asset - operating leases
$
5,901
$
(5,901
)
$
—
Deferred tax asset
5,807
298
6,105
Liabilities
Other current liabilities
$
18,324
$
230
$
18,554
Operating lease liability - short-term
2,057
(2,057
)
—
Operating lease liability - long-term
4,074
(4,074
)
—
Other liabilities
22,582
1,102
23,684
Shareholders’ Equity
Retained deficit
$
(135,117
)
$
(804
)
$
(135,921
) Accounting Standards Not Yet Adopted In December 2019, the FASB issued ASU 2019-12, Income Taxes (Topic 740): Simplifying the Accounting for Income Taxes In August 2018, the FASB issued ASU 2018-15, Intangibles – Goodwill and Other – Internal-Use Software (Subtopic 350-40). In August 2018, the FASB issued ASU 2018-14, Compensation – Retirement Benefits – Defined Benefit Plans – General (Subtopic 715-20). In August 2018, the FASB issued ASU 2018-13, Fair Value Measurement (Topic 820): Disclosure Framework – Changes to the Disclosure Requirements for Fair Value Measurement. In January 2017, the FASB issued ASU 2017-04, Intangibles - Goodwill and Other (Topic 350) Simplifying the Test for Goodwill Impairment. . In June 2016, the FASB issued ASU 2016-13, Financial Instruments – Credit Losses: Measurement of Credit Losses on Financial Instruments </t>
  </si>
  <si>
    <t>Translation of Foreign Currencies</t>
  </si>
  <si>
    <t>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foreign currency translation adjustment is recorded in other comprehensive income (loss) as a separate component of shareholders’ equity.</t>
  </si>
  <si>
    <t>Fair Value Measurement</t>
  </si>
  <si>
    <t>Fair Value Measurement 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
Level 1:
Unadjusted quoted prices in active markets for identical assets or liabilities.
Level 2:
Unadjusted quoted prices in active markets for similar assets or liabilities, unadjusted quoted prices for identical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 carrying value due to the nature and relative short maturity of these assets and liabilities. The fair value of debt under the Company’s Loan Agreement, as defined in Note 13,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19 and 2018, the aggregate fair value of the Company’s outstanding fixed rate senior unsecured notes was estimated at $79.0 million and $76.8 million, respectively. The purchase price allocation associated with the August 26, 2019 acquisition of Tuffy Manufacturing Industries, Inc., as described in Note 3, required fair value measurements using unobservable inputs which are considered Level 3 inputs. The fair value of the acquired intangible assets was determined using the income approach.</t>
  </si>
  <si>
    <t>Concentration of Credit Risk</t>
  </si>
  <si>
    <t>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In 2019, there were no customers that accounted for more than ten percent of net sales. Outside of the United States, only customers located in Canada, which account for approximately 4.7% of net sales, are significant to the Company’s operations. In addition,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also reviews historical trends for collectability in determining an estimate for its allowance for doubtful accounts. If economic circumstances change substantially, estimates of the recoverability of amounts due the Company could be reduced by a material amount. Expense related to bad debts was approximately $0.6 million, $0.7 million and $0.7 million for 2019, 2018 and 2017, respectively, and is recorded within selling expenses in the Consolidated Statements of Operations. Deductions from the allowance for doubtful accounts, net of recoveries, were approximately $0.3 million, $0.5 million and $0.7 million for 2019, 2018 and 2017, respectively.</t>
  </si>
  <si>
    <t>Inventories Inventories are valued at the lower of cost or market for last-in, first-out (“LIFO”) inventory and lower of cost or net realizable value for first-in, first-out (“FIFO”) inventory. Approximately 40 percent of our inventories are valued using the LIFO method of determining cost. All other inventories are valued at the FIFO method of determining cost. Inventories at December 31 consist of the following:
December 31,
December 31,
2019
2018
Finished and in-process products
$
32,537
$
27,960
Raw materials and supplies
11,723
15,636
$
44,260
$
43,596
If the FIFO method of inventory cost valuation had been used exclusively by the Company, inventories would have been $4.4 million and $5.1 million higher than reported at December 31, 2019 and 2018, respectively. Cost of sales decreased by $0.7 million, $0.5 million and $0.1 million in 2019, 2018 and 2017, respectively, as a result of the liquidation of LIFO inventories.</t>
  </si>
  <si>
    <t>Property, Plant and Equipment</t>
  </si>
  <si>
    <t>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The Company’s property, plant and equipment by major asset class at December 31 consists of:
December 31,
December 31,
2019
2018
Land
$
6,622
$
7,017
Buildings and leasehold improvements
43,803
53,821
Machinery and equipment
252,384
253,785
302,809
314,623
Less allowances for depreciation and amortization
(247,845
)
(249,163
)
$
54,964
$
65,460</t>
  </si>
  <si>
    <t>Long-Lived Assets</t>
  </si>
  <si>
    <t>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and related asset group. For assets held for sale, the amount of potential impairment may be based upon appraisal of the asset, estimated market value of similar assets or estimated cash flow from the disposition of the asset. Refer to Note 4 for discussion of impairment charges.</t>
  </si>
  <si>
    <t>Accumulated Other Comprehensive Income (Loss)</t>
  </si>
  <si>
    <t>Accumulated Other Comprehensive Income (Loss) Changes in accumulated other comprehensive income (loss) were as follows:
Foreign Currency
Defined Benefit Pension Plans
Total
Balance at January 1, 2017
$
(32,342
)
$
(1,832
)
$
(34,174
)
Other comprehensive income (loss) before reclassifications
2,391
(31
)
2,360
Amounts reclassified from accumulated other comprehensive income, net of tax of ($24) (1) (2)
17,201
72
17,273
Net current-period other comprehensive income (loss)
19,592
41
19,633
Balance at December 31, 2017
(12,750
)
(1,791
)
(14,541
)
Other comprehensive income (loss) before reclassifications
(3,501
)
14
(3,487
)
Amounts reclassified from accumulated other comprehensive income, net of tax of ($21) (1)
—
63
63
Reclassification of stranded tax effects to retained earnings (3)
—
(315
)
(315
)
Net current-period other comprehensive income (loss)
(3,501
)
(238
)
(3,739
)
Balance at December 31, 2018
(16,251
)
(2,029
)
(18,280
)
Other comprehensive income (loss) before reclassifications
1,649
209
1,858
Amounts reclassified from accumulated other comprehensive income, net of tax of ($24) (1)
—
73
73
Net current-period other comprehensive income (loss)
1,649
282
1,931
Balance at December 31, 2019
$
(14,602
)
$
(1,747
)
$
(16,349
)
(1)
The accumulated other comprehensive income (loss) components related to defined benefit pension plans are included in the computation of net periodic pension cost. See Note 15, Retirement Plans for additional details.
(2)
Cumulative translation adjustment associated with the 2017 sale of the Brazil Business, as further disclosed in Note 6, was realized as part of the loss on disposal included within discontinued operations when the subsidiary was disposed.
(3)
Reclassification of stranded tax effects resulting from the Tax Cuts and Jobs Act to retained earnings due to the adoption of ASU 2018-02 during the first quarter of 2018.</t>
  </si>
  <si>
    <t>Stock Based Compensation</t>
  </si>
  <si>
    <t>Stock Based Compensation The Company has stock incentive plans that provide for the granting of stock-based compensation to employees and directors. Shares issued for option exercises, restricted stock units and performance units may be either from authorized, but unissued shares or treasury shares. For equity-classified awards, the fair value is determined on the date of the grant and not remeasured. The fair value of restricted stock units and performance units are determined using the closing price of the Company’s common stock on the grant date (Level 1 measurement). The fair value of options are determined using a binomial lattice option pricing model as further described in Note 10, which uses market-based inputs (Level 2 measurement). Expense for all stock-based awards is recognized on a straight-line basis over the requisite service period, which is generally equivalent to the vesting term. Forfeitures result in reversal of previously recognized expenses for unvested shares and are recognized in the period in which the forfeiture occurs.</t>
  </si>
  <si>
    <t>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Any effect on deferred tax assets and liabilities from a change in tax rates is recognized in income in the period the change is enacted. Deferred tax assets are reduced by a valuation allowance, if based on all available evidence, it is more likely than not that the deferred tax asset will not be realized. The Company evaluates the recovery of its deferred tax assets by assessing the adequacy of future expected taxable income from all sources, including reversal of taxable temporary differences, forecasted operating earnings and available tax planning strategies. These sources of income inherently rely heavily on estimates. In the ordinary course of business there is inherent uncertainty in quantifying certain income tax positions. The Company evaluates uncertain tax positions for all years subject to examination based upon management’s evaluations of the facts, circumstances and information available at the reporting date. Income tax positions must meet a more-likely-than-not recognition threshold at the reporting date to be recognized. The Company recognizes potential accrued interest and penalties related to unrecognized tax benefits as a component of income tax expense.</t>
  </si>
  <si>
    <t>Cash and Cash Equivalents</t>
  </si>
  <si>
    <t>Cash and Cash Equivalents The Company considers all highly liquid instruments purchased with a maturity of three months or less to be cash equivalents. Cash equivalents are stated at cost, which approximates market value. Cash flows used in investing activities excluded $0.6 million, $1.1 million and $0.6 million of accrued, but unpaid, capital expenditures in 2019, 2018 and 2017, respectively.</t>
  </si>
  <si>
    <t>Revenue is recognized when obligations under the terms of a contract with customers are satisfied. In both the Distribution and Material Handling segments, this generally occurs with the transfer of control of the Company’s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any long-term contracts with customers greater than one year. Based on the nature of the Company’s products and customer contracts, the Company has not recorded any deferred revenue, with the exception of cash advances or deposits received from customers prior to transfer of control of the product. These advances are typically fulfilled within the 90 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Thus, the Company estimates the expected returns each period based on an analysis of historical experience. For certain businesses where physical recovery of the product from returns occurs, the Company records an estimated right to return asset from such recovery, based on the approximate cost of the product.</t>
  </si>
  <si>
    <t>Shipping and Handling</t>
  </si>
  <si>
    <t>Sales, value added, and other taxes the Company collects concurrent with revenue from customers are excluded from net sales. The Company has elected to recognize the cost for shipments to customers when control over products has transferred to the customer. Costs for shipments to customers are classified as selling expenses for the Company’s manufacturing businesses and as cost of sales for the Company’s distribution business in the accompanying Consolidated Statements of Operations. The Company incurred costs for shipments to customers of approximately $8.4 million, $9.7 million and $8.2 million in selling expenses for the years ended December 31, 2019, 2018 and 2017, respectively, and $5.9 million, $5.7 million, and $6.0 million in cost of sales for the years ended December 31, 2019, 2018 and 2017, respectively.</t>
  </si>
  <si>
    <t>The Company determines if an arrangement is a lease at inception. The Company has leases for manufacturing facilities, distribution centers, warehouses, office space and equipment, with remaining lease terms of one to nine years. Certain of these leases include options to extend the lease for up to five years, and some include options to terminate the lease early. Leases with an initial term of 12 months or less are not recorded on the statement of financial position; the Company recognizes lease expense for these short-term leases on a straight-line basis over the lease term. Operating leases with an initial term greater than 12 months are included in right of use asset – operating leases (“ROU assets”), operating lease liability – short term, and operating lease liability – long term in the Consolidated Statement of Financial Position.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at the Company will exercise that option. Lease expense is recognized on a straight-line basis over the lease term.</t>
  </si>
  <si>
    <t>Summary of Significant Accounting Policies (Tables)</t>
  </si>
  <si>
    <t>Summary of Impacts of ASC 842 on Consolidated Financial Statements</t>
  </si>
  <si>
    <t>The following tables summarize the impacts of ASC 842 on the Company’s consolidated financial statements:
For the Year Ended December 31, 2019
As Reported
Adjustments
Balances Without Adoption of ASC 842
Net sales
$
515,698
$
—
$
515,698
Cost of sales
344,386
—
344,386
Gross profit
171,312
—
171,312
Selling, general and administrative expenses
133,130
(135
)
132,995
Impairment charges
916
—
916
Operating income
37,266
135
37,401
Interest expense, net
4,083
—
4,083
Income from continuing operations before income taxes
33,183
135
33,318
Income tax expense
8,968
36
9,004
Income from continuing operations
$
24,215
$
99
$
24,314
As of December 31, 2019
As Reported
Adjustments
Balances Without Adoption of ASC 842
Assets
Right of use asset - operating leases
$
5,901
$
(5,901
)
$
—
Deferred tax asset
5,807
298
6,105
Liabilities
Other current liabilities
$
18,324
$
230
$
18,554
Operating lease liability - short-term
2,057
(2,057
)
—
Operating lease liability - long-term
4,074
(4,074
)
—
Other liabilities
22,582
1,102
23,684
Shareholders’ Equity
Retained deficit
$
(135,117
)
$
(804
)
$
(135,921
)</t>
  </si>
  <si>
    <t>Summary of Determination Cost of Inventories</t>
  </si>
  <si>
    <t>Inventories at December 31 consist of the following:
December 31,
December 31,
2019
2018
Finished and in-process products
$
32,537
$
27,960
Raw materials and supplies
11,723
15,636
$
44,260
$
43,596</t>
  </si>
  <si>
    <t>Schedule of Estimated Useful Lives of the Assets</t>
  </si>
  <si>
    <t>The Company provides for depreciation and amortization on the basis of the straight-line method over the estimated useful lives of the assets as follows:
Buildings
20 to 40 years
Machinery and Equipment
3 to 10 years
Leasehold Improvements
5 to 10 years</t>
  </si>
  <si>
    <t>Schedule of Property Plant and Equipment by Major Assets Class</t>
  </si>
  <si>
    <t>The Company’s property, plant and equipment by major asset class at December 31 consists of:
December 31,
December 31,
2019
2018
Land
$
6,622
$
7,017
Buildings and leasehold improvements
43,803
53,821
Machinery and equipment
252,384
253,785
302,809
314,623
Less allowances for depreciation and amortization
(247,845
)
(249,163
)
$
54,964
$
65,460</t>
  </si>
  <si>
    <t>The balances in the Company's Accumulated Other Comprehensive Income (Loss)</t>
  </si>
  <si>
    <t>Revenue Recognition (Tables)</t>
  </si>
  <si>
    <t>Schedule of Revenue by Major Market</t>
  </si>
  <si>
    <t>The Company’s revenue by major market is as follows:
For the Year Ended December 31, 2019
Material Handling
Distribution
Inter-company
Consolidated
Consumer
$
71,272
$
—
$
—
$
71,272
Vehicle
82,768
—
—
82,768
Food and beverage
68,416
—
—
68,416
Industrial
133,951
—
(58
)
133,893
Auto aftermarket
—
159,349
—
159,349
Total net sales
$
356,407
$
159,349
$
(58
)
$
515,698
For the Year Ended December 31, 2018
Material Handling
Distribution
Inter-company
Consolidated
Consumer
$
78,174
$
—
$
—
$
78,174
Vehicle
95,247
—
—
95,247
Food and beverage
101,610
—
—
101,610
Industrial
142,168
—
(100
)
142,068
Auto aftermarket
—
149,636
—
149,636
Total net sales
$
417,199
$
149,636
$
(100
)
$
566,735</t>
  </si>
  <si>
    <t>Schedule of Balances Included in Consolidated Statements of Financial Position Related to Revenue Recognition</t>
  </si>
  <si>
    <t>Amounts included in the Consolidated Statements of Financial Position related to revenue recognition include:
December 31,
December 31,
Statement of Financial Position
2019
2018
Classification
Returns, discounts and other allowances
$
(589
)
$
(1,169
)
Accounts receivable
Right of return asset
312
535
Inventories, net
Customer deposits
(269
)
(806
)
Other current liabilities
Accrued rebates
(2,349
)
(2,559
)
Other current liabilities</t>
  </si>
  <si>
    <t>Acquisition (Tables)</t>
  </si>
  <si>
    <t>Summary of Allocation of Purchase Price Based on Estimated Fair Value of Assets Acquired and Liabilities Assumed</t>
  </si>
  <si>
    <t>The following table summarizes the allocation of the purchase price based on the estimated fair value of assets acquired and liabilities assumed based on their preliminary estimated fair values at the acquisition date, which are subject to adjustment. The purchase accounting will be finalized within one year from the acquisition date.
Assets acquired:
Accounts receivable
$
2,105
Inventories
2,662
Prepaid expenses
43
Property, plant and equipment
124
Right of use asset - operating leases
229
Intangible assets
8,400
Goodwill
7,211
Assets acquired
$
20,774
Liabilities assumed:
Accounts payable
$
1,685
Accrued expenses
162
Operating lease liability - short term
112
Operating lease liability - long term
117
Total liabilities assumed
2,076
Net acquisition cost
$
18,698</t>
  </si>
  <si>
    <t>Summary of Intangible Assets</t>
  </si>
  <si>
    <t>The intangible assets included above consist of the following:
Fair Value
Weighted Average Estimated Useful Life
Customer relationships
$
7,300
7.3 years
Trade name
500
5.0 years
Non-competition agreements
600
5.0 years
Total amortizable intangible assets
$
8,400</t>
  </si>
  <si>
    <t>Goodwill and Intangible Assets (Tables)</t>
  </si>
  <si>
    <t>The change in goodwill</t>
  </si>
  <si>
    <t>The changes in the carrying amount of goodwill for the years ended December 31, 2019 and 2018 were as follows:
Distribution
Material Handling
Total
January 1, 2018
$
505
$
59,466
$
59,971
Foreign currency translation
—
(903
)
(903
)
January 1, 2019
$
505
$
58,563
$
59,068
Acquisition
7,211
—
7,211
Foreign currency translation
—
495
495
December 31, 2019
$
7,716
$
59,058
$
66,774</t>
  </si>
  <si>
    <t>Intangible assets</t>
  </si>
  <si>
    <t>Intangible assets at December 31, 2019 and 2018 consisted of the following:
2019
2018
Weighted Average Remaining Useful Life (years)
Gross
Accumulated Amortization
Net
Gross
Accumulated Amortization
Net
Trade Names - Indefinite Lived
$
9,782
$
—
$
9,782
$
9,782
$
—
$
9,782
Trade Names
4.8
580
(84
)
496
80
(45
)
35
Customer Relationships
1.7
47,656
(38,096
)
9,560
39,521
(31,896
)
7,625
Technology
4.6
24,980
(14,624
)
10,356
24,980
(12,142
)
12,838
Non-competition agreements
4.7
600
(40
)
560
—
—
—
Patents
0.0
11,730
(11,730
)
—
11,730
(11,730
)
—
$
95,328
$
(64,574
)
$
30,754
$
86,093
$
(55,813
)
$
30,280</t>
  </si>
  <si>
    <t>Disposal of Businesses (Tables)</t>
  </si>
  <si>
    <t>Brazil Business, Lawn and Garden Business [Member]</t>
  </si>
  <si>
    <t>Income Statement Balance Sheet And Additional Disclosures By Disposal Groups Including Discontinued Operations [Line Items]</t>
  </si>
  <si>
    <t>Summary of Selected Financial Information for Discontinued Operations</t>
  </si>
  <si>
    <t>Summarized selected financial information for discontinued operations for the years ended December 31, 2019, 2018 and 2017 are presented in the following table:
For the Year Ended December 31,
2019
2018
2017*
Net sales
$
—
$
—
$
29,976
Cost of sales
—
—
25,359
Selling, general, and administrative
—
1,348
6,748
(Gain) loss on disposal of assets
—
—
(32
)
Interest income, net
(174
)
—
(286
)
Income (loss) from discontinued operations before income tax
174
(1,348
)
(36,769
)
Income tax expense (benefit)
56
353
(16,036
)
Income (loss) from discontinued operations, net of income tax
$
118
$
(1,701
)
$
(20,733
)
*
Includes Brazil Business operating results through December 18, 2017.</t>
  </si>
  <si>
    <t>Net Income (Loss) Per Common Share (Tables)</t>
  </si>
  <si>
    <t>Weighted average number of common shares outstanding during the period</t>
  </si>
  <si>
    <t>Net income (loss) per common share, as shown on the accompanying Consolidated Statements of Operations, is determined on the basis of the weighted average number of common shares outstanding during the periods as follows:
For the Year Ended December 31,
2019
2018
2017
Weighted average common shares outstanding basic
35,491,958
33,426,855
30,222,289
Dilutive effect of stock options and restricted stock
161,189
—
340,357
Weighted average common shares outstanding diluted
35,653,147
33,426,855
30,562,646</t>
  </si>
  <si>
    <t>Restructuring (Tables)</t>
  </si>
  <si>
    <t>Summary of Restructuring Charges</t>
  </si>
  <si>
    <t>The restructuring charges noted above recognized in the years ended 2019, 2018 and 2017 are presented in the Consolidated Statements of Operations as follows:
2019
2018
2017
Segment
Cost of Sales
SG&amp;A
Total
Cost of Sales
SG&amp;A
Total
Cost of sales
SG&amp;A
Total
Distribution
$
—
$
865
$
865
$
—
$
—
$
—
$
—
$
—
$
—
Material Handling
—
—
—
119
—
119
7,389
164
7,553
Total
$
—
$
865
$
865
$
119
$
—
$
119
$
7,389
$
164
$
7,553</t>
  </si>
  <si>
    <t>Summary of Restructuring Activity</t>
  </si>
  <si>
    <t>The table below summarizes restructuring activity for the years ended December 31, 2019 and 2018:
Employee Reduction
Accelerated Depreciation
Other Exit Costs
Total
Balance at January 1, 2018
$
1,098
$
—
$
90
$
1,188
Charges to expense
31
16
72
119
Cash payments
(1,099
)
—
(162
)
(1,261
)
Non-cash utilization
—
(16
)
—
(16
)
Balance at January 1, 2019
$
30
$
—
$
—
$
30
Charges to expense
865
—
—
865
Cash payments
(895
)
—
—
(895
)
Balance at December 31, 2019
$
—
$
—
$
—
$
—</t>
  </si>
  <si>
    <t>Other Liabilities (Tables)</t>
  </si>
  <si>
    <t>Schedule of Other Current Liabilities</t>
  </si>
  <si>
    <t>The balance of other current liabilities is comprised of the following:
December 31,
December 31,
2019
2018
Customer deposits and accrued rebates
$
2,618
$
3,365
Dividends payable
5,114
5,260
Accrued litigation, claims and professional fees
479
460
Current portion of environmental reserves
1,533
1,229
Accrued product replacement costs
1,835
—
Other accrued expenses
6,745
6,387
$
18,324
$
16,701</t>
  </si>
  <si>
    <t>Schedule of Other Liabilities (Long-term)</t>
  </si>
  <si>
    <t>The balance of other liabilities (long-term) is comprised of the following:
December 31,
December 31,
2019
2018
Lease guarantee contingency
$
10,724
$
10,402
Environmental reserves
6,658
3,702
Supplemental executive retirement plan liability
1,776
2,026
Pension liability
956
1,207
Deferred gain on sale of assets
—
1,237
Other long-term liabilities
2,468
1,220
$
22,582
$
19,794</t>
  </si>
  <si>
    <t>Stock Compensation (Tables)</t>
  </si>
  <si>
    <t>Summary of stock option activity for the period</t>
  </si>
  <si>
    <t>Options granted in 2019, 2018 and 2017 were as follows:
Year
Options
Exercise Price
2019
235,474
$
18.54
2018
255,072
$
21.30
2017
397,759
$
14.30
Options exercised in 2019, 2018 and 2017 were as follows:
Year
Options
Exercise Price
2019
221,695
$11.62 to $14.30
2018
191,169
$9.97 to $20.93
2017
375,292
$9.97 to $20.93 Options outstanding and exercisable at December 31, 2019, 2018 and 2017 were as follows:
Year
Outstanding
Range of Exercise Prices
Exercisable
Weighted Exercise Price
2019
710,893
$10.10 to $21.30
486,382
$
17.31
2018
965,659
$10.10 to $21.30
521,202
$
16.08
2017
988,167
$9.97 to $20.93
539,993
$
16.23
The following table provides a summary of stock option activity for the period ended December 31, 2019:
Shares
Average Exercise Price
Weighted Average Life (in Years)
Outstanding at December 31, 2018
965,659
$
16.69
Options granted
235,474
18.54
Options exercised
(221,695
)
13.26
Canceled or forfeited
(268,545
)
18.36
Expired
—
—
Outstanding at December 31, 2019
710,893
17.75
5.96
Exercisable at December 31, 2019
486,382
$
17.31
4.72</t>
  </si>
  <si>
    <t>Fair Value of stock options granted assumptions used</t>
  </si>
  <si>
    <t>The expected volatility is derived from historical volatility of the Company’s shares and those of similar companies measured against the market as a whole. The Company used the binomial lattice option pricing model based on the assumptions set forth in the following table.
2019
2018
2017
Risk free interest rate
2.70
%
2.90
%
2.50
%
Expected dividend yield
2.76
%
2.50
%
3.80
%
Expected life of award (years)
6.17
4.00
4.10
Expected volatility
44.89
%
42.50
%
50.00
%
Fair value per option
$
5.78
$
6.30
$
4.47</t>
  </si>
  <si>
    <t>Summary of combined restricted stock units, including performance-based restricted stock units and restricted stock activity for the period</t>
  </si>
  <si>
    <t>The following table provides a summary of restricted stock units, including performance-based restricted stock units, and restricted stock activity for the year ended December 31, 2019:
Shares
Average Grant-Date Fair Value
Unvested shares at December 31, 2018
423,795
Granted
253,318
$
18.14
Vested
(151,823
)
15.35
Forfeited
(256,023
)
16.95
Unvested shares at December 31, 2019
269,267</t>
  </si>
  <si>
    <t>Long-Term Debt and Loan Agreements (Tables)</t>
  </si>
  <si>
    <t>Schedule of Long Term Debt</t>
  </si>
  <si>
    <t>Long-term debt at December 31, 2019 and 2018 consisted of the following:
December 31,
December 31,
2019
2018
Loan Agreement
$
—
$
—
4.67% Senior Unsecured Notes due January 15, 2021
40,000
40,000
5.25% Senior Unsecured Notes due January 15, 2024
11,000
11,000
5.30% Senior Unsecured Notes due January 15, 2024
15,000
15,000
5.45% Senior Unsecured Notes due January 15, 2026
12,000
12,000
78,000
78,000
Less unamortized deferred financing costs
824
1,210
$
77,176
$
76,790</t>
  </si>
  <si>
    <t>Schedule of Debt Ratios</t>
  </si>
  <si>
    <t>The ratios as of December 31, 2019 are shown in the following table:
Required Level
Actual Level
Interest Coverage Ratio
3.00 to 1
14.26
Leverage Ratio
3.25 to 1 (maximum)
1.20</t>
  </si>
  <si>
    <t>Income Taxes (Tables)</t>
  </si>
  <si>
    <t>Reconciliation of the Federal Statutory Income Tax Rate to the Company's Effective Tax Rate</t>
  </si>
  <si>
    <t>A reconciliation of the Federal statutory income tax rate to the Company’s effective tax rate is as follows:
Percent of Income before Income Taxes
2019
2018
2017
Statutory Federal income tax rate
21.0
%
21.0
%
35.0
%
State income taxes - net of Federal tax benefit
5.2
42.5
8.3
Foreign tax rate differential
—
3.9
(1.6
)
Domestic production deduction
—
—
(5.2
)
Non-deductible expenses
1.0
93.8
0.4
Impact of tax law changes
—
22.1
(7.4
)
Changes in unrecognized tax benefits
0.4
42.9
0.9
Foreign tax incentives
(0.4
)
(3.1
)
—
Other
(0.2
)
(4.4
)
0.6
Effective tax rate for the year
27.0
%
218.7
%
31.0
%</t>
  </si>
  <si>
    <t>Income (Loss) from Continuing Operations Before Income Taxes</t>
  </si>
  <si>
    <t>Income (loss) from continuing operations before income taxes was attributable to the following sources:
2019
2018
2017
United States
$
33,612
$
419
$
12,979
Foreign
(429
)
970
2,729
Totals
$
33,183
$
1,389
$
15,708</t>
  </si>
  <si>
    <t>Income Tax Expense (Benefit) from Continuing Operations</t>
  </si>
  <si>
    <t>Income tax expense (benefit) from continuing operations consisted of the following:
2019
2018
2017
Current
Deferred
Current
Deferred
Current
Deferred
Federal
$
7,270
$
(447
)
$
9,694
$
(7,910
)
$
6,304
$
(4,394
)
Foreign
497
(538
)
1,218
(718
)
1,821
(883
)
State and local
2,123
63
1,575
(822
)
2,402
(386
)
$
9,890
$
(922
)
$
12,487
$
(9,450
)
$
10,527
$
(5,663
)</t>
  </si>
  <si>
    <t>Significant Components of the Company's Deferred Taxes</t>
  </si>
  <si>
    <t>Significant components of the Company’s deferred taxes as of December 31, 2019 and 2018 are as follows:
2019
2018
Deferred income tax assets
Compensation
$
2,268
$
2,774
Inventory valuation
873
695
Allowance for uncollectible accounts
290
237
Provision for loss on note receivable
5,031
5,031
Non-deductible accruals
5,370
4,196
Operating lease liability
1,288
—
Non-deductible intangibles
1,862
1,574
State deferred taxes
730
843
Capital loss carryforwards
1,982
1,982
19,694
17,332
Valuation allowance
(1,982
)
(1,982
)
17,712
15,350
Deferred income tax liabilities
Property, plant and equipment
4,867
4,247
Tax-deductible goodwill
4,862
5,089
Right of use asset - operating leases
1,239
—
Other
937
744
11,905
10,080
Net deferred income tax asset
$
5,807
$
5,270</t>
  </si>
  <si>
    <t>Activity Related to the Company's Unrecognized Tax Benefits</t>
  </si>
  <si>
    <t>The following table summarizes the activity related to the Company’s unrecognized tax benefits:
2019
2018
2017
Balance at January 1
$
955
$
359
$
478
Increases related to previous year tax positions
143
596
359
Reductions due to lapse of applicable statute of limitations
—
—
(478
)
Balance at December 31
$
1,098
$
955
$
359</t>
  </si>
  <si>
    <t>Retirement Plans (Tables)</t>
  </si>
  <si>
    <t>Net periodic pension cost of plan</t>
  </si>
  <si>
    <t>Net periodic pension cost of the Plan for the years ended December 31, 2019, 2018 and 2017 was as follows:
For the Year Ended December 31,
2019
2018
2017
Interest cost
$
242
$
224
$
253
Expected return on assets
(184
)
(317
)
(295
)
Amortization of net loss
97
84
96
Net periodic pension cost
$
155
$
(9
)
$
54</t>
  </si>
  <si>
    <t>Reconciliation of changes in plan’s projected benefit obligations and assets</t>
  </si>
  <si>
    <t>The reconciliation of changes in the Plan’s projected benefit obligations and assets are as follows:
December 31,
2019
2018
Change in benefit obligation:
Projected benefit obligation at beginning of year
$
5,944
$
6,579
Interest cost
242
224
Actuarial loss (gain)
510
(362
)
Expenses paid
—
(135
)
Benefits paid
(357
)
(362
)
Projected benefit obligation at end of year
$
6,339
$
5,944
Change in plan assets:
Fair value of plan assets at beginning of year
$
4,737
$
5,261
Actual return on plan assets
972
(27
)
Company contributions
31
—
Expenses paid
—
(135
)
Benefits paid
(357
)
(362
)
Fair value of plan assets at end of year
$
5,383
$
4,737
Funded status
$
(956
)
$
(1,207
)</t>
  </si>
  <si>
    <t>Assumptions used to determine the net periodic benefit cost and benefit obligations</t>
  </si>
  <si>
    <t>The assumptions used to determine the Plan’s net periodic benefit cost and benefit obligations are as follows:
December 31,
2019
2018
2017
Discount rate for net periodic pension cost
4.20
%
3.50
%
4.00
%
Discount rate for benefit obligations
3.10
%
4.20
%
3.50
%
Expected long-term return of plan assets
7.00
%
7.50
%
7.75
%</t>
  </si>
  <si>
    <t>Weighted average asset allocations for plan</t>
  </si>
  <si>
    <t>The weighted average asset allocations for the Plan at December 31, 2019 and 2018 were as follows:
December 31,
2019
2018
U.S. Equities securities
53
%
50
%
U.S. Debt securities
47
%
50
%
100
%
100
%</t>
  </si>
  <si>
    <t>Benefit payments projected for the plan</t>
  </si>
  <si>
    <t>Benefit payments projected for the Plan are as follows:
2020
$
360
2021
350
2022
350
2023
360
2024
360
2025-2029
1,840</t>
  </si>
  <si>
    <t>Leases (Table)</t>
  </si>
  <si>
    <t>Schedule of Balances Included in Consolidated Statement of Financial Position Related to Leases</t>
  </si>
  <si>
    <t>Amounts included in the Consolidated Statement of Financial Position related to leases include:
December 31, 2019
Right of use asset - operating leases
$
5,901
Operating lease liability - short-term
$
2,057
Operating lease liability - long-term
4,074
Total operating lease liabilities
$
6,131</t>
  </si>
  <si>
    <t>Schedule of Lease Expense</t>
  </si>
  <si>
    <t>The components of lease expense include:
For the Year Ended December 31,
Lease Cost
Classification
2019
2018
2017
Operating lease cost (1)
Cost of sales
$
1,744
$
1,696
$
1,718
Operating lease cost (1)
Selling, general and administrative expenses
1,741
1,616
1,480
Total lease cost
$
3,485
$
3,312
$
3,198
(1)
Includes short-term leases and variable lease costs, which are immaterial</t>
  </si>
  <si>
    <t>Supplemental Cash Flow Information Related to Leases</t>
  </si>
  <si>
    <t xml:space="preserve">Supplemental cash flow information related to leases was as follows:
Year Ended
Supplemental Cash Flow Information
December 31, 2019
Cash paid for amounts included in the measurement of lease liabilities:
Operating cash flows from operating leases
$
2,428
Right-of-use assets obtained in exchange for new lease liabilities:
Operating leases
$
2,083
Lease Term and Discount Rate
December 31, 2019
Weighted-average remaining lease term (years)
Operating leases
4.23
Weighted-average discount rate
Operating leases
5.0
% </t>
  </si>
  <si>
    <t>Maturity of Operating Lease Lease Liabilities</t>
  </si>
  <si>
    <t>Maturity of Lease Liabilities - As of December 31, 2019
Operating Leases
2020
$
2,304
2021
1,339
2022
1,189
2023
1,016
2024
339
After 2024
621
Total lease payments
6,808
Less: Interest
(677
)
Present value of lease liabilities
$
6,131</t>
  </si>
  <si>
    <t>Future Minimum Rental Commitments (Undiscounted)</t>
  </si>
  <si>
    <t>Future minimum rental commitments (undiscounted) as of December 31, 2018 under ASC 840 were as follows:
Year Ended December 31,
2019
$
2,492
2020
1,739
2021
982
2022
966
2023
841
Thereafter
811
$
7,831</t>
  </si>
  <si>
    <t>Industry Segments (Tables)</t>
  </si>
  <si>
    <t>Schedule of Reporting Information by Segment</t>
  </si>
  <si>
    <t>Total sales from foreign business units were approximately $42.0 million, $50.6 million, and $53.9 million for the years ended December 31, 2019, 2018 and 2017, respectively. Total export sales to countries outside the U.S. were approximately $23.6 million, $19.6 million, and $17.2 million for the years ended December 31, 2019, 2018 and 2017 respectively. Sales made to customers in Canada accounted for approximately 4.7% of total net sales in 2019, 4.1% in 2018 and 2.4% in 2017. There are no other individual foreign countries for which sales are material. Long-lived assets in foreign countries, primarily in Canada, consisted of property, plant and equipment, and were approximately $13.2 million at December 31, 2019 and $14.1 million at December 31, 2018.
2019
2018
2017
Net Sales
Material Handling
$
356,407
$
417,199
$
391,313
Distribution
159,349
149,636
156,428
Inter-company sales
(58
)
(100
)
(698
)
Total net sales
$
515,698
$
566,735
$
547,043
Operating income
Material Handling
$
53,144
$
57,948
$
38,874
Distribution
10,076
7,441
9,073
Corporate
(25,954
)
(59,062
)
(23,059
)
Total operating income
37,266
6,327
24,888
Interest expense, net
(4,083
)
(4,938
)
(7,292
)
Loss on extinguishment of debt
—
—
(1,888
)
Income from continuing operations before income taxes
$
33,183
$
1,389
$
15,708
Total Assets
Material Handling
$
193,751
$
229,962
$
257,863
Distribution
75,338
48,575
49,822
Corporate
84,050
70,108
48,257
Total assets
$
353,139
$
348,645
$
355,942
Capital Additions, Net
Material Handling
$
8,835
$
4,500
$
5,165
Distribution
1,396
587
622
Corporate
63
36
27
Total capital additions, net
$
10,294
$
5,123
$
5,814
Depreciation and Amortization
Material Handling
$
21,282
$
24,159
$
28,506
Distribution
1,501
1,169
1,174
Corporate
800
811
1,151
Total depreciation and amortization
$
23,583
$
26,139
$
30,831</t>
  </si>
  <si>
    <t>Summarized Quarterly Results of Operations (Tables)</t>
  </si>
  <si>
    <t>Schedule of Quarterly Financial Information</t>
  </si>
  <si>
    <t xml:space="preserve">Quarter Ended 2019
March 31
June 30
September 30
December 31
Total
Net sales
$
139,115
$
134,285
$
125,480
$
116,818
$
515,698
Gross profit
45,559
46,936
39,586
39,231
171,312
Operating income (1)
10,218
10,182
8,060
8,806
37,266
Income from continuing operations (1)
6,643
6,606
5,219
5,747
24,215
Income (loss) from discontinued operations, net
127
—
—
(9
)
118
Net income (1)
6,770
6,606
5,219
5,738
24,333
Income per common share from continuing operations:
Basic*
$
0.19
$
0.19
$
0.15
$
0.16
$
0.68
Diluted*
$
0.19
$
0.18
$
0.15
$
0.16
$
0.68
Income (loss) per common share from discontinued operations:
Basic*
$
—
$
—
$
—
$
—
$
—
Diluted*
$
—
$
—
$
—
$
—
$
—
Net income per share:
Basic*
$
0.19
$
0.19
$
0.15
$
0.16
$
0.68
Diluted*
$
0.19
$
0.18
$
0.15
$
0.16
$
0.68
Quarter Ended 2018
March 31
June 30
September 30
December 31
Total
Net sales
$
152,568
$
140,560
$
135,219
$
138,388
$
566,735
Gross profit
47,115
47,991
42,091
42,096
179,293
Operating income (loss)
12,022
13,111
(25,839
)
7,033
6,327
Income (loss) from continuing operations
7,755
8,608
(21,137
)
3,126
(1,648
)
Income (loss) from discontinued operations, net
(911
)
—
(2
)
(788
)
(1,701
)
Net income (loss)
$
6,844
$
8,608
$
(21,139
)
$
2,338
(3,349
)
Income (loss) per common share from continuing operations:
Basic*
$
0.25
$
0.26
$
(0.60
)
$
0.09
$
(0.05
)
Diluted*
$
0.25
$
0.26
$
(0.60
)
$
0.09
$
(0.05
)
Income (loss) per common share from discontinued operations:
Basic*
$
(0.03
)
$
—
$
—
$
(0.02
)
$
(0.05
)
Diluted*
$
(0.03
)
$
—
$
—
$
(0.02
)
$
(0.05
)
Net income (loss) per share:
Basic*
$
0.22
$
0.26
$
(0.60
)
$
0.07
$
(0.10
)
Diluted*
$
0.22
$
0.26
$
(0.60
)
$
0.07
$
(0.10
)
*
The sum of the earnings per share for the four quarters in a year does not necessarily equal the total year earnings per share due to the computation of weighted shares outstanding during each respective period. </t>
  </si>
  <si>
    <t>Summary of Significant Accounting Policies - Additional Information (Details) - USD ($) $ in Thousands</t>
  </si>
  <si>
    <t>Jan. 01, 2019</t>
  </si>
  <si>
    <t>Organization Consolidation And Presentation Of Financial Statements [Line Items]</t>
  </si>
  <si>
    <t>Right-of-use assets</t>
  </si>
  <si>
    <t>Lease liabilities</t>
  </si>
  <si>
    <t>Expense for bad debts</t>
  </si>
  <si>
    <t>Deductions from allowance for doubtful accounts, net of recoveries</t>
  </si>
  <si>
    <t>Percentage of LIFO Inventory</t>
  </si>
  <si>
    <t>40.00%</t>
  </si>
  <si>
    <t>Cost valuation of inventory if FIFO had been used exclusively</t>
  </si>
  <si>
    <t>LIFO inventories increased (decreased) cost of sales</t>
  </si>
  <si>
    <t>Accrued capital expenditures excluded from investing activities</t>
  </si>
  <si>
    <t>Selling Expense [Member]</t>
  </si>
  <si>
    <t>Canada [Member] | Sales [Member] | Customer Concentration Risk [Member]</t>
  </si>
  <si>
    <t>Concentration risk percentage</t>
  </si>
  <si>
    <t>4.70%</t>
  </si>
  <si>
    <t>4.10%</t>
  </si>
  <si>
    <t>2.40%</t>
  </si>
  <si>
    <t>Maximum [Member] | Sales [Member] | Customer Concentration Risk [Member]</t>
  </si>
  <si>
    <t>10.00%</t>
  </si>
  <si>
    <t>Estimate of Fair Value, Fair Value Disclosure [Member] | Less unamortized deferred financing fees [Member]</t>
  </si>
  <si>
    <t>Notes payable, fair value disclosure</t>
  </si>
  <si>
    <t>ASU 2016-02 [Member]</t>
  </si>
  <si>
    <t>Cumulative-effect transition adjustment to opening retained earnings (deficit)</t>
  </si>
  <si>
    <t>Summary of Significant Accounting Policies - Summary of Impacts of ASC 842 on Consolidated Financial Statements (Details) - USD ($) $ in Thousands</t>
  </si>
  <si>
    <t>3 Months Ended</t>
  </si>
  <si>
    <t>Sep. 30, 2019</t>
  </si>
  <si>
    <t>Jun. 30, 2019</t>
  </si>
  <si>
    <t>Mar. 31, 2019</t>
  </si>
  <si>
    <t>Sep. 30, 2018</t>
  </si>
  <si>
    <t>Jun. 30, 2018</t>
  </si>
  <si>
    <t>Mar. 31, 2018</t>
  </si>
  <si>
    <t>Assets</t>
  </si>
  <si>
    <t>Liabilities</t>
  </si>
  <si>
    <t>Selling, general and administrative expenses</t>
  </si>
  <si>
    <t>Adjustments [Member] | ASU 2016-02 [Member]</t>
  </si>
  <si>
    <t>Balances Without Adoption of ASC 842 [Member] | ASU 2016-02 [Member]</t>
  </si>
  <si>
    <t>Summary of Significant Accounting Policies - Summary of Determination Cost of Inventories (Details) - USD ($) $ in Thousands</t>
  </si>
  <si>
    <t>Inventory Disclosure [Abstract]</t>
  </si>
  <si>
    <t>Finished and in-process products</t>
  </si>
  <si>
    <t>Raw materials and supplies</t>
  </si>
  <si>
    <t>Inventory net</t>
  </si>
  <si>
    <t>Summary of Significant Accounting Policies - Schedule of Estimated Useful Lives of the Assets (Details)</t>
  </si>
  <si>
    <t>Minimum [Member] | Buildings [Member]</t>
  </si>
  <si>
    <t>Property, Plant and Equipment [Line Items]</t>
  </si>
  <si>
    <t>Property and equipment useful lives</t>
  </si>
  <si>
    <t>20 years</t>
  </si>
  <si>
    <t>Minimum [Member] | Machinery and Equipment [Member]</t>
  </si>
  <si>
    <t>3 years</t>
  </si>
  <si>
    <t>Minimum [Member] | Leasehold Improvements [Member]</t>
  </si>
  <si>
    <t>5 years</t>
  </si>
  <si>
    <t>Maximum [Member] | Buildings [Member]</t>
  </si>
  <si>
    <t>40 years</t>
  </si>
  <si>
    <t>Maximum [Member] | Machinery and Equipment [Member]</t>
  </si>
  <si>
    <t>10 years</t>
  </si>
  <si>
    <t>Maximum [Member] | Leasehold Improvements [Member]</t>
  </si>
  <si>
    <t>Summary of Significant Accounting Policies - Schedule of Property Plant and Equipment by Major Assets Class (Details) - USD ($) $ in Thousands</t>
  </si>
  <si>
    <t>Property Plant And Equipment Net [Abstract]</t>
  </si>
  <si>
    <t>Land</t>
  </si>
  <si>
    <t>Buildings and leasehold improvements</t>
  </si>
  <si>
    <t>Machinery and equipment</t>
  </si>
  <si>
    <t>Property, Plant and Equipment, at cost</t>
  </si>
  <si>
    <t>Less allowances for depreciation and amortization</t>
  </si>
  <si>
    <t>Property, plant and equipment, net</t>
  </si>
  <si>
    <t>Summary of Significant Accounting Policies - The Balances in the Company's Accumulated Other Comprehensive Income (Loss) (Details) - USD ($) $ in Thousands</t>
  </si>
  <si>
    <t>Accumulated Other Comprehensive Income (Loss) [Roll Forward]</t>
  </si>
  <si>
    <t>Beginning balance</t>
  </si>
  <si>
    <t>Ending balance</t>
  </si>
  <si>
    <t>Foreign Currency [Member]</t>
  </si>
  <si>
    <t>Other comprehensive income (loss) before reclassifications</t>
  </si>
  <si>
    <t>Amounts reclassified from accumulated other comprehensive income, net of tax</t>
  </si>
  <si>
    <t>Reclassification of stranded tax effects to retained earnings</t>
  </si>
  <si>
    <t>Defined Benefit Pension Plans [Member]</t>
  </si>
  <si>
    <t>Summary of Significant Accounting Policies - The Balances in the Company's Accumulated Other Comprehensive Income (Loss) (Parenthetical) (Details) - USD ($) $ in Thousands</t>
  </si>
  <si>
    <t>Reclassification from AOCI, Current Period, Tax [Abstract]</t>
  </si>
  <si>
    <t>Amounts reclassified from accumulated other comprehensive income, tax</t>
  </si>
  <si>
    <t>Revenue Recognition - Schedule of Revenue by Major Market (Details) - USD ($) $ in Thousands</t>
  </si>
  <si>
    <t>Disaggregation Of Revenue [Line Items]</t>
  </si>
  <si>
    <t>Operating Segments [Member] | Material Handling [Member]</t>
  </si>
  <si>
    <t>Operating Segments [Member] | Distribution [Member]</t>
  </si>
  <si>
    <t>Inter-company [Member]</t>
  </si>
  <si>
    <t>Consumer [Member]</t>
  </si>
  <si>
    <t>Consumer [Member] | Operating Segments [Member] | Material Handling [Member]</t>
  </si>
  <si>
    <t>Vehicle [Member]</t>
  </si>
  <si>
    <t>Vehicle [Member] | Operating Segments [Member] | Material Handling [Member]</t>
  </si>
  <si>
    <t>Food and Beverage [Member]</t>
  </si>
  <si>
    <t>Food and Beverage [Member] | Operating Segments [Member] | Material Handling [Member]</t>
  </si>
  <si>
    <t>Industrial [Member]</t>
  </si>
  <si>
    <t>Industrial [Member] | Operating Segments [Member] | Material Handling [Member]</t>
  </si>
  <si>
    <t>Industrial [Member] | Inter-company [Member]</t>
  </si>
  <si>
    <t>Auto Aftermarket [Member]</t>
  </si>
  <si>
    <t>Auto Aftermarket [Member] | Operating Segments [Member] | Distribution [Member]</t>
  </si>
  <si>
    <t>Revenue Recognition - Schedule of Balances Included in Consolidated Statements of Financial Position Related to Revenue Recognition (Details) - USD ($) $ in Thousands</t>
  </si>
  <si>
    <t>Accounts Receivable [Member]</t>
  </si>
  <si>
    <t>Returns, discounts and other allowances</t>
  </si>
  <si>
    <t>Inventories, net [Member]</t>
  </si>
  <si>
    <t>Right of return asset</t>
  </si>
  <si>
    <t>Other Current Liabilities [Member]</t>
  </si>
  <si>
    <t>Customer deposits</t>
  </si>
  <si>
    <t>Accrued rebates</t>
  </si>
  <si>
    <t>Revenue Recognition - Additional Information (Details) - USD ($) $ in Thousands</t>
  </si>
  <si>
    <t>Type of Cost, Good or Service [Extensible List]</t>
  </si>
  <si>
    <t>us-gaap:ShippingAndHandlingMember</t>
  </si>
  <si>
    <t>Cost of Sales [Member]</t>
  </si>
  <si>
    <t>Acquisition - Additional Information (Details) - Tuffy Manufacturing Industries, Inc. [Member] $ in Millions</t>
  </si>
  <si>
    <t>Aug. 26, 2019USD ($)</t>
  </si>
  <si>
    <t>Business Acquisition [Line Items]</t>
  </si>
  <si>
    <t>Purchase price of acquisition</t>
  </si>
  <si>
    <t>Estimated working capital adjustment</t>
  </si>
  <si>
    <t>Acquisition - Summary of Allocation of Purchase Price Based on Estimated Fair Value of Assets Acquired and Liabilities Assumed (Details) - USD ($) $ in Thousands</t>
  </si>
  <si>
    <t>Aug. 26, 2019</t>
  </si>
  <si>
    <t>Assets acquired:</t>
  </si>
  <si>
    <t>Tuffy Manufacturing Industries, Inc. [Member]</t>
  </si>
  <si>
    <t>Prepaid expenses</t>
  </si>
  <si>
    <t>Property, plant and equipment</t>
  </si>
  <si>
    <t>Assets acquired</t>
  </si>
  <si>
    <t>Liabilities assumed:</t>
  </si>
  <si>
    <t>Accrued expenses</t>
  </si>
  <si>
    <t>Operating lease liability - short term</t>
  </si>
  <si>
    <t>Operating lease liability - long term</t>
  </si>
  <si>
    <t>Total liabilities assumed</t>
  </si>
  <si>
    <t>Net acquisition cost</t>
  </si>
  <si>
    <t>Acquisition - Summary of Intangible Assets (Details) - Tuffy Manufacturing Industries, Inc. [Member] $ in Thousands</t>
  </si>
  <si>
    <t>Acquired Finite Lived Intangible Assets [Line Items]</t>
  </si>
  <si>
    <t>Total amortizable intangible assets, Fair value</t>
  </si>
  <si>
    <t>Customer Relationships [Member]</t>
  </si>
  <si>
    <t>Weighted Average Estimated Useful Life</t>
  </si>
  <si>
    <t>7 years 3 months 18 days</t>
  </si>
  <si>
    <t>Trade Name [Member]</t>
  </si>
  <si>
    <t>Non-competition Agreements [Member]</t>
  </si>
  <si>
    <t>Assets Held for Sale - Additional Information (Details) - USD ($) $ in Thousands</t>
  </si>
  <si>
    <t>Long Lived Assets Held For Sale [Line Items]</t>
  </si>
  <si>
    <t>Net proceeds from sale of building</t>
  </si>
  <si>
    <t>Other Assets [Member]</t>
  </si>
  <si>
    <t>Building classified held for sale</t>
  </si>
  <si>
    <t>Level 2 [Member]</t>
  </si>
  <si>
    <t>Goodwill and Intangible Assets - Additional Information (Details) - USD ($)</t>
  </si>
  <si>
    <t>Impairment of goodwill and indefinite-lived intangible assets</t>
  </si>
  <si>
    <t>Amortization of Intangible Assets</t>
  </si>
  <si>
    <t>Estimated amortization expense, 2020</t>
  </si>
  <si>
    <t>Estimated amortization expense, 2021</t>
  </si>
  <si>
    <t>Estimated amortization expense, 2022</t>
  </si>
  <si>
    <t>Estimated amortization expense, 2023</t>
  </si>
  <si>
    <t>Estimated amortization expense, 2024</t>
  </si>
  <si>
    <t>Goodwill and Intangible Assets - Change in Goodwill (Details) - USD ($) $ in Thousands</t>
  </si>
  <si>
    <t>Goodwill [Roll Forward]</t>
  </si>
  <si>
    <t>Foreign currency translation</t>
  </si>
  <si>
    <t>Distribution [Member]</t>
  </si>
  <si>
    <t>Material Handling [Member]</t>
  </si>
  <si>
    <t>Goodwill and Intangible Assets - Intangible Assets (Details) - USD ($) $ in Thousands</t>
  </si>
  <si>
    <t>Finite and Indefinite Lived Intangible Assets [Line Items]</t>
  </si>
  <si>
    <t>Gross</t>
  </si>
  <si>
    <t>Accumulated amortization</t>
  </si>
  <si>
    <t>Net</t>
  </si>
  <si>
    <t>Trade Names [Member]</t>
  </si>
  <si>
    <t>Indefinite-lived intangibles</t>
  </si>
  <si>
    <t>Weighted Average Remaining Useful Life (years)</t>
  </si>
  <si>
    <t>4 years 9 months 18 days</t>
  </si>
  <si>
    <t>1 year 8 months 12 days</t>
  </si>
  <si>
    <t>Technology [Member]</t>
  </si>
  <si>
    <t>4 years 7 months 6 days</t>
  </si>
  <si>
    <t>4 years 8 months 12 days</t>
  </si>
  <si>
    <t>Patents [Member]</t>
  </si>
  <si>
    <t>0 years</t>
  </si>
  <si>
    <t>Disposal of Businesses - Additional Information (Details) - USD ($)</t>
  </si>
  <si>
    <t>Dec. 18, 2017</t>
  </si>
  <si>
    <t>Feb. 17, 2015</t>
  </si>
  <si>
    <t>Jan. 06, 2020</t>
  </si>
  <si>
    <t>Interest income on notes receivable</t>
  </si>
  <si>
    <t>Maximum [Member]</t>
  </si>
  <si>
    <t>Interest rate</t>
  </si>
  <si>
    <t>5.45%</t>
  </si>
  <si>
    <t>Minimum [Member]</t>
  </si>
  <si>
    <t>4.67%</t>
  </si>
  <si>
    <t>Brazil Business [Member]</t>
  </si>
  <si>
    <t>Consideration received for discontinued operation</t>
  </si>
  <si>
    <t>Additional amounts due, or to be settled</t>
  </si>
  <si>
    <t>Gain (Loss) on sale of Business</t>
  </si>
  <si>
    <t>Cash held by discontinued business</t>
  </si>
  <si>
    <t>Cost incurred to sell business</t>
  </si>
  <si>
    <t>U.S. tax benefit as a result of a worthless stock deduction</t>
  </si>
  <si>
    <t>Brazil Business [Member] | Maximum [Member] | Factoring Arrangement [Member]</t>
  </si>
  <si>
    <t>Guarantee obligation amount until December 31, 2019</t>
  </si>
  <si>
    <t>Brazil Business [Member] | Level 3 [Member]</t>
  </si>
  <si>
    <t>Liability related to guaranty</t>
  </si>
  <si>
    <t>Lawn and Garden Business [Member]</t>
  </si>
  <si>
    <t>Promissory note receivable</t>
  </si>
  <si>
    <t>Maturity date of promissory note receivable</t>
  </si>
  <si>
    <t>2020-08</t>
  </si>
  <si>
    <t>2022-08</t>
  </si>
  <si>
    <t>6.00%</t>
  </si>
  <si>
    <t>Escrow deposit</t>
  </si>
  <si>
    <t>Escrow deposit released</t>
  </si>
  <si>
    <t>Discontinued operations pre-tax charge</t>
  </si>
  <si>
    <t>Lawn and Garden Business [Member] | Notes Receivable [Member]</t>
  </si>
  <si>
    <t>Lawn and Garden Business [Member] | Guarantee Obligation [Member] | Subsequent Event [Member]</t>
  </si>
  <si>
    <t>Sale of fully reserved promissory notes and related accrued interest receivable</t>
  </si>
  <si>
    <t>Disposal of Businesses - Summary of Selected Financial Information for Discontinued Operations (Details) - USD ($) $ in Thousands</t>
  </si>
  <si>
    <t>Disposal Group, Including Discontinued Operation, Income Statement Disclosures [Abstract]</t>
  </si>
  <si>
    <t>Selling, general, and administrative</t>
  </si>
  <si>
    <t>(Gain) loss on disposal of assets</t>
  </si>
  <si>
    <t>Interest income, net</t>
  </si>
  <si>
    <t>Income (loss) from discontinued operations before income tax</t>
  </si>
  <si>
    <t>Income tax expense (benefit)</t>
  </si>
  <si>
    <t>Net Income (Loss) Per Common Share (Details) - shares</t>
  </si>
  <si>
    <t>Weighted average common shares outstanding basic</t>
  </si>
  <si>
    <t>Dilutive effect of stock options and restricted stock (in shares)</t>
  </si>
  <si>
    <t>Weighted average common shares outstanding diluted (in shares)</t>
  </si>
  <si>
    <t>Net Income (Loss) Per Common Share - Additional Information (Details) - shares</t>
  </si>
  <si>
    <t>Anti-dilutive securities excluded from computation of net earnings or loss per common share</t>
  </si>
  <si>
    <t>Restructuring - Additional Information (Details) - USD ($)</t>
  </si>
  <si>
    <t>Restructuring Cost And Reserve [Line Items]</t>
  </si>
  <si>
    <t>Restructuring charges</t>
  </si>
  <si>
    <t>General and Administrative Expense [Member]</t>
  </si>
  <si>
    <t>Other restructuring associated costs incurred</t>
  </si>
  <si>
    <t>Ameri-Kart [Member]</t>
  </si>
  <si>
    <t>Expected restructuring charges</t>
  </si>
  <si>
    <t>Ameri-Kart [Member] | General and Administrative Expense [Member]</t>
  </si>
  <si>
    <t>Distribution Transformation Plan [Member]</t>
  </si>
  <si>
    <t>Distribution Transformation Plan [Member] | General and Administrative Expense [Member]</t>
  </si>
  <si>
    <t>Material Handling [Member] | Cost of Sales [Member]</t>
  </si>
  <si>
    <t>Material Handling [Member] | Equipment Relocation and Facility Shut Down Costs [Member]</t>
  </si>
  <si>
    <t>Total restructuring costs incurred</t>
  </si>
  <si>
    <t>Restructuring charges in employee severance and other employee-related costs</t>
  </si>
  <si>
    <t>Restructuring charges in equipment relocation and facility shut down costs</t>
  </si>
  <si>
    <t>Restructuring charges in accelerated depreciation</t>
  </si>
  <si>
    <t>Recognized gains on asset dispositions</t>
  </si>
  <si>
    <t>Restructuring - Restructuring Charges by Segment (Details) - USD ($) $ in Thousands</t>
  </si>
  <si>
    <t>SG&amp;A [Member]</t>
  </si>
  <si>
    <t>Distribution [Member] | Cost of Sales [Member]</t>
  </si>
  <si>
    <t>Distribution [Member] | SG&amp;A [Member]</t>
  </si>
  <si>
    <t>Material Handling [Member] | SG&amp;A [Member]</t>
  </si>
  <si>
    <t>Restructuring - Summary of Restructuring Activity (Details) - USD ($) $ in Thousands</t>
  </si>
  <si>
    <t>Charges to expense</t>
  </si>
  <si>
    <t>Cash payments</t>
  </si>
  <si>
    <t>Non-cash utilization</t>
  </si>
  <si>
    <t>Employee Reduction [Member]</t>
  </si>
  <si>
    <t>Accelerated Depreciation [Member]</t>
  </si>
  <si>
    <t>Other Exit Costs [Member]</t>
  </si>
  <si>
    <t>Other Liabilities - Schedule of Other Current Liabilities (Details) - USD ($) $ in Thousands</t>
  </si>
  <si>
    <t>Customer deposits and accrued rebates</t>
  </si>
  <si>
    <t>Dividends payable</t>
  </si>
  <si>
    <t>Accrued litigation, claims and professional fees</t>
  </si>
  <si>
    <t>Current portion of environmental reserves</t>
  </si>
  <si>
    <t>Accrued product replacement costs</t>
  </si>
  <si>
    <t>Other accrued expenses</t>
  </si>
  <si>
    <t>Other current liabilities, Total</t>
  </si>
  <si>
    <t>Other Liabilities - Additional Information (Details) $ in Thousands</t>
  </si>
  <si>
    <t>Dec. 31, 2019USD ($)</t>
  </si>
  <si>
    <t>Other Liabilities Disclosure [Line Items]</t>
  </si>
  <si>
    <t>Product replacement costs</t>
  </si>
  <si>
    <t>Minimum [Member] | Material Handling [Member]</t>
  </si>
  <si>
    <t>Maximum [Member] | Material Handling [Member]</t>
  </si>
  <si>
    <t>Other Liabilities - Schedule of Other Liabilities (Long-term) (Details) - USD ($) $ in Thousands</t>
  </si>
  <si>
    <t>Environmental reserves</t>
  </si>
  <si>
    <t>Supplemental executive retirement plan liability</t>
  </si>
  <si>
    <t>Pension liability</t>
  </si>
  <si>
    <t>Deferred gain on sale of assets</t>
  </si>
  <si>
    <t>Other liabilities (long-term), Total</t>
  </si>
  <si>
    <t>Stock Compensation - Additional Information (Details) - USD ($) $ in Thousands</t>
  </si>
  <si>
    <t>Share-based Compensation Arrangement by Share-based Payment Award [Line Items]</t>
  </si>
  <si>
    <t>Total unrecognized compensation cost related to non-vested share based compensation arrangements</t>
  </si>
  <si>
    <t>Unrecognized compensation cost period for recognition</t>
  </si>
  <si>
    <t>Reversal of recognized stock compensation expense</t>
  </si>
  <si>
    <t>Stock options expired or forfeited</t>
  </si>
  <si>
    <t>The total intrinsic value of all stock options exercised</t>
  </si>
  <si>
    <t>Stock Options [Member]</t>
  </si>
  <si>
    <t>Period of expiration, term</t>
  </si>
  <si>
    <t>Restricted Stock Units [Member] | Minimum [Member]</t>
  </si>
  <si>
    <t>Vesting period, in years</t>
  </si>
  <si>
    <t>1 year</t>
  </si>
  <si>
    <t>Restricted Stock Units [Member] | Maximum [Member]</t>
  </si>
  <si>
    <t>Performance-Based Restricted Stock Units [Member]</t>
  </si>
  <si>
    <t>Stock granted during period</t>
  </si>
  <si>
    <t>Performance-Based Restricted Stock Units [Member] | Minimum [Member]</t>
  </si>
  <si>
    <t>Percentage of established target performance criteria</t>
  </si>
  <si>
    <t>0.00%</t>
  </si>
  <si>
    <t>Performance-Based Restricted Stock Units [Member] | Maximum [Member]</t>
  </si>
  <si>
    <t>200.00%</t>
  </si>
  <si>
    <t>2017 Plan [Member]</t>
  </si>
  <si>
    <t>Shares authorized for grant under plan (in shares)</t>
  </si>
  <si>
    <t>Stock Compensation - Summary of Stock Option Activity for the Period (Details) - $ / shares</t>
  </si>
  <si>
    <t>Share-based Compensation Arrangement by Share-based Payment Award, Options, Outstanding [Roll Forward]</t>
  </si>
  <si>
    <t>Options Granted (in shares)</t>
  </si>
  <si>
    <t>Options Exercised, Shares (in shares)</t>
  </si>
  <si>
    <t>Outstanding at December 31, 2018</t>
  </si>
  <si>
    <t>Cancelled or forfeited (in shares)</t>
  </si>
  <si>
    <t>Outstanding at December 31, 2019</t>
  </si>
  <si>
    <t>Exercisable at December 31, 2019</t>
  </si>
  <si>
    <t>Share-based Compensation Arrangement by Share-based Payment Award, Options, Outstanding, Weighted Average Exercise Price [Abstract]</t>
  </si>
  <si>
    <t>Options Granted, Average Exercise Price (in dollars per share)</t>
  </si>
  <si>
    <t>Options Exercised, Average Exercise Price (in dollars per share)</t>
  </si>
  <si>
    <t>Outstanding, Average Price (in dollars per share)</t>
  </si>
  <si>
    <t>Cancelled or forfeited, average exercise price (in dollars per share)</t>
  </si>
  <si>
    <t>Exercisable, Average Exercise Price (in dollars per share)</t>
  </si>
  <si>
    <t>Outstanding, Weighted Average Life</t>
  </si>
  <si>
    <t>5 years 11 months 15 days</t>
  </si>
  <si>
    <t>Exercisable, Weighted Average Life</t>
  </si>
  <si>
    <t>4 years 8 months 19 days</t>
  </si>
  <si>
    <t>Stock Compensation - Options outstanding and exercisable (Details) - $ / shares</t>
  </si>
  <si>
    <t>Outstanding (in shares)</t>
  </si>
  <si>
    <t>Exercise price range, minimum (in dollars per share)</t>
  </si>
  <si>
    <t>Exercise price range, maximum (in dollars per share)</t>
  </si>
  <si>
    <t>Exercisable (in shares)</t>
  </si>
  <si>
    <t>Weighted average exercise price (in dollars per share)</t>
  </si>
  <si>
    <t>Stock Compensation - Fair Value of Stock Options Granted Assumptions Used (Details) - $ / shares</t>
  </si>
  <si>
    <t>Risk free interest rate</t>
  </si>
  <si>
    <t>2.70%</t>
  </si>
  <si>
    <t>2.90%</t>
  </si>
  <si>
    <t>2.50%</t>
  </si>
  <si>
    <t>Expected dividend yield</t>
  </si>
  <si>
    <t>2.76%</t>
  </si>
  <si>
    <t>3.80%</t>
  </si>
  <si>
    <t>Expected life of award (in years)</t>
  </si>
  <si>
    <t>6 years 2 months 1 day</t>
  </si>
  <si>
    <t>4 years</t>
  </si>
  <si>
    <t>4 years 1 month 6 days</t>
  </si>
  <si>
    <t>Expected volatility</t>
  </si>
  <si>
    <t>44.89%</t>
  </si>
  <si>
    <t>42.50%</t>
  </si>
  <si>
    <t>50.00%</t>
  </si>
  <si>
    <t>Fair value per option</t>
  </si>
  <si>
    <t>Stock Compensation - Summary of Combined Restricted Stock Units Including Performance Based Restricted Stock Units and Restricted Stock Activity (Details) - Restricted Stock Units Including Performance Based Restricted Stock Units and Restricted Stock [Member]</t>
  </si>
  <si>
    <t>Dec. 31, 2019$ / sharesshares</t>
  </si>
  <si>
    <t>Share-based Compensation Arrangement by Share-based Payment Award, Equity Instruments Other than Options, Nonvested, Number of Shares [Roll Forward]</t>
  </si>
  <si>
    <t>Unvested (in shares)</t>
  </si>
  <si>
    <t>Granted (in shares)</t>
  </si>
  <si>
    <t>Vested (in shares)</t>
  </si>
  <si>
    <t>Forfeited (in shares)</t>
  </si>
  <si>
    <t>Share-based Compensation Arrangement by Share-based Payment Award, Equity Instruments Other than Options, Nonvested, Weighted Average Grant Date Fair Value [Roll Forward]</t>
  </si>
  <si>
    <t>Granted, Average Grant Date Fair Value (in dollars per share) | $ / shares</t>
  </si>
  <si>
    <t>Vested, Average Grant Date Fair Value (in dollars per share) | $ / shares</t>
  </si>
  <si>
    <t>Forfeited, Average Grant Date Fair Value (in dollars per share) | $ / shares</t>
  </si>
  <si>
    <t>Equity - Additional Information (Details) - Common Shares [Member] - USD ($) $ / shares in Units, $ in Millions</t>
  </si>
  <si>
    <t>May 30, 2018</t>
  </si>
  <si>
    <t>Class Of Stock [Line Items]</t>
  </si>
  <si>
    <t>Shares of common stock issued in public offering</t>
  </si>
  <si>
    <t>Secondary Public Offering [Member]</t>
  </si>
  <si>
    <t>Common stock sale price per share</t>
  </si>
  <si>
    <t>Net proceeds from sale of common stock in public offering</t>
  </si>
  <si>
    <t>Payments of offering costs</t>
  </si>
  <si>
    <t>Contingencies - Additional Information (Details) - USD ($) $ in Thousands</t>
  </si>
  <si>
    <t>1 Months Ended</t>
  </si>
  <si>
    <t>99 Months Ended</t>
  </si>
  <si>
    <t>Jan. 31, 2019</t>
  </si>
  <si>
    <t>Apr. 30, 2016</t>
  </si>
  <si>
    <t>Dec. 31, 2016</t>
  </si>
  <si>
    <t>Dec. 31, 2005</t>
  </si>
  <si>
    <t>Loss Contingencies [Line Items]</t>
  </si>
  <si>
    <t>New Idria Mercury Mine [Member]</t>
  </si>
  <si>
    <t>Financial assurance required to be provided to EPA to secure performance</t>
  </si>
  <si>
    <t>Prepayment amount</t>
  </si>
  <si>
    <t>New Almaden Mine (Formerly Referred to as Guadalupe River Watershed) [Member] | Natural Resource Damage Claim [Member]</t>
  </si>
  <si>
    <t>Total reserve</t>
  </si>
  <si>
    <t>Expense recognized</t>
  </si>
  <si>
    <t>Accrued balance</t>
  </si>
  <si>
    <t>Original estimated project costs</t>
  </si>
  <si>
    <t>Revised estimated project costs, Low Estimate</t>
  </si>
  <si>
    <t>Revised estimated project costs, High Estimate</t>
  </si>
  <si>
    <t>Lawn and Garden Indemnification Claim [Member] | Guarantee Obligation [Member]</t>
  </si>
  <si>
    <t>Lease expiring period</t>
  </si>
  <si>
    <t>September 2025</t>
  </si>
  <si>
    <t>Annual rent</t>
  </si>
  <si>
    <t>Liabilities and related pre tax charges</t>
  </si>
  <si>
    <t>Pending Litigation [Member] | New Idria Mercury Mine [Member] | EPA Notice Letter [Member]</t>
  </si>
  <si>
    <t>Loss contingencies, payments</t>
  </si>
  <si>
    <t>Loss contingency, Loss in period</t>
  </si>
  <si>
    <t>Long-Term Debt and Loan Agreements - Schedule of Long Term Debt (Details) - USD ($) $ in Thousands</t>
  </si>
  <si>
    <t>Debt Instrument [Line Items]</t>
  </si>
  <si>
    <t>Long-term Debt</t>
  </si>
  <si>
    <t>Less unamortized deferred financing fees</t>
  </si>
  <si>
    <t>Long-term Debt, net of deferred financing costs</t>
  </si>
  <si>
    <t>4.67% Senior Unsecured Notes due January 15, 2021 [Member]</t>
  </si>
  <si>
    <t>5.25% Senior Unsecured Notes due January 15, 2024 [Member]</t>
  </si>
  <si>
    <t>5.30% Senior Unsecured Notes due January 15, 2024 [Member]</t>
  </si>
  <si>
    <t>5.45% Senior Unsecured Notes due January 15, 2026 [Member]</t>
  </si>
  <si>
    <t>Long-Term Debt and Loan Agreements - Schedule of Long Term Debt (Parenthetical) (Details)</t>
  </si>
  <si>
    <t>Debt instrument maturity date</t>
  </si>
  <si>
    <t>Jan. 15,
		2021</t>
  </si>
  <si>
    <t>5.25%</t>
  </si>
  <si>
    <t>Jan. 15,
		2024</t>
  </si>
  <si>
    <t>5.30%</t>
  </si>
  <si>
    <t>Jan. 15,
		2026</t>
  </si>
  <si>
    <t>Long-Term Debt and Loan Agreements - Additional Information (Details)</t>
  </si>
  <si>
    <t>May 30, 2014</t>
  </si>
  <si>
    <t>Oct. 31, 2017USD ($)NoteHolder</t>
  </si>
  <si>
    <t>Dec. 31, 2017USD ($)</t>
  </si>
  <si>
    <t>Mar. 31, 2017USD ($)</t>
  </si>
  <si>
    <t>Dec. 31, 2018USD ($)</t>
  </si>
  <si>
    <t>Unamortized deferred financing costs</t>
  </si>
  <si>
    <t>Interest Expense [Member]</t>
  </si>
  <si>
    <t>Amortization expense of deferred financing costs</t>
  </si>
  <si>
    <t>Senior Unsecured Notes [Member]</t>
  </si>
  <si>
    <t>Face value of debt instrument with offer to be repurchased</t>
  </si>
  <si>
    <t>Debt instrument repurchase amount</t>
  </si>
  <si>
    <t>Outstanding principal balance of notes purchased</t>
  </si>
  <si>
    <t>Debt instrument repurchase amount including make-whole premium</t>
  </si>
  <si>
    <t>Debt instrument repurchase make-whole premium amount</t>
  </si>
  <si>
    <t>Debt instrument repurchase date</t>
  </si>
  <si>
    <t>Oct. 31,
		2017</t>
  </si>
  <si>
    <t>Number of note holder accepted the offer | NoteHolder</t>
  </si>
  <si>
    <t>Loan Agreement [Member]</t>
  </si>
  <si>
    <t>Maximum borrowing capacity on line of credit</t>
  </si>
  <si>
    <t>Loan maturity period</t>
  </si>
  <si>
    <t>2018-12</t>
  </si>
  <si>
    <t>2022-03</t>
  </si>
  <si>
    <t>Remaining amount available under the line of credit</t>
  </si>
  <si>
    <t>Letters of credit</t>
  </si>
  <si>
    <t>Weighted average interest rate during period</t>
  </si>
  <si>
    <t>4.94%</t>
  </si>
  <si>
    <t>6.27%</t>
  </si>
  <si>
    <t>5.75%</t>
  </si>
  <si>
    <t>Loan Agreement [Member] | EPA [Member]</t>
  </si>
  <si>
    <t>Financial assurance required to be provided</t>
  </si>
  <si>
    <t>Long-Term Debt and Loan Agreements - Schedule of Debt Ratios (Details) - Unsecured Senior Notes [Member]</t>
  </si>
  <si>
    <t>Debt Instrument, Interest Coverage Ratio, Actual</t>
  </si>
  <si>
    <t>14.26%</t>
  </si>
  <si>
    <t>Debt Instrument, Leverage Ratio, Actual</t>
  </si>
  <si>
    <t>1.20%</t>
  </si>
  <si>
    <t>Debt Instrument, Covenant, Interest Coverage Ratio Required, Minimum</t>
  </si>
  <si>
    <t>3.00%</t>
  </si>
  <si>
    <t>Debt Instrument, Covenant, Leverage Ratio Required, Maximum</t>
  </si>
  <si>
    <t>3.25%</t>
  </si>
  <si>
    <t>Income Taxes - Additional Information (Details) $ in Thousands</t>
  </si>
  <si>
    <t>Dec. 18, 2017USD ($)</t>
  </si>
  <si>
    <t>Dec. 31, 2019USD ($)Transition</t>
  </si>
  <si>
    <t>Income Taxes [Line Items]</t>
  </si>
  <si>
    <t>Effective tax rate for the year</t>
  </si>
  <si>
    <t>27.00%</t>
  </si>
  <si>
    <t>218.70%</t>
  </si>
  <si>
    <t>31.00%</t>
  </si>
  <si>
    <t>Corporate income tax rate</t>
  </si>
  <si>
    <t>21.00%</t>
  </si>
  <si>
    <t>35.00%</t>
  </si>
  <si>
    <t>Number of foreign subsidiaries | Transition</t>
  </si>
  <si>
    <t>Tax cuts and jobs act of 2017 net benefit to income tax expense</t>
  </si>
  <si>
    <t>Tax cuts and jobs act of 2017 due to change in tax rate deferred tax benefit</t>
  </si>
  <si>
    <t>Tax cuts and jobs act of 2017 provisional income tax expense benefit</t>
  </si>
  <si>
    <t>Income tax expense reduction due to tax impact</t>
  </si>
  <si>
    <t>Income tax expense associated with uncertain tax position</t>
  </si>
  <si>
    <t>Provision and related deferred tax liability on earnings from subsidiary</t>
  </si>
  <si>
    <t>Deferred tax assets, operating loss carryforwards</t>
  </si>
  <si>
    <t>Deferred tax assets, valuation allowance</t>
  </si>
  <si>
    <t>Unrecognized tax benefits that would impact effective tax rate</t>
  </si>
  <si>
    <t>Income tax examination, description</t>
  </si>
  <si>
    <t>The Company and its subsidiaries file U.S. Federal, state and local, and non-U.S. income tax returns.  As of December 31, 2019, the Company is no longer subject to U.S. Federal examinations by tax authorities for tax years before 2015.</t>
  </si>
  <si>
    <t>State and Local [Member]</t>
  </si>
  <si>
    <t>Income tax examination for tax years</t>
  </si>
  <si>
    <t>2013 2014 2015 2016 2017 2018</t>
  </si>
  <si>
    <t>Non-U.S [Member]</t>
  </si>
  <si>
    <t>2014 2015 2016 2017 2018</t>
  </si>
  <si>
    <t>Capital loss incurred divestiture</t>
  </si>
  <si>
    <t>Tax benefit as a result of a worthless stock deduction</t>
  </si>
  <si>
    <t>Reduced estimated tax benefit as a result of a worthless stock deduction</t>
  </si>
  <si>
    <t>Income Taxes - Reconciliation of the Federal Statutory Income Tax Rate to the Company's Effective Tax Rate (Details)</t>
  </si>
  <si>
    <t>Effective Income Tax Rate Continuing Operations Tax Rate Reconciliation [Abstract]</t>
  </si>
  <si>
    <t>Statutory Federal income tax rate</t>
  </si>
  <si>
    <t>State income taxes - net of Federal tax benefit</t>
  </si>
  <si>
    <t>5.20%</t>
  </si>
  <si>
    <t>8.30%</t>
  </si>
  <si>
    <t>Foreign tax rate differential</t>
  </si>
  <si>
    <t>3.90%</t>
  </si>
  <si>
    <t>(1.60%)</t>
  </si>
  <si>
    <t>Domestic production deduction</t>
  </si>
  <si>
    <t>(0.00%)</t>
  </si>
  <si>
    <t>(5.20%)</t>
  </si>
  <si>
    <t>Non-deductible expenses</t>
  </si>
  <si>
    <t>1.00%</t>
  </si>
  <si>
    <t>93.80%</t>
  </si>
  <si>
    <t>0.40%</t>
  </si>
  <si>
    <t>Impact of tax law changes</t>
  </si>
  <si>
    <t>22.10%</t>
  </si>
  <si>
    <t>(7.40%)</t>
  </si>
  <si>
    <t>Changes in unrecognized tax benefits</t>
  </si>
  <si>
    <t>42.90%</t>
  </si>
  <si>
    <t>0.90%</t>
  </si>
  <si>
    <t>Foreign tax incentives</t>
  </si>
  <si>
    <t>(0.40%)</t>
  </si>
  <si>
    <t>(3.10%)</t>
  </si>
  <si>
    <t>(0.20%)</t>
  </si>
  <si>
    <t>(4.40%)</t>
  </si>
  <si>
    <t>0.60%</t>
  </si>
  <si>
    <t>Income Taxes - Income (Loss) from Continuing Operations Before Income Taxes (Details) - USD ($) $ in Thousands</t>
  </si>
  <si>
    <t>United States</t>
  </si>
  <si>
    <t>Foreign</t>
  </si>
  <si>
    <t>Income Taxes - Income Tax Expense (Benefit) from Continuing Operations (Details) - USD ($) $ in Thousands</t>
  </si>
  <si>
    <t>Current</t>
  </si>
  <si>
    <t>Federal</t>
  </si>
  <si>
    <t>State and local</t>
  </si>
  <si>
    <t>Current Income Tax Expense (Benefit)</t>
  </si>
  <si>
    <t>Deferred</t>
  </si>
  <si>
    <t>Deferred Income Tax Expense (Benefit)</t>
  </si>
  <si>
    <t>Income Taxes - Significant Components of the Company's Deferred Taxes (Details) - USD ($) $ in Thousands</t>
  </si>
  <si>
    <t>Deferred income tax assets</t>
  </si>
  <si>
    <t>Compensation</t>
  </si>
  <si>
    <t>Inventory valuation</t>
  </si>
  <si>
    <t>Allowance for uncollectible accounts</t>
  </si>
  <si>
    <t>Non-deductible accruals</t>
  </si>
  <si>
    <t>Operating lease liability</t>
  </si>
  <si>
    <t>Non-deductible intangibles</t>
  </si>
  <si>
    <t>State deferred taxes</t>
  </si>
  <si>
    <t>Capital loss carryforwards</t>
  </si>
  <si>
    <t>Deferred tax assets, gross</t>
  </si>
  <si>
    <t>Valuation allowance</t>
  </si>
  <si>
    <t>Deferred Tax Assets, Net of Valuation Allowance</t>
  </si>
  <si>
    <t>Deferred income tax liabilities</t>
  </si>
  <si>
    <t>Tax-deductible goodwill</t>
  </si>
  <si>
    <t>Deferred tax liabilities, gross</t>
  </si>
  <si>
    <t>Net deferred income tax asset</t>
  </si>
  <si>
    <t>Income Taxes - Activity Related to the Company's Unrecognized Tax Benefits (Details) - USD ($) $ in Thousands</t>
  </si>
  <si>
    <t>Reconciliation of Unrecognized Tax Benefits, Excluding Amounts Pertaining to Examined Tax Returns [Roll Forward]</t>
  </si>
  <si>
    <t>Balance at January 1</t>
  </si>
  <si>
    <t>Increases related to previous year tax positions</t>
  </si>
  <si>
    <t>Reductions due to lapse of applicable statute of limitations</t>
  </si>
  <si>
    <t>Balance at December 31</t>
  </si>
  <si>
    <t>Retirement Plans - Net Periodic Pension Cost of Plan (Details) - Pension Plans, Defined Benefit [Member] - USD ($) $ in Thousands</t>
  </si>
  <si>
    <t>Defined Benefit Plan Disclosure [Line Items]</t>
  </si>
  <si>
    <t>Interest cost</t>
  </si>
  <si>
    <t>Expected return on assets</t>
  </si>
  <si>
    <t>Amortization of net loss</t>
  </si>
  <si>
    <t>Net periodic pension cost</t>
  </si>
  <si>
    <t>Retirement Plans - Reconciliation of Changes in Plan's Projected Benefit Obligations and Assets (Details) - Pension Plans, Defined Benefit [Member] - USD ($) $ in Thousands</t>
  </si>
  <si>
    <t>Change in benefit obligation:</t>
  </si>
  <si>
    <t>Projected benefit obligation at beginning of year</t>
  </si>
  <si>
    <t>Actuarial loss (gain)</t>
  </si>
  <si>
    <t>Expenses paid</t>
  </si>
  <si>
    <t>Benefits paid</t>
  </si>
  <si>
    <t>Projected benefit obligation at end of year</t>
  </si>
  <si>
    <t>Change in plan assets:</t>
  </si>
  <si>
    <t>Fair value of plan assets at beginning of year</t>
  </si>
  <si>
    <t>Actual return on plan assets</t>
  </si>
  <si>
    <t>Company contributions</t>
  </si>
  <si>
    <t>Fair value of plan assets at end of year</t>
  </si>
  <si>
    <t>Funded status</t>
  </si>
  <si>
    <t>Retirement Plans - Additional Information (Details) - USD ($) $ in Thousands</t>
  </si>
  <si>
    <t>Dec. 31, 2020</t>
  </si>
  <si>
    <t>Deferred Compensation Arrangement with Individual, Excluding Share-based Payments and Postretirement Benefits [Line Items]</t>
  </si>
  <si>
    <t>Redemption fees for mutual fund's net asset value</t>
  </si>
  <si>
    <t>Executive Officer [Member] | SERP [Member]</t>
  </si>
  <si>
    <t>Plan expense recognized</t>
  </si>
  <si>
    <t>Discount rate for benefit obligations</t>
  </si>
  <si>
    <t>3.10%</t>
  </si>
  <si>
    <t>4.20%</t>
  </si>
  <si>
    <t>Accrued compensation</t>
  </si>
  <si>
    <t>401K Plan [Member]</t>
  </si>
  <si>
    <t>Recognized expense</t>
  </si>
  <si>
    <t>Mutual Funds [Member]</t>
  </si>
  <si>
    <t>Fair value of plan assets</t>
  </si>
  <si>
    <t>Pooled Separate Accounts [Member]</t>
  </si>
  <si>
    <t>Scenario Forecast [Member]</t>
  </si>
  <si>
    <t>Contribution to plan</t>
  </si>
  <si>
    <t>Retirement Plans - Assumptions Used to Determine the Net Periodic Benefit Cost and Benefit Obligations (Details) - Pension Plans, Defined Benefit [Member]</t>
  </si>
  <si>
    <t>Discount rate for net periodic pension cost</t>
  </si>
  <si>
    <t>3.50%</t>
  </si>
  <si>
    <t>4.00%</t>
  </si>
  <si>
    <t>Expected long-term return of plan assets</t>
  </si>
  <si>
    <t>7.00%</t>
  </si>
  <si>
    <t>7.50%</t>
  </si>
  <si>
    <t>7.75%</t>
  </si>
  <si>
    <t>Retirement Plans - Weighted Average Asset Allocations for Plan (Details) - Pension Plans, Defined Benefit [Member]</t>
  </si>
  <si>
    <t>Defined Benefit Plans and Other Postretirement Benefit Plans Table Text Block [Line Items]</t>
  </si>
  <si>
    <t>Weighted average asset allocations</t>
  </si>
  <si>
    <t>100.00%</t>
  </si>
  <si>
    <t>U.S. Equities securities [Member]</t>
  </si>
  <si>
    <t>53.00%</t>
  </si>
  <si>
    <t>U.S. Debt securities [Member]</t>
  </si>
  <si>
    <t>47.00%</t>
  </si>
  <si>
    <t>Retirement Plans - Benefit Payments Projected for the Plan (Details) - Pension Plans, Defined Benefit [Member] $ in Thousands</t>
  </si>
  <si>
    <t>2020</t>
  </si>
  <si>
    <t>2021</t>
  </si>
  <si>
    <t>2022</t>
  </si>
  <si>
    <t>2023</t>
  </si>
  <si>
    <t>2024</t>
  </si>
  <si>
    <t>2025-2029</t>
  </si>
  <si>
    <t>Leases - Additional Information (Details) - USD ($) $ in Thousands</t>
  </si>
  <si>
    <t>Feb. 28, 2018</t>
  </si>
  <si>
    <t>Mar. 31, 2017</t>
  </si>
  <si>
    <t>Lessee Lease Description [Line Items]</t>
  </si>
  <si>
    <t>Operating lease, existence of option to extend</t>
  </si>
  <si>
    <t>Operating lease, option to extend</t>
  </si>
  <si>
    <t>Certain of these leases include options to extend the lease for up to five years, and some include options to terminate the lease early.</t>
  </si>
  <si>
    <t>Lessee, operating lease, renewal term</t>
  </si>
  <si>
    <t>Operating lease, existence of option to terminate</t>
  </si>
  <si>
    <t>Operating lease, option to terminate</t>
  </si>
  <si>
    <t>Total expected future minimum lease payments</t>
  </si>
  <si>
    <t>Indiana [Member] | Manufacturing and Distribution [Member]</t>
  </si>
  <si>
    <t>Facility lease period</t>
  </si>
  <si>
    <t>15 years</t>
  </si>
  <si>
    <t>Base annual rent, first year</t>
  </si>
  <si>
    <t>Increase in assets and liabilities</t>
  </si>
  <si>
    <t>California [Member] | Distribution [Member]</t>
  </si>
  <si>
    <t>Gain on sale of distribution center</t>
  </si>
  <si>
    <t>Remaining gain on sale of distribution center</t>
  </si>
  <si>
    <t>Base annual rent, per year</t>
  </si>
  <si>
    <t>Percentage of annual rent increase in remaining lease period</t>
  </si>
  <si>
    <t>9 years</t>
  </si>
  <si>
    <t>Leases - Summary of Amounts Included in the Consolidated Statement of Financial Position (Details) - USD ($) $ in Thousands</t>
  </si>
  <si>
    <t>Assets And Liabilities Lessee [Abstract]</t>
  </si>
  <si>
    <t>Total operating lease liabilities</t>
  </si>
  <si>
    <t>Leases - Summary of Components of Lease Expense (Details) - USD ($) $ in Thousands</t>
  </si>
  <si>
    <t>Total lease cost</t>
  </si>
  <si>
    <t>Leases - Summary of Supplemental Cash Flow Information Related to Leases (Details) $ in Thousands</t>
  </si>
  <si>
    <t>Cash paid for amounts included in the measurement of lease liabilities:</t>
  </si>
  <si>
    <t>Operating cash flows from operating leases</t>
  </si>
  <si>
    <t>Right-of-use assets obtained in exchange for new lease liabilities:</t>
  </si>
  <si>
    <t>Operating leases</t>
  </si>
  <si>
    <t>Leases - Summary of Lease Term and Discount Rate (Details)</t>
  </si>
  <si>
    <t>Lessee Disclosure [Abstract]</t>
  </si>
  <si>
    <t>Weighted-average remaining lease term (years), operating leases</t>
  </si>
  <si>
    <t>4 years 2 months 23 days</t>
  </si>
  <si>
    <t>Weighted-average discount rate, operating leases</t>
  </si>
  <si>
    <t>5.00%</t>
  </si>
  <si>
    <t>Leases - Maturity of Operating Lease Lease Liabilities (Details) $ in Thousands</t>
  </si>
  <si>
    <t>Operating Lease Liabilities Payments Due [Abstract]</t>
  </si>
  <si>
    <t>After 2024</t>
  </si>
  <si>
    <t>Total lease payments</t>
  </si>
  <si>
    <t>Less: Interest</t>
  </si>
  <si>
    <t>Present value of lease liabilities</t>
  </si>
  <si>
    <t>Leases - Future Minimum Rental Commitments (Undiscounted) (Details) $ in Thousands</t>
  </si>
  <si>
    <t>Operating Leases, Future Rental Payments</t>
  </si>
  <si>
    <t>Thereafter</t>
  </si>
  <si>
    <t>Industry Segments - Additional Information (Details) $ in Thousands</t>
  </si>
  <si>
    <t>Sep. 30, 2019USD ($)</t>
  </si>
  <si>
    <t>Jun. 30, 2019USD ($)</t>
  </si>
  <si>
    <t>Mar. 31, 2019USD ($)</t>
  </si>
  <si>
    <t>Sep. 30, 2018USD ($)</t>
  </si>
  <si>
    <t>Jun. 30, 2018USD ($)</t>
  </si>
  <si>
    <t>Mar. 31, 2018USD ($)</t>
  </si>
  <si>
    <t>Dec. 31, 2019USD ($)Segment</t>
  </si>
  <si>
    <t>Segment Reporting Information [Line Items]</t>
  </si>
  <si>
    <t>Number of operating segments | Segment</t>
  </si>
  <si>
    <t>Foreign Countries [Member]</t>
  </si>
  <si>
    <t>Long-lived assets</t>
  </si>
  <si>
    <t>Export Sales [Member] | Foreign Countries [Member]</t>
  </si>
  <si>
    <t>Sales [Member] | Customer Concentration Risk [Member] | Canada [Member]</t>
  </si>
  <si>
    <t>Industry Segments - Schedule of reporting information by segment (Details) - USD ($) $ in Thousands</t>
  </si>
  <si>
    <t>Total operating income</t>
  </si>
  <si>
    <t>Capital Additions, Net</t>
  </si>
  <si>
    <t>Depreciation and Amortization</t>
  </si>
  <si>
    <t>Inter-company sales [Member]</t>
  </si>
  <si>
    <t>Corporate [Member]</t>
  </si>
  <si>
    <t>Subsequent Event - Sale of HC Notes and Release of Lease Guarantee - Additional Information (Details) - USD ($) $ in Thousands</t>
  </si>
  <si>
    <t>Mar. 31, 2020</t>
  </si>
  <si>
    <t>Subsequent Event [Line Items]</t>
  </si>
  <si>
    <t>Lawn and Garden Indemnification Claim [Member] | Guarantee Obligation [Member] | Scenario Forecast [Member]</t>
  </si>
  <si>
    <t>Lawn and Garden Indemnification Claim [Member] | Subsequent Event [Member] | Guarantee Obligation [Member]</t>
  </si>
  <si>
    <t>2025</t>
  </si>
  <si>
    <t>Summarized Quarterly Results of Operations (Details) - USD ($) $ / shares in Units, $ in Thousands</t>
  </si>
  <si>
    <t>Operating income (loss)</t>
  </si>
  <si>
    <t>Basic (in dollars per share)</t>
  </si>
  <si>
    <t>Dilut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15</v>
      </c>
    </row>
    <row r="18" spans="1:4">
      <c r="A18" s="4" t="s">
        <v>31</v>
      </c>
      <c r="B18" s="4" t="s">
        <v>15</v>
      </c>
    </row>
    <row r="19" spans="1:4">
      <c r="A19" s="4" t="s">
        <v>32</v>
      </c>
      <c r="B19" s="4" t="s">
        <v>15</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42</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15</v>
      </c>
    </row>
    <row r="34" spans="1:4">
      <c r="A34" s="4" t="s">
        <v>59</v>
      </c>
      <c r="D34" s="5" t="n">
        <v>349734506</v>
      </c>
    </row>
    <row r="35" spans="1:4">
      <c r="A35" s="4" t="s">
        <v>60</v>
      </c>
      <c r="C35" s="6" t="n">
        <v>35719817</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650</v>
      </c>
    </row>
    <row r="2" spans="1:2">
      <c r="A2" s="3" t="s">
        <v>1015</v>
      </c>
    </row>
    <row r="3" spans="1:2">
      <c r="A3" s="4" t="s">
        <v>970</v>
      </c>
      <c r="B3" s="5" t="n">
        <v>2304</v>
      </c>
    </row>
    <row r="4" spans="1:2">
      <c r="A4" s="4" t="s">
        <v>971</v>
      </c>
      <c r="B4" s="6" t="n">
        <v>1339</v>
      </c>
    </row>
    <row r="5" spans="1:2">
      <c r="A5" s="4" t="s">
        <v>972</v>
      </c>
      <c r="B5" s="6" t="n">
        <v>1189</v>
      </c>
    </row>
    <row r="6" spans="1:2">
      <c r="A6" s="4" t="s">
        <v>973</v>
      </c>
      <c r="B6" s="6" t="n">
        <v>1016</v>
      </c>
    </row>
    <row r="7" spans="1:2">
      <c r="A7" s="4" t="s">
        <v>974</v>
      </c>
      <c r="B7" s="6" t="n">
        <v>339</v>
      </c>
    </row>
    <row r="8" spans="1:2">
      <c r="A8" s="4" t="s">
        <v>1016</v>
      </c>
      <c r="B8" s="6" t="n">
        <v>621</v>
      </c>
    </row>
    <row r="9" spans="1:2">
      <c r="A9" s="4" t="s">
        <v>1017</v>
      </c>
      <c r="B9" s="6" t="n">
        <v>6808</v>
      </c>
    </row>
    <row r="10" spans="1:2">
      <c r="A10" s="4" t="s">
        <v>1018</v>
      </c>
      <c r="B10" s="6" t="n">
        <v>-677</v>
      </c>
    </row>
    <row r="11" spans="1:2">
      <c r="A11" s="4" t="s">
        <v>1019</v>
      </c>
      <c r="B11" s="5" t="n">
        <v>613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790</v>
      </c>
    </row>
    <row r="2" spans="1:2">
      <c r="A2" s="3" t="s">
        <v>1021</v>
      </c>
    </row>
    <row r="3" spans="1:2">
      <c r="A3" s="4" t="s">
        <v>17</v>
      </c>
      <c r="B3" s="5" t="n">
        <v>2492</v>
      </c>
    </row>
    <row r="4" spans="1:2">
      <c r="A4" s="4" t="s">
        <v>970</v>
      </c>
      <c r="B4" s="6" t="n">
        <v>1739</v>
      </c>
    </row>
    <row r="5" spans="1:2">
      <c r="A5" s="4" t="s">
        <v>971</v>
      </c>
      <c r="B5" s="6" t="n">
        <v>982</v>
      </c>
    </row>
    <row r="6" spans="1:2">
      <c r="A6" s="4" t="s">
        <v>972</v>
      </c>
      <c r="B6" s="6" t="n">
        <v>966</v>
      </c>
    </row>
    <row r="7" spans="1:2">
      <c r="A7" s="4" t="s">
        <v>973</v>
      </c>
      <c r="B7" s="6" t="n">
        <v>841</v>
      </c>
    </row>
    <row r="8" spans="1:2">
      <c r="A8" s="4" t="s">
        <v>1022</v>
      </c>
      <c r="B8" s="6" t="n">
        <v>811</v>
      </c>
    </row>
    <row r="9" spans="1:2">
      <c r="A9" s="4" t="s">
        <v>146</v>
      </c>
      <c r="B9" s="5" t="n">
        <v>783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23</v>
      </c>
      <c r="B1" s="2" t="s">
        <v>427</v>
      </c>
      <c r="J1" s="2" t="s">
        <v>1</v>
      </c>
    </row>
    <row r="2" spans="1:12">
      <c r="B2" s="2" t="s">
        <v>650</v>
      </c>
      <c r="C2" s="2" t="s">
        <v>1024</v>
      </c>
      <c r="D2" s="2" t="s">
        <v>1025</v>
      </c>
      <c r="E2" s="2" t="s">
        <v>1026</v>
      </c>
      <c r="F2" s="2" t="s">
        <v>790</v>
      </c>
      <c r="G2" s="2" t="s">
        <v>1027</v>
      </c>
      <c r="H2" s="2" t="s">
        <v>1028</v>
      </c>
      <c r="I2" s="2" t="s">
        <v>1029</v>
      </c>
      <c r="J2" s="2" t="s">
        <v>1030</v>
      </c>
      <c r="K2" s="2" t="s">
        <v>790</v>
      </c>
      <c r="L2" s="2" t="s">
        <v>788</v>
      </c>
    </row>
    <row r="3" spans="1:12">
      <c r="A3" s="3" t="s">
        <v>1031</v>
      </c>
    </row>
    <row r="4" spans="1:12">
      <c r="A4" s="4" t="s">
        <v>1032</v>
      </c>
      <c r="J4" s="6" t="n">
        <v>2</v>
      </c>
    </row>
    <row r="5" spans="1:12">
      <c r="A5" s="4" t="s">
        <v>67</v>
      </c>
      <c r="B5" s="5" t="n">
        <v>116818</v>
      </c>
      <c r="C5" s="5" t="n">
        <v>125480</v>
      </c>
      <c r="D5" s="5" t="n">
        <v>134285</v>
      </c>
      <c r="E5" s="5" t="n">
        <v>139115</v>
      </c>
      <c r="F5" s="5" t="n">
        <v>138388</v>
      </c>
      <c r="G5" s="5" t="n">
        <v>135219</v>
      </c>
      <c r="H5" s="5" t="n">
        <v>140560</v>
      </c>
      <c r="I5" s="5" t="n">
        <v>152568</v>
      </c>
      <c r="J5" s="5" t="n">
        <v>515698</v>
      </c>
      <c r="K5" s="5" t="n">
        <v>566735</v>
      </c>
      <c r="L5" s="5" t="n">
        <v>547043</v>
      </c>
    </row>
    <row r="6" spans="1:12">
      <c r="A6" s="4" t="s">
        <v>1033</v>
      </c>
    </row>
    <row r="7" spans="1:12">
      <c r="A7" s="3" t="s">
        <v>1031</v>
      </c>
    </row>
    <row r="8" spans="1:12">
      <c r="A8" s="4" t="s">
        <v>67</v>
      </c>
      <c r="J8" s="6" t="n">
        <v>42000</v>
      </c>
      <c r="K8" s="6" t="n">
        <v>50600</v>
      </c>
      <c r="L8" s="6" t="n">
        <v>53900</v>
      </c>
    </row>
    <row r="9" spans="1:12">
      <c r="A9" s="4" t="s">
        <v>1034</v>
      </c>
      <c r="B9" s="5" t="n">
        <v>13200</v>
      </c>
      <c r="F9" s="5" t="n">
        <v>14100</v>
      </c>
      <c r="J9" s="6" t="n">
        <v>13200</v>
      </c>
      <c r="K9" s="6" t="n">
        <v>14100</v>
      </c>
    </row>
    <row r="10" spans="1:12">
      <c r="A10" s="4" t="s">
        <v>1035</v>
      </c>
    </row>
    <row r="11" spans="1:12">
      <c r="A11" s="3" t="s">
        <v>1031</v>
      </c>
    </row>
    <row r="12" spans="1:12">
      <c r="A12" s="4" t="s">
        <v>67</v>
      </c>
      <c r="J12" s="5" t="n">
        <v>23600</v>
      </c>
      <c r="K12" s="5" t="n">
        <v>19600</v>
      </c>
      <c r="L12" s="5" t="n">
        <v>17200</v>
      </c>
    </row>
    <row r="13" spans="1:12">
      <c r="A13" s="4" t="s">
        <v>1036</v>
      </c>
    </row>
    <row r="14" spans="1:12">
      <c r="A14" s="3" t="s">
        <v>1031</v>
      </c>
    </row>
    <row r="15" spans="1:12">
      <c r="A15" s="4" t="s">
        <v>416</v>
      </c>
      <c r="J15" s="4" t="s">
        <v>417</v>
      </c>
      <c r="K15" s="4" t="s">
        <v>418</v>
      </c>
      <c r="L15" s="4" t="s">
        <v>41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427</v>
      </c>
      <c r="J1" s="2" t="s">
        <v>1</v>
      </c>
    </row>
    <row r="2" spans="1:12">
      <c r="B2" s="2" t="s">
        <v>2</v>
      </c>
      <c r="C2" s="2" t="s">
        <v>428</v>
      </c>
      <c r="D2" s="2" t="s">
        <v>429</v>
      </c>
      <c r="E2" s="2" t="s">
        <v>430</v>
      </c>
      <c r="F2" s="2" t="s">
        <v>64</v>
      </c>
      <c r="G2" s="2" t="s">
        <v>431</v>
      </c>
      <c r="H2" s="2" t="s">
        <v>432</v>
      </c>
      <c r="I2" s="2" t="s">
        <v>433</v>
      </c>
      <c r="J2" s="2" t="s">
        <v>2</v>
      </c>
      <c r="K2" s="2" t="s">
        <v>64</v>
      </c>
      <c r="L2" s="2" t="s">
        <v>65</v>
      </c>
    </row>
    <row r="3" spans="1:12">
      <c r="A3" s="3" t="s">
        <v>1031</v>
      </c>
    </row>
    <row r="4" spans="1:12">
      <c r="A4" s="4" t="s">
        <v>67</v>
      </c>
      <c r="B4" s="5" t="n">
        <v>116818</v>
      </c>
      <c r="C4" s="5" t="n">
        <v>125480</v>
      </c>
      <c r="D4" s="5" t="n">
        <v>134285</v>
      </c>
      <c r="E4" s="5" t="n">
        <v>139115</v>
      </c>
      <c r="F4" s="5" t="n">
        <v>138388</v>
      </c>
      <c r="G4" s="5" t="n">
        <v>135219</v>
      </c>
      <c r="H4" s="5" t="n">
        <v>140560</v>
      </c>
      <c r="I4" s="5" t="n">
        <v>152568</v>
      </c>
      <c r="J4" s="5" t="n">
        <v>515698</v>
      </c>
      <c r="K4" s="5" t="n">
        <v>566735</v>
      </c>
      <c r="L4" s="5" t="n">
        <v>547043</v>
      </c>
    </row>
    <row r="5" spans="1:12">
      <c r="A5" s="4" t="s">
        <v>1038</v>
      </c>
      <c r="B5" s="6" t="n">
        <v>8806</v>
      </c>
      <c r="C5" s="5" t="n">
        <v>8060</v>
      </c>
      <c r="D5" s="5" t="n">
        <v>10182</v>
      </c>
      <c r="E5" s="5" t="n">
        <v>10218</v>
      </c>
      <c r="F5" s="6" t="n">
        <v>7033</v>
      </c>
      <c r="G5" s="5" t="n">
        <v>-25839</v>
      </c>
      <c r="H5" s="5" t="n">
        <v>13111</v>
      </c>
      <c r="I5" s="5" t="n">
        <v>12022</v>
      </c>
      <c r="J5" s="6" t="n">
        <v>37266</v>
      </c>
      <c r="K5" s="6" t="n">
        <v>6327</v>
      </c>
      <c r="L5" s="6" t="n">
        <v>24888</v>
      </c>
    </row>
    <row r="6" spans="1:12">
      <c r="A6" s="4" t="s">
        <v>79</v>
      </c>
      <c r="J6" s="6" t="n">
        <v>-4083</v>
      </c>
      <c r="K6" s="6" t="n">
        <v>-4938</v>
      </c>
      <c r="L6" s="6" t="n">
        <v>-7292</v>
      </c>
    </row>
    <row r="7" spans="1:12">
      <c r="A7" s="4" t="s">
        <v>80</v>
      </c>
      <c r="J7" s="6" t="n">
        <v>0</v>
      </c>
      <c r="K7" s="6" t="n">
        <v>0</v>
      </c>
      <c r="L7" s="6" t="n">
        <v>-1888</v>
      </c>
    </row>
    <row r="8" spans="1:12">
      <c r="A8" s="4" t="s">
        <v>81</v>
      </c>
      <c r="J8" s="6" t="n">
        <v>33183</v>
      </c>
      <c r="K8" s="6" t="n">
        <v>1389</v>
      </c>
      <c r="L8" s="6" t="n">
        <v>15708</v>
      </c>
    </row>
    <row r="9" spans="1:12">
      <c r="A9" s="4" t="s">
        <v>117</v>
      </c>
      <c r="B9" s="6" t="n">
        <v>353139</v>
      </c>
      <c r="F9" s="6" t="n">
        <v>348645</v>
      </c>
      <c r="J9" s="6" t="n">
        <v>353139</v>
      </c>
      <c r="K9" s="6" t="n">
        <v>348645</v>
      </c>
      <c r="L9" s="6" t="n">
        <v>355942</v>
      </c>
    </row>
    <row r="10" spans="1:12">
      <c r="A10" s="4" t="s">
        <v>1039</v>
      </c>
      <c r="J10" s="6" t="n">
        <v>10294</v>
      </c>
      <c r="K10" s="6" t="n">
        <v>5123</v>
      </c>
      <c r="L10" s="6" t="n">
        <v>5814</v>
      </c>
    </row>
    <row r="11" spans="1:12">
      <c r="A11" s="4" t="s">
        <v>1040</v>
      </c>
      <c r="J11" s="6" t="n">
        <v>23583</v>
      </c>
      <c r="K11" s="6" t="n">
        <v>26139</v>
      </c>
      <c r="L11" s="6" t="n">
        <v>30831</v>
      </c>
    </row>
    <row r="12" spans="1:12">
      <c r="A12" s="4" t="s">
        <v>480</v>
      </c>
    </row>
    <row r="13" spans="1:12">
      <c r="A13" s="3" t="s">
        <v>1031</v>
      </c>
    </row>
    <row r="14" spans="1:12">
      <c r="A14" s="4" t="s">
        <v>67</v>
      </c>
      <c r="J14" s="6" t="n">
        <v>356407</v>
      </c>
      <c r="K14" s="6" t="n">
        <v>417199</v>
      </c>
      <c r="L14" s="6" t="n">
        <v>391313</v>
      </c>
    </row>
    <row r="15" spans="1:12">
      <c r="A15" s="4" t="s">
        <v>1038</v>
      </c>
      <c r="J15" s="6" t="n">
        <v>53144</v>
      </c>
      <c r="K15" s="6" t="n">
        <v>57948</v>
      </c>
      <c r="L15" s="6" t="n">
        <v>38874</v>
      </c>
    </row>
    <row r="16" spans="1:12">
      <c r="A16" s="4" t="s">
        <v>117</v>
      </c>
      <c r="B16" s="6" t="n">
        <v>193751</v>
      </c>
      <c r="F16" s="6" t="n">
        <v>229962</v>
      </c>
      <c r="J16" s="6" t="n">
        <v>193751</v>
      </c>
      <c r="K16" s="6" t="n">
        <v>229962</v>
      </c>
      <c r="L16" s="6" t="n">
        <v>257863</v>
      </c>
    </row>
    <row r="17" spans="1:12">
      <c r="A17" s="4" t="s">
        <v>1039</v>
      </c>
      <c r="J17" s="6" t="n">
        <v>8835</v>
      </c>
      <c r="K17" s="6" t="n">
        <v>4500</v>
      </c>
      <c r="L17" s="6" t="n">
        <v>5165</v>
      </c>
    </row>
    <row r="18" spans="1:12">
      <c r="A18" s="4" t="s">
        <v>1040</v>
      </c>
      <c r="J18" s="6" t="n">
        <v>21282</v>
      </c>
      <c r="K18" s="6" t="n">
        <v>24159</v>
      </c>
      <c r="L18" s="6" t="n">
        <v>28506</v>
      </c>
    </row>
    <row r="19" spans="1:12">
      <c r="A19" s="4" t="s">
        <v>481</v>
      </c>
    </row>
    <row r="20" spans="1:12">
      <c r="A20" s="3" t="s">
        <v>1031</v>
      </c>
    </row>
    <row r="21" spans="1:12">
      <c r="A21" s="4" t="s">
        <v>67</v>
      </c>
      <c r="J21" s="6" t="n">
        <v>159349</v>
      </c>
      <c r="K21" s="6" t="n">
        <v>149636</v>
      </c>
      <c r="L21" s="6" t="n">
        <v>156428</v>
      </c>
    </row>
    <row r="22" spans="1:12">
      <c r="A22" s="4" t="s">
        <v>1038</v>
      </c>
      <c r="J22" s="6" t="n">
        <v>10076</v>
      </c>
      <c r="K22" s="6" t="n">
        <v>7441</v>
      </c>
      <c r="L22" s="6" t="n">
        <v>9073</v>
      </c>
    </row>
    <row r="23" spans="1:12">
      <c r="A23" s="4" t="s">
        <v>117</v>
      </c>
      <c r="B23" s="6" t="n">
        <v>75338</v>
      </c>
      <c r="F23" s="6" t="n">
        <v>48575</v>
      </c>
      <c r="J23" s="6" t="n">
        <v>75338</v>
      </c>
      <c r="K23" s="6" t="n">
        <v>48575</v>
      </c>
      <c r="L23" s="6" t="n">
        <v>49822</v>
      </c>
    </row>
    <row r="24" spans="1:12">
      <c r="A24" s="4" t="s">
        <v>1039</v>
      </c>
      <c r="J24" s="6" t="n">
        <v>1396</v>
      </c>
      <c r="K24" s="6" t="n">
        <v>587</v>
      </c>
      <c r="L24" s="6" t="n">
        <v>622</v>
      </c>
    </row>
    <row r="25" spans="1:12">
      <c r="A25" s="4" t="s">
        <v>1040</v>
      </c>
      <c r="J25" s="6" t="n">
        <v>1501</v>
      </c>
      <c r="K25" s="6" t="n">
        <v>1169</v>
      </c>
      <c r="L25" s="6" t="n">
        <v>1174</v>
      </c>
    </row>
    <row r="26" spans="1:12">
      <c r="A26" s="4" t="s">
        <v>1041</v>
      </c>
    </row>
    <row r="27" spans="1:12">
      <c r="A27" s="3" t="s">
        <v>1031</v>
      </c>
    </row>
    <row r="28" spans="1:12">
      <c r="A28" s="4" t="s">
        <v>67</v>
      </c>
      <c r="J28" s="6" t="n">
        <v>-58</v>
      </c>
      <c r="K28" s="6" t="n">
        <v>-100</v>
      </c>
      <c r="L28" s="6" t="n">
        <v>-698</v>
      </c>
    </row>
    <row r="29" spans="1:12">
      <c r="A29" s="4" t="s">
        <v>1042</v>
      </c>
    </row>
    <row r="30" spans="1:12">
      <c r="A30" s="3" t="s">
        <v>1031</v>
      </c>
    </row>
    <row r="31" spans="1:12">
      <c r="A31" s="4" t="s">
        <v>1038</v>
      </c>
      <c r="J31" s="6" t="n">
        <v>-25954</v>
      </c>
      <c r="K31" s="6" t="n">
        <v>-59062</v>
      </c>
      <c r="L31" s="6" t="n">
        <v>-23059</v>
      </c>
    </row>
    <row r="32" spans="1:12">
      <c r="A32" s="4" t="s">
        <v>117</v>
      </c>
      <c r="B32" s="5" t="n">
        <v>84050</v>
      </c>
      <c r="F32" s="5" t="n">
        <v>70108</v>
      </c>
      <c r="J32" s="6" t="n">
        <v>84050</v>
      </c>
      <c r="K32" s="6" t="n">
        <v>70108</v>
      </c>
      <c r="L32" s="6" t="n">
        <v>48257</v>
      </c>
    </row>
    <row r="33" spans="1:12">
      <c r="A33" s="4" t="s">
        <v>1039</v>
      </c>
      <c r="J33" s="6" t="n">
        <v>63</v>
      </c>
      <c r="K33" s="6" t="n">
        <v>36</v>
      </c>
      <c r="L33" s="6" t="n">
        <v>27</v>
      </c>
    </row>
    <row r="34" spans="1:12">
      <c r="A34" s="4" t="s">
        <v>1040</v>
      </c>
      <c r="J34" s="5" t="n">
        <v>800</v>
      </c>
      <c r="K34" s="5" t="n">
        <v>811</v>
      </c>
      <c r="L34" s="5" t="n">
        <v>115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1043</v>
      </c>
      <c r="B1" s="2" t="s">
        <v>569</v>
      </c>
      <c r="C1" s="2" t="s">
        <v>1044</v>
      </c>
      <c r="D1" s="2" t="s">
        <v>2</v>
      </c>
      <c r="E1" s="2" t="s">
        <v>64</v>
      </c>
    </row>
    <row r="2" spans="1:5">
      <c r="A2" s="3" t="s">
        <v>1045</v>
      </c>
    </row>
    <row r="3" spans="1:5">
      <c r="A3" s="4" t="s">
        <v>186</v>
      </c>
      <c r="D3" s="5" t="n">
        <v>10724</v>
      </c>
      <c r="E3" s="5" t="n">
        <v>10402</v>
      </c>
    </row>
    <row r="4" spans="1:5">
      <c r="A4" s="4" t="s">
        <v>761</v>
      </c>
    </row>
    <row r="5" spans="1:5">
      <c r="A5" s="3" t="s">
        <v>1045</v>
      </c>
    </row>
    <row r="6" spans="1:5">
      <c r="A6" s="4" t="s">
        <v>762</v>
      </c>
      <c r="D6" s="4" t="s">
        <v>763</v>
      </c>
    </row>
    <row r="7" spans="1:5">
      <c r="A7" s="4" t="s">
        <v>764</v>
      </c>
      <c r="D7" s="5" t="n">
        <v>2000</v>
      </c>
    </row>
    <row r="8" spans="1:5">
      <c r="A8" s="4" t="s">
        <v>186</v>
      </c>
      <c r="D8" s="5" t="n">
        <v>10700</v>
      </c>
      <c r="E8" s="6" t="n">
        <v>10400</v>
      </c>
    </row>
    <row r="9" spans="1:5">
      <c r="A9" s="4" t="s">
        <v>765</v>
      </c>
      <c r="E9" s="5" t="n">
        <v>10300</v>
      </c>
    </row>
    <row r="10" spans="1:5">
      <c r="A10" s="4" t="s">
        <v>1046</v>
      </c>
    </row>
    <row r="11" spans="1:5">
      <c r="A11" s="3" t="s">
        <v>1045</v>
      </c>
    </row>
    <row r="12" spans="1:5">
      <c r="A12" s="4" t="s">
        <v>765</v>
      </c>
      <c r="C12" s="5" t="n">
        <v>11900</v>
      </c>
    </row>
    <row r="13" spans="1:5">
      <c r="A13" s="4" t="s">
        <v>1047</v>
      </c>
    </row>
    <row r="14" spans="1:5">
      <c r="A14" s="3" t="s">
        <v>1045</v>
      </c>
    </row>
    <row r="15" spans="1:5">
      <c r="A15" s="4" t="s">
        <v>598</v>
      </c>
      <c r="B15" s="5" t="n">
        <v>1200</v>
      </c>
    </row>
    <row r="16" spans="1:5">
      <c r="A16" s="4" t="s">
        <v>762</v>
      </c>
      <c r="B16" s="4" t="s">
        <v>1048</v>
      </c>
    </row>
    <row r="17" spans="1:5">
      <c r="A17" s="4" t="s">
        <v>764</v>
      </c>
      <c r="B17" s="5" t="n">
        <v>2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427</v>
      </c>
      <c r="J1" s="2" t="s">
        <v>1</v>
      </c>
    </row>
    <row r="2" spans="1:12">
      <c r="B2" s="2" t="s">
        <v>2</v>
      </c>
      <c r="C2" s="2" t="s">
        <v>428</v>
      </c>
      <c r="D2" s="2" t="s">
        <v>429</v>
      </c>
      <c r="E2" s="2" t="s">
        <v>430</v>
      </c>
      <c r="F2" s="2" t="s">
        <v>64</v>
      </c>
      <c r="G2" s="2" t="s">
        <v>431</v>
      </c>
      <c r="H2" s="2" t="s">
        <v>432</v>
      </c>
      <c r="I2" s="2" t="s">
        <v>433</v>
      </c>
      <c r="J2" s="2" t="s">
        <v>2</v>
      </c>
      <c r="K2" s="2" t="s">
        <v>64</v>
      </c>
      <c r="L2" s="2" t="s">
        <v>65</v>
      </c>
    </row>
    <row r="3" spans="1:12">
      <c r="A3" s="3" t="s">
        <v>278</v>
      </c>
    </row>
    <row r="4" spans="1:12">
      <c r="A4" s="4" t="s">
        <v>67</v>
      </c>
      <c r="B4" s="5" t="n">
        <v>116818</v>
      </c>
      <c r="C4" s="5" t="n">
        <v>125480</v>
      </c>
      <c r="D4" s="5" t="n">
        <v>134285</v>
      </c>
      <c r="E4" s="5" t="n">
        <v>139115</v>
      </c>
      <c r="F4" s="5" t="n">
        <v>138388</v>
      </c>
      <c r="G4" s="5" t="n">
        <v>135219</v>
      </c>
      <c r="H4" s="5" t="n">
        <v>140560</v>
      </c>
      <c r="I4" s="5" t="n">
        <v>152568</v>
      </c>
      <c r="J4" s="5" t="n">
        <v>515698</v>
      </c>
      <c r="K4" s="5" t="n">
        <v>566735</v>
      </c>
      <c r="L4" s="5" t="n">
        <v>547043</v>
      </c>
    </row>
    <row r="5" spans="1:12">
      <c r="A5" s="4" t="s">
        <v>69</v>
      </c>
      <c r="B5" s="6" t="n">
        <v>39231</v>
      </c>
      <c r="C5" s="6" t="n">
        <v>39586</v>
      </c>
      <c r="D5" s="6" t="n">
        <v>46936</v>
      </c>
      <c r="E5" s="6" t="n">
        <v>45559</v>
      </c>
      <c r="F5" s="6" t="n">
        <v>42096</v>
      </c>
      <c r="G5" s="6" t="n">
        <v>42091</v>
      </c>
      <c r="H5" s="6" t="n">
        <v>47991</v>
      </c>
      <c r="I5" s="6" t="n">
        <v>47115</v>
      </c>
      <c r="J5" s="6" t="n">
        <v>171312</v>
      </c>
      <c r="K5" s="6" t="n">
        <v>179293</v>
      </c>
      <c r="L5" s="6" t="n">
        <v>157453</v>
      </c>
    </row>
    <row r="6" spans="1:12">
      <c r="A6" s="4" t="s">
        <v>1050</v>
      </c>
      <c r="B6" s="6" t="n">
        <v>8806</v>
      </c>
      <c r="C6" s="6" t="n">
        <v>8060</v>
      </c>
      <c r="D6" s="6" t="n">
        <v>10182</v>
      </c>
      <c r="E6" s="6" t="n">
        <v>10218</v>
      </c>
      <c r="F6" s="6" t="n">
        <v>7033</v>
      </c>
      <c r="G6" s="6" t="n">
        <v>-25839</v>
      </c>
      <c r="H6" s="6" t="n">
        <v>13111</v>
      </c>
      <c r="I6" s="6" t="n">
        <v>12022</v>
      </c>
      <c r="J6" s="6" t="n">
        <v>37266</v>
      </c>
      <c r="K6" s="6" t="n">
        <v>6327</v>
      </c>
      <c r="L6" s="6" t="n">
        <v>24888</v>
      </c>
    </row>
    <row r="7" spans="1:12">
      <c r="A7" s="4" t="s">
        <v>83</v>
      </c>
      <c r="B7" s="6" t="n">
        <v>5747</v>
      </c>
      <c r="C7" s="6" t="n">
        <v>5219</v>
      </c>
      <c r="D7" s="6" t="n">
        <v>6606</v>
      </c>
      <c r="E7" s="6" t="n">
        <v>6643</v>
      </c>
      <c r="F7" s="6" t="n">
        <v>3126</v>
      </c>
      <c r="G7" s="6" t="n">
        <v>-21137</v>
      </c>
      <c r="H7" s="6" t="n">
        <v>8608</v>
      </c>
      <c r="I7" s="6" t="n">
        <v>7755</v>
      </c>
      <c r="J7" s="6" t="n">
        <v>24215</v>
      </c>
      <c r="K7" s="6" t="n">
        <v>-1648</v>
      </c>
      <c r="L7" s="6" t="n">
        <v>10844</v>
      </c>
    </row>
    <row r="8" spans="1:12">
      <c r="A8" s="4" t="s">
        <v>84</v>
      </c>
      <c r="B8" s="6" t="n">
        <v>-9</v>
      </c>
      <c r="C8" s="6" t="n">
        <v>0</v>
      </c>
      <c r="D8" s="6" t="n">
        <v>0</v>
      </c>
      <c r="E8" s="6" t="n">
        <v>127</v>
      </c>
      <c r="F8" s="6" t="n">
        <v>-788</v>
      </c>
      <c r="G8" s="6" t="n">
        <v>-2</v>
      </c>
      <c r="H8" s="6" t="n">
        <v>0</v>
      </c>
      <c r="I8" s="6" t="n">
        <v>-911</v>
      </c>
      <c r="J8" s="6" t="n">
        <v>118</v>
      </c>
      <c r="K8" s="6" t="n">
        <v>-1701</v>
      </c>
      <c r="L8" s="6" t="n">
        <v>-20733</v>
      </c>
    </row>
    <row r="9" spans="1:12">
      <c r="A9" s="4" t="s">
        <v>85</v>
      </c>
      <c r="B9" s="5" t="n">
        <v>5738</v>
      </c>
      <c r="C9" s="5" t="n">
        <v>5219</v>
      </c>
      <c r="D9" s="5" t="n">
        <v>6606</v>
      </c>
      <c r="E9" s="5" t="n">
        <v>6770</v>
      </c>
      <c r="F9" s="5" t="n">
        <v>2338</v>
      </c>
      <c r="G9" s="5" t="n">
        <v>-21139</v>
      </c>
      <c r="H9" s="5" t="n">
        <v>8608</v>
      </c>
      <c r="I9" s="5" t="n">
        <v>6844</v>
      </c>
      <c r="J9" s="5" t="n">
        <v>24333</v>
      </c>
      <c r="K9" s="5" t="n">
        <v>-3349</v>
      </c>
      <c r="L9" s="5" t="n">
        <v>-9889</v>
      </c>
    </row>
    <row r="10" spans="1:12">
      <c r="A10" s="4" t="s">
        <v>1051</v>
      </c>
      <c r="B10" s="7" t="n">
        <v>0.16</v>
      </c>
      <c r="C10" s="7" t="n">
        <v>0.15</v>
      </c>
      <c r="D10" s="7" t="n">
        <v>0.19</v>
      </c>
      <c r="E10" s="7" t="n">
        <v>0.19</v>
      </c>
      <c r="F10" s="7" t="n">
        <v>0.09</v>
      </c>
      <c r="G10" s="7" t="n">
        <v>-0.6</v>
      </c>
      <c r="H10" s="7" t="n">
        <v>0.26</v>
      </c>
      <c r="I10" s="7" t="n">
        <v>0.25</v>
      </c>
      <c r="J10" s="7" t="n">
        <v>0.68</v>
      </c>
      <c r="K10" s="7" t="n">
        <v>-0.05</v>
      </c>
      <c r="L10" s="7" t="n">
        <v>0.36</v>
      </c>
    </row>
    <row r="11" spans="1:12">
      <c r="A11" s="4" t="s">
        <v>1052</v>
      </c>
      <c r="B11" s="8" t="n">
        <v>0.16</v>
      </c>
      <c r="C11" s="8" t="n">
        <v>0.15</v>
      </c>
      <c r="D11" s="8" t="n">
        <v>0.18</v>
      </c>
      <c r="E11" s="8" t="n">
        <v>0.19</v>
      </c>
      <c r="F11" s="8" t="n">
        <v>0.09</v>
      </c>
      <c r="G11" s="8" t="n">
        <v>-0.6</v>
      </c>
      <c r="H11" s="8" t="n">
        <v>0.26</v>
      </c>
      <c r="I11" s="8" t="n">
        <v>0.25</v>
      </c>
      <c r="J11" s="8" t="n">
        <v>0.68</v>
      </c>
      <c r="K11" s="8" t="n">
        <v>-0.05</v>
      </c>
    </row>
    <row r="12" spans="1:12">
      <c r="A12" s="4" t="s">
        <v>1051</v>
      </c>
      <c r="B12" s="6" t="n">
        <v>0</v>
      </c>
      <c r="C12" s="6" t="n">
        <v>0</v>
      </c>
      <c r="D12" s="6" t="n">
        <v>0</v>
      </c>
      <c r="E12" s="6" t="n">
        <v>0</v>
      </c>
      <c r="F12" s="8" t="n">
        <v>-0.02</v>
      </c>
      <c r="G12" s="6" t="n">
        <v>0</v>
      </c>
      <c r="H12" s="6" t="n">
        <v>0</v>
      </c>
      <c r="I12" s="8" t="n">
        <v>-0.03</v>
      </c>
      <c r="J12" s="6" t="n">
        <v>0</v>
      </c>
      <c r="K12" s="8" t="n">
        <v>-0.05</v>
      </c>
      <c r="L12" s="8" t="n">
        <v>-0.6899999999999999</v>
      </c>
    </row>
    <row r="13" spans="1:12">
      <c r="A13" s="4" t="s">
        <v>1052</v>
      </c>
      <c r="B13" s="6" t="n">
        <v>0</v>
      </c>
      <c r="C13" s="6" t="n">
        <v>0</v>
      </c>
      <c r="D13" s="6" t="n">
        <v>0</v>
      </c>
      <c r="E13" s="6" t="n">
        <v>0</v>
      </c>
      <c r="F13" s="8" t="n">
        <v>-0.02</v>
      </c>
      <c r="G13" s="6" t="n">
        <v>0</v>
      </c>
      <c r="H13" s="6" t="n">
        <v>0</v>
      </c>
      <c r="I13" s="8" t="n">
        <v>-0.03</v>
      </c>
      <c r="J13" s="6" t="n">
        <v>0</v>
      </c>
      <c r="K13" s="8" t="n">
        <v>-0.05</v>
      </c>
      <c r="L13" s="8" t="n">
        <v>-0.68</v>
      </c>
    </row>
    <row r="14" spans="1:12">
      <c r="A14" s="4" t="s">
        <v>1051</v>
      </c>
      <c r="B14" s="8" t="n">
        <v>0.16</v>
      </c>
      <c r="C14" s="8" t="n">
        <v>0.15</v>
      </c>
      <c r="D14" s="8" t="n">
        <v>0.19</v>
      </c>
      <c r="E14" s="8" t="n">
        <v>0.19</v>
      </c>
      <c r="F14" s="8" t="n">
        <v>0.07000000000000001</v>
      </c>
      <c r="G14" s="8" t="n">
        <v>-0.6</v>
      </c>
      <c r="H14" s="8" t="n">
        <v>0.26</v>
      </c>
      <c r="I14" s="8" t="n">
        <v>0.22</v>
      </c>
      <c r="J14" s="8" t="n">
        <v>0.68</v>
      </c>
      <c r="K14" s="8" t="n">
        <v>-0.1</v>
      </c>
      <c r="L14" s="8" t="n">
        <v>-0.33</v>
      </c>
    </row>
    <row r="15" spans="1:12">
      <c r="A15" s="4" t="s">
        <v>1052</v>
      </c>
      <c r="B15" s="7" t="n">
        <v>0.16</v>
      </c>
      <c r="C15" s="7" t="n">
        <v>0.15</v>
      </c>
      <c r="D15" s="7" t="n">
        <v>0.18</v>
      </c>
      <c r="E15" s="7" t="n">
        <v>0.19</v>
      </c>
      <c r="F15" s="7" t="n">
        <v>0.07000000000000001</v>
      </c>
      <c r="G15" s="7" t="n">
        <v>-0.6</v>
      </c>
      <c r="H15" s="7" t="n">
        <v>0.26</v>
      </c>
      <c r="I15" s="7" t="n">
        <v>0.22</v>
      </c>
      <c r="J15" s="7" t="n">
        <v>0.68</v>
      </c>
      <c r="K15" s="7" t="n">
        <v>-0.1</v>
      </c>
      <c r="L15" s="7" t="n">
        <v>-0.3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515698</v>
      </c>
      <c r="C4" s="5" t="n">
        <v>566735</v>
      </c>
      <c r="D4" s="5" t="n">
        <v>547043</v>
      </c>
    </row>
    <row r="5" spans="1:4">
      <c r="A5" s="4" t="s">
        <v>68</v>
      </c>
      <c r="B5" s="6" t="n">
        <v>344386</v>
      </c>
      <c r="C5" s="6" t="n">
        <v>387442</v>
      </c>
      <c r="D5" s="6" t="n">
        <v>389590</v>
      </c>
    </row>
    <row r="6" spans="1:4">
      <c r="A6" s="4" t="s">
        <v>69</v>
      </c>
      <c r="B6" s="6" t="n">
        <v>171312</v>
      </c>
      <c r="C6" s="6" t="n">
        <v>179293</v>
      </c>
      <c r="D6" s="6" t="n">
        <v>157453</v>
      </c>
    </row>
    <row r="7" spans="1:4">
      <c r="A7" s="4" t="s">
        <v>70</v>
      </c>
      <c r="B7" s="6" t="n">
        <v>56350</v>
      </c>
      <c r="C7" s="6" t="n">
        <v>59503</v>
      </c>
      <c r="D7" s="6" t="n">
        <v>56614</v>
      </c>
    </row>
    <row r="8" spans="1:4">
      <c r="A8" s="4" t="s">
        <v>71</v>
      </c>
      <c r="B8" s="6" t="n">
        <v>76780</v>
      </c>
      <c r="C8" s="6" t="n">
        <v>79832</v>
      </c>
      <c r="D8" s="6" t="n">
        <v>78889</v>
      </c>
    </row>
    <row r="9" spans="1:4">
      <c r="A9" s="4" t="s">
        <v>72</v>
      </c>
      <c r="B9" s="6" t="n">
        <v>133130</v>
      </c>
      <c r="C9" s="6" t="n">
        <v>139335</v>
      </c>
      <c r="D9" s="6" t="n">
        <v>135503</v>
      </c>
    </row>
    <row r="10" spans="1:4">
      <c r="A10" s="4" t="s">
        <v>73</v>
      </c>
      <c r="B10" s="6" t="n">
        <v>0</v>
      </c>
      <c r="C10" s="6" t="n">
        <v>-8</v>
      </c>
      <c r="D10" s="6" t="n">
        <v>-3482</v>
      </c>
    </row>
    <row r="11" spans="1:4">
      <c r="A11" s="4" t="s">
        <v>74</v>
      </c>
      <c r="B11" s="6" t="n">
        <v>916</v>
      </c>
      <c r="C11" s="6" t="n">
        <v>308</v>
      </c>
      <c r="D11" s="6" t="n">
        <v>544</v>
      </c>
    </row>
    <row r="12" spans="1:4">
      <c r="A12" s="4" t="s">
        <v>75</v>
      </c>
      <c r="C12" s="6" t="n">
        <v>33331</v>
      </c>
    </row>
    <row r="13" spans="1:4">
      <c r="A13" s="4" t="s">
        <v>76</v>
      </c>
      <c r="B13" s="6" t="n">
        <v>37266</v>
      </c>
      <c r="C13" s="6" t="n">
        <v>6327</v>
      </c>
      <c r="D13" s="6" t="n">
        <v>24888</v>
      </c>
    </row>
    <row r="14" spans="1:4">
      <c r="A14" s="4" t="s">
        <v>77</v>
      </c>
      <c r="B14" s="6" t="n">
        <v>-808</v>
      </c>
      <c r="C14" s="6" t="n">
        <v>-1221</v>
      </c>
      <c r="D14" s="6" t="n">
        <v>-1361</v>
      </c>
    </row>
    <row r="15" spans="1:4">
      <c r="A15" s="4" t="s">
        <v>78</v>
      </c>
      <c r="B15" s="6" t="n">
        <v>4891</v>
      </c>
      <c r="C15" s="6" t="n">
        <v>6159</v>
      </c>
      <c r="D15" s="6" t="n">
        <v>8653</v>
      </c>
    </row>
    <row r="16" spans="1:4">
      <c r="A16" s="4" t="s">
        <v>79</v>
      </c>
      <c r="B16" s="6" t="n">
        <v>4083</v>
      </c>
      <c r="C16" s="6" t="n">
        <v>4938</v>
      </c>
      <c r="D16" s="6" t="n">
        <v>7292</v>
      </c>
    </row>
    <row r="17" spans="1:4">
      <c r="A17" s="4" t="s">
        <v>80</v>
      </c>
      <c r="B17" s="6" t="n">
        <v>0</v>
      </c>
      <c r="C17" s="6" t="n">
        <v>0</v>
      </c>
      <c r="D17" s="6" t="n">
        <v>1888</v>
      </c>
    </row>
    <row r="18" spans="1:4">
      <c r="A18" s="4" t="s">
        <v>81</v>
      </c>
      <c r="B18" s="6" t="n">
        <v>33183</v>
      </c>
      <c r="C18" s="6" t="n">
        <v>1389</v>
      </c>
      <c r="D18" s="6" t="n">
        <v>15708</v>
      </c>
    </row>
    <row r="19" spans="1:4">
      <c r="A19" s="4" t="s">
        <v>82</v>
      </c>
      <c r="B19" s="6" t="n">
        <v>8968</v>
      </c>
      <c r="C19" s="6" t="n">
        <v>3037</v>
      </c>
      <c r="D19" s="6" t="n">
        <v>4864</v>
      </c>
    </row>
    <row r="20" spans="1:4">
      <c r="A20" s="4" t="s">
        <v>83</v>
      </c>
      <c r="B20" s="6" t="n">
        <v>24215</v>
      </c>
      <c r="C20" s="6" t="n">
        <v>-1648</v>
      </c>
      <c r="D20" s="6" t="n">
        <v>10844</v>
      </c>
    </row>
    <row r="21" spans="1:4">
      <c r="A21" s="4" t="s">
        <v>84</v>
      </c>
      <c r="B21" s="6" t="n">
        <v>118</v>
      </c>
      <c r="C21" s="6" t="n">
        <v>-1701</v>
      </c>
      <c r="D21" s="6" t="n">
        <v>-20733</v>
      </c>
    </row>
    <row r="22" spans="1:4">
      <c r="A22" s="4" t="s">
        <v>85</v>
      </c>
      <c r="B22" s="5" t="n">
        <v>24333</v>
      </c>
      <c r="C22" s="5" t="n">
        <v>-3349</v>
      </c>
      <c r="D22" s="5" t="n">
        <v>-9889</v>
      </c>
    </row>
    <row r="23" spans="1:4">
      <c r="A23" s="3" t="s">
        <v>86</v>
      </c>
    </row>
    <row r="24" spans="1:4">
      <c r="A24" s="4" t="s">
        <v>87</v>
      </c>
      <c r="B24" s="7" t="n">
        <v>0.68</v>
      </c>
      <c r="C24" s="7" t="n">
        <v>-0.05</v>
      </c>
      <c r="D24" s="7" t="n">
        <v>0.36</v>
      </c>
    </row>
    <row r="25" spans="1:4">
      <c r="A25" s="4" t="s">
        <v>88</v>
      </c>
      <c r="B25" s="8" t="n">
        <v>0.68</v>
      </c>
      <c r="C25" s="8" t="n">
        <v>-0.05</v>
      </c>
      <c r="D25" s="8" t="n">
        <v>0.35</v>
      </c>
    </row>
    <row r="26" spans="1:4">
      <c r="A26" s="3" t="s">
        <v>89</v>
      </c>
    </row>
    <row r="27" spans="1:4">
      <c r="A27" s="4" t="s">
        <v>87</v>
      </c>
      <c r="B27" s="6" t="n">
        <v>0</v>
      </c>
      <c r="C27" s="8" t="n">
        <v>-0.05</v>
      </c>
      <c r="D27" s="8" t="n">
        <v>-0.6899999999999999</v>
      </c>
    </row>
    <row r="28" spans="1:4">
      <c r="A28" s="4" t="s">
        <v>88</v>
      </c>
      <c r="B28" s="6" t="n">
        <v>0</v>
      </c>
      <c r="C28" s="8" t="n">
        <v>-0.05</v>
      </c>
      <c r="D28" s="8" t="n">
        <v>-0.68</v>
      </c>
    </row>
    <row r="29" spans="1:4">
      <c r="A29" s="3" t="s">
        <v>90</v>
      </c>
    </row>
    <row r="30" spans="1:4">
      <c r="A30" s="4" t="s">
        <v>87</v>
      </c>
      <c r="B30" s="8" t="n">
        <v>0.68</v>
      </c>
      <c r="C30" s="8" t="n">
        <v>-0.1</v>
      </c>
      <c r="D30" s="8" t="n">
        <v>-0.33</v>
      </c>
    </row>
    <row r="31" spans="1:4">
      <c r="A31" s="4" t="s">
        <v>88</v>
      </c>
      <c r="B31" s="8" t="n">
        <v>0.68</v>
      </c>
      <c r="C31" s="8" t="n">
        <v>-0.1</v>
      </c>
      <c r="D31" s="8" t="n">
        <v>-0.33</v>
      </c>
    </row>
    <row r="32" spans="1:4">
      <c r="A32" s="4" t="s">
        <v>91</v>
      </c>
      <c r="B32" s="7" t="n">
        <v>0.54</v>
      </c>
      <c r="C32" s="7" t="n">
        <v>0.54</v>
      </c>
      <c r="D32" s="7" t="n">
        <v>0.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193</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262</v>
      </c>
      <c r="B14" s="4" t="s">
        <v>301</v>
      </c>
    </row>
    <row r="15" spans="1:2">
      <c r="A15" s="4" t="s">
        <v>302</v>
      </c>
      <c r="B15" s="4" t="s">
        <v>303</v>
      </c>
    </row>
    <row r="16" spans="1:2">
      <c r="A16" s="4" t="s">
        <v>226</v>
      </c>
      <c r="B16" s="4" t="s">
        <v>304</v>
      </c>
    </row>
    <row r="17" spans="1:2">
      <c r="A17" s="4" t="s">
        <v>305</v>
      </c>
      <c r="B17" s="4" t="s">
        <v>306</v>
      </c>
    </row>
    <row r="18" spans="1:2">
      <c r="A18" s="4" t="s">
        <v>268</v>
      </c>
      <c r="B18"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64</v>
      </c>
      <c r="D2" s="2" t="s">
        <v>65</v>
      </c>
    </row>
    <row r="3" spans="1:4">
      <c r="A3" s="3" t="s">
        <v>93</v>
      </c>
    </row>
    <row r="4" spans="1:4">
      <c r="A4" s="4" t="s">
        <v>85</v>
      </c>
      <c r="B4" s="5" t="n">
        <v>24333</v>
      </c>
      <c r="C4" s="5" t="n">
        <v>-3349</v>
      </c>
      <c r="D4" s="5" t="n">
        <v>-9889</v>
      </c>
    </row>
    <row r="5" spans="1:4">
      <c r="A5" s="3" t="s">
        <v>94</v>
      </c>
    </row>
    <row r="6" spans="1:4">
      <c r="A6" s="4" t="s">
        <v>95</v>
      </c>
      <c r="C6" s="6" t="n">
        <v>-315</v>
      </c>
    </row>
    <row r="7" spans="1:4">
      <c r="A7" s="4" t="s">
        <v>96</v>
      </c>
      <c r="B7" s="6" t="n">
        <v>1649</v>
      </c>
      <c r="C7" s="6" t="n">
        <v>-3501</v>
      </c>
      <c r="D7" s="6" t="n">
        <v>2391</v>
      </c>
    </row>
    <row r="8" spans="1:4">
      <c r="A8" s="4" t="s">
        <v>97</v>
      </c>
      <c r="D8" s="6" t="n">
        <v>17201</v>
      </c>
    </row>
    <row r="9" spans="1:4">
      <c r="A9" s="4" t="s">
        <v>98</v>
      </c>
      <c r="B9" s="6" t="n">
        <v>282</v>
      </c>
      <c r="C9" s="6" t="n">
        <v>77</v>
      </c>
      <c r="D9" s="6" t="n">
        <v>41</v>
      </c>
    </row>
    <row r="10" spans="1:4">
      <c r="A10" s="4" t="s">
        <v>99</v>
      </c>
      <c r="B10" s="6" t="n">
        <v>1931</v>
      </c>
      <c r="C10" s="6" t="n">
        <v>-3739</v>
      </c>
      <c r="D10" s="6" t="n">
        <v>19633</v>
      </c>
    </row>
    <row r="11" spans="1:4">
      <c r="A11" s="4" t="s">
        <v>100</v>
      </c>
      <c r="B11" s="5" t="n">
        <v>26264</v>
      </c>
      <c r="C11" s="5" t="n">
        <v>-7088</v>
      </c>
      <c r="D11" s="5" t="n">
        <v>97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row>
    <row r="4" spans="1:2">
      <c r="A4" s="3"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242</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4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1</v>
      </c>
    </row>
    <row r="2" spans="1:2">
      <c r="B2" s="2" t="s">
        <v>2</v>
      </c>
    </row>
    <row r="3" spans="1:2">
      <c r="A3" s="3" t="s">
        <v>24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6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64</v>
      </c>
      <c r="D2" s="2" t="s">
        <v>65</v>
      </c>
    </row>
    <row r="3" spans="1:4">
      <c r="A3" s="3" t="s">
        <v>93</v>
      </c>
    </row>
    <row r="4" spans="1:4">
      <c r="A4" s="4" t="s">
        <v>102</v>
      </c>
      <c r="B4" s="5" t="n">
        <v>94</v>
      </c>
      <c r="C4" s="5" t="n">
        <v>25</v>
      </c>
      <c r="D4" s="5"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6</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9</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6</v>
      </c>
      <c r="B1" s="2" t="s">
        <v>1</v>
      </c>
    </row>
    <row r="2" spans="1:2">
      <c r="B2" s="2" t="s">
        <v>2</v>
      </c>
    </row>
    <row r="3" spans="1:2">
      <c r="A3" s="3" t="s">
        <v>272</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78</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403</v>
      </c>
      <c r="C1" s="2" t="s">
        <v>2</v>
      </c>
      <c r="D1" s="2" t="s">
        <v>64</v>
      </c>
      <c r="E1" s="2" t="s">
        <v>65</v>
      </c>
    </row>
    <row r="2" spans="1:5">
      <c r="A2" s="3" t="s">
        <v>404</v>
      </c>
    </row>
    <row r="3" spans="1:5">
      <c r="A3" s="4" t="s">
        <v>405</v>
      </c>
      <c r="C3" s="5" t="n">
        <v>5901</v>
      </c>
      <c r="D3" s="5" t="n">
        <v>0</v>
      </c>
    </row>
    <row r="4" spans="1:5">
      <c r="A4" s="4" t="s">
        <v>406</v>
      </c>
      <c r="C4" s="6" t="n">
        <v>6131</v>
      </c>
    </row>
    <row r="5" spans="1:5">
      <c r="A5" s="3" t="s">
        <v>290</v>
      </c>
    </row>
    <row r="6" spans="1:5">
      <c r="A6" s="4" t="s">
        <v>407</v>
      </c>
      <c r="C6" s="6" t="n">
        <v>0</v>
      </c>
      <c r="D6" s="6" t="n">
        <v>23008</v>
      </c>
      <c r="E6" s="5" t="n">
        <v>0</v>
      </c>
    </row>
    <row r="7" spans="1:5">
      <c r="A7" s="4" t="s">
        <v>408</v>
      </c>
      <c r="C7" s="5" t="n">
        <v>300</v>
      </c>
      <c r="D7" s="6" t="n">
        <v>500</v>
      </c>
      <c r="E7" s="6" t="n">
        <v>700</v>
      </c>
    </row>
    <row r="8" spans="1:5">
      <c r="A8" s="3" t="s">
        <v>193</v>
      </c>
    </row>
    <row r="9" spans="1:5">
      <c r="A9" s="4" t="s">
        <v>409</v>
      </c>
      <c r="C9" s="4" t="s">
        <v>410</v>
      </c>
    </row>
    <row r="10" spans="1:5">
      <c r="A10" s="4" t="s">
        <v>411</v>
      </c>
      <c r="C10" s="5" t="n">
        <v>4400</v>
      </c>
      <c r="D10" s="6" t="n">
        <v>5100</v>
      </c>
    </row>
    <row r="11" spans="1:5">
      <c r="A11" s="4" t="s">
        <v>412</v>
      </c>
      <c r="C11" s="6" t="n">
        <v>-700</v>
      </c>
      <c r="D11" s="6" t="n">
        <v>-500</v>
      </c>
      <c r="E11" s="6" t="n">
        <v>100</v>
      </c>
    </row>
    <row r="12" spans="1:5">
      <c r="A12" s="3" t="s">
        <v>302</v>
      </c>
    </row>
    <row r="13" spans="1:5">
      <c r="A13" s="4" t="s">
        <v>413</v>
      </c>
      <c r="C13" s="6" t="n">
        <v>600</v>
      </c>
      <c r="D13" s="6" t="n">
        <v>1100</v>
      </c>
      <c r="E13" s="6" t="n">
        <v>600</v>
      </c>
    </row>
    <row r="14" spans="1:5">
      <c r="A14" s="4" t="s">
        <v>414</v>
      </c>
    </row>
    <row r="15" spans="1:5">
      <c r="A15" s="3" t="s">
        <v>290</v>
      </c>
    </row>
    <row r="16" spans="1:5">
      <c r="A16" s="4" t="s">
        <v>407</v>
      </c>
      <c r="C16" s="5" t="n">
        <v>600</v>
      </c>
      <c r="D16" s="5" t="n">
        <v>700</v>
      </c>
      <c r="E16" s="5" t="n">
        <v>700</v>
      </c>
    </row>
    <row r="17" spans="1:5">
      <c r="A17" s="4" t="s">
        <v>415</v>
      </c>
    </row>
    <row r="18" spans="1:5">
      <c r="A18" s="3" t="s">
        <v>290</v>
      </c>
    </row>
    <row r="19" spans="1:5">
      <c r="A19" s="4" t="s">
        <v>416</v>
      </c>
      <c r="C19" s="4" t="s">
        <v>417</v>
      </c>
      <c r="D19" s="4" t="s">
        <v>418</v>
      </c>
      <c r="E19" s="4" t="s">
        <v>419</v>
      </c>
    </row>
    <row r="20" spans="1:5">
      <c r="A20" s="4" t="s">
        <v>420</v>
      </c>
    </row>
    <row r="21" spans="1:5">
      <c r="A21" s="3" t="s">
        <v>290</v>
      </c>
    </row>
    <row r="22" spans="1:5">
      <c r="A22" s="4" t="s">
        <v>416</v>
      </c>
      <c r="C22" s="4" t="s">
        <v>421</v>
      </c>
    </row>
    <row r="23" spans="1:5">
      <c r="A23" s="4" t="s">
        <v>422</v>
      </c>
    </row>
    <row r="24" spans="1:5">
      <c r="A24" s="3" t="s">
        <v>404</v>
      </c>
    </row>
    <row r="25" spans="1:5">
      <c r="A25" s="4" t="s">
        <v>423</v>
      </c>
      <c r="C25" s="5" t="n">
        <v>79000</v>
      </c>
      <c r="D25" s="5" t="n">
        <v>76800</v>
      </c>
    </row>
    <row r="26" spans="1:5">
      <c r="A26" s="4" t="s">
        <v>424</v>
      </c>
    </row>
    <row r="27" spans="1:5">
      <c r="A27" s="3" t="s">
        <v>404</v>
      </c>
    </row>
    <row r="28" spans="1:5">
      <c r="A28" s="4" t="s">
        <v>405</v>
      </c>
      <c r="B28" s="5" t="n">
        <v>5900</v>
      </c>
      <c r="C28" s="5" t="n">
        <v>5901</v>
      </c>
    </row>
    <row r="29" spans="1:5">
      <c r="A29" s="4" t="s">
        <v>406</v>
      </c>
      <c r="B29" s="6" t="n">
        <v>6200</v>
      </c>
    </row>
    <row r="30" spans="1:5">
      <c r="A30" s="4" t="s">
        <v>425</v>
      </c>
      <c r="B30" s="5" t="n">
        <v>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6</v>
      </c>
      <c r="B1" s="2" t="s">
        <v>427</v>
      </c>
      <c r="J1" s="2" t="s">
        <v>1</v>
      </c>
    </row>
    <row r="2" spans="1:13">
      <c r="B2" s="2" t="s">
        <v>2</v>
      </c>
      <c r="C2" s="2" t="s">
        <v>428</v>
      </c>
      <c r="D2" s="2" t="s">
        <v>429</v>
      </c>
      <c r="E2" s="2" t="s">
        <v>430</v>
      </c>
      <c r="F2" s="2" t="s">
        <v>64</v>
      </c>
      <c r="G2" s="2" t="s">
        <v>431</v>
      </c>
      <c r="H2" s="2" t="s">
        <v>432</v>
      </c>
      <c r="I2" s="2" t="s">
        <v>433</v>
      </c>
      <c r="J2" s="2" t="s">
        <v>2</v>
      </c>
      <c r="K2" s="2" t="s">
        <v>64</v>
      </c>
      <c r="L2" s="2" t="s">
        <v>65</v>
      </c>
      <c r="M2" s="2" t="s">
        <v>403</v>
      </c>
    </row>
    <row r="3" spans="1:13">
      <c r="A3" s="3" t="s">
        <v>404</v>
      </c>
    </row>
    <row r="4" spans="1:13">
      <c r="A4" s="4" t="s">
        <v>67</v>
      </c>
      <c r="B4" s="5" t="n">
        <v>116818</v>
      </c>
      <c r="C4" s="5" t="n">
        <v>125480</v>
      </c>
      <c r="D4" s="5" t="n">
        <v>134285</v>
      </c>
      <c r="E4" s="5" t="n">
        <v>139115</v>
      </c>
      <c r="F4" s="5" t="n">
        <v>138388</v>
      </c>
      <c r="G4" s="5" t="n">
        <v>135219</v>
      </c>
      <c r="H4" s="5" t="n">
        <v>140560</v>
      </c>
      <c r="I4" s="5" t="n">
        <v>152568</v>
      </c>
      <c r="J4" s="5" t="n">
        <v>515698</v>
      </c>
      <c r="K4" s="5" t="n">
        <v>566735</v>
      </c>
      <c r="L4" s="5" t="n">
        <v>547043</v>
      </c>
    </row>
    <row r="5" spans="1:13">
      <c r="A5" s="4" t="s">
        <v>68</v>
      </c>
      <c r="J5" s="6" t="n">
        <v>344386</v>
      </c>
      <c r="K5" s="6" t="n">
        <v>387442</v>
      </c>
      <c r="L5" s="6" t="n">
        <v>389590</v>
      </c>
    </row>
    <row r="6" spans="1:13">
      <c r="A6" s="4" t="s">
        <v>69</v>
      </c>
      <c r="B6" s="6" t="n">
        <v>39231</v>
      </c>
      <c r="C6" s="6" t="n">
        <v>39586</v>
      </c>
      <c r="D6" s="6" t="n">
        <v>46936</v>
      </c>
      <c r="E6" s="6" t="n">
        <v>45559</v>
      </c>
      <c r="F6" s="6" t="n">
        <v>42096</v>
      </c>
      <c r="G6" s="6" t="n">
        <v>42091</v>
      </c>
      <c r="H6" s="6" t="n">
        <v>47991</v>
      </c>
      <c r="I6" s="6" t="n">
        <v>47115</v>
      </c>
      <c r="J6" s="6" t="n">
        <v>171312</v>
      </c>
      <c r="K6" s="6" t="n">
        <v>179293</v>
      </c>
      <c r="L6" s="6" t="n">
        <v>157453</v>
      </c>
    </row>
    <row r="7" spans="1:13">
      <c r="A7" s="4" t="s">
        <v>74</v>
      </c>
      <c r="J7" s="6" t="n">
        <v>916</v>
      </c>
      <c r="K7" s="6" t="n">
        <v>308</v>
      </c>
      <c r="L7" s="6" t="n">
        <v>544</v>
      </c>
    </row>
    <row r="8" spans="1:13">
      <c r="A8" s="4" t="s">
        <v>76</v>
      </c>
      <c r="B8" s="6" t="n">
        <v>8806</v>
      </c>
      <c r="C8" s="6" t="n">
        <v>8060</v>
      </c>
      <c r="D8" s="6" t="n">
        <v>10182</v>
      </c>
      <c r="E8" s="6" t="n">
        <v>10218</v>
      </c>
      <c r="F8" s="6" t="n">
        <v>7033</v>
      </c>
      <c r="G8" s="6" t="n">
        <v>-25839</v>
      </c>
      <c r="H8" s="6" t="n">
        <v>13111</v>
      </c>
      <c r="I8" s="6" t="n">
        <v>12022</v>
      </c>
      <c r="J8" s="6" t="n">
        <v>37266</v>
      </c>
      <c r="K8" s="6" t="n">
        <v>6327</v>
      </c>
      <c r="L8" s="6" t="n">
        <v>24888</v>
      </c>
    </row>
    <row r="9" spans="1:13">
      <c r="A9" s="4" t="s">
        <v>79</v>
      </c>
      <c r="J9" s="6" t="n">
        <v>-4083</v>
      </c>
      <c r="K9" s="6" t="n">
        <v>-4938</v>
      </c>
      <c r="L9" s="6" t="n">
        <v>-7292</v>
      </c>
    </row>
    <row r="10" spans="1:13">
      <c r="A10" s="4" t="s">
        <v>81</v>
      </c>
      <c r="J10" s="6" t="n">
        <v>33183</v>
      </c>
      <c r="K10" s="6" t="n">
        <v>1389</v>
      </c>
      <c r="L10" s="6" t="n">
        <v>15708</v>
      </c>
    </row>
    <row r="11" spans="1:13">
      <c r="A11" s="4" t="s">
        <v>82</v>
      </c>
      <c r="J11" s="6" t="n">
        <v>8968</v>
      </c>
      <c r="K11" s="6" t="n">
        <v>3037</v>
      </c>
      <c r="L11" s="6" t="n">
        <v>4864</v>
      </c>
    </row>
    <row r="12" spans="1:13">
      <c r="A12" s="4" t="s">
        <v>83</v>
      </c>
      <c r="B12" s="6" t="n">
        <v>5747</v>
      </c>
      <c r="C12" s="5" t="n">
        <v>5219</v>
      </c>
      <c r="D12" s="5" t="n">
        <v>6606</v>
      </c>
      <c r="E12" s="5" t="n">
        <v>6643</v>
      </c>
      <c r="F12" s="6" t="n">
        <v>3126</v>
      </c>
      <c r="G12" s="5" t="n">
        <v>-21137</v>
      </c>
      <c r="H12" s="5" t="n">
        <v>8608</v>
      </c>
      <c r="I12" s="5" t="n">
        <v>7755</v>
      </c>
      <c r="J12" s="6" t="n">
        <v>24215</v>
      </c>
      <c r="K12" s="6" t="n">
        <v>-1648</v>
      </c>
      <c r="L12" s="5" t="n">
        <v>10844</v>
      </c>
    </row>
    <row r="13" spans="1:13">
      <c r="A13" s="3" t="s">
        <v>434</v>
      </c>
    </row>
    <row r="14" spans="1:13">
      <c r="A14" s="4" t="s">
        <v>112</v>
      </c>
      <c r="B14" s="6" t="n">
        <v>5901</v>
      </c>
      <c r="F14" s="6" t="n">
        <v>0</v>
      </c>
      <c r="J14" s="6" t="n">
        <v>5901</v>
      </c>
      <c r="K14" s="6" t="n">
        <v>0</v>
      </c>
    </row>
    <row r="15" spans="1:13">
      <c r="A15" s="4" t="s">
        <v>115</v>
      </c>
      <c r="B15" s="6" t="n">
        <v>5807</v>
      </c>
      <c r="F15" s="6" t="n">
        <v>5270</v>
      </c>
      <c r="J15" s="6" t="n">
        <v>5807</v>
      </c>
      <c r="K15" s="6" t="n">
        <v>5270</v>
      </c>
    </row>
    <row r="16" spans="1:13">
      <c r="A16" s="3" t="s">
        <v>435</v>
      </c>
    </row>
    <row r="17" spans="1:13">
      <c r="A17" s="4" t="s">
        <v>123</v>
      </c>
      <c r="B17" s="6" t="n">
        <v>18324</v>
      </c>
      <c r="F17" s="6" t="n">
        <v>16701</v>
      </c>
      <c r="J17" s="6" t="n">
        <v>18324</v>
      </c>
      <c r="K17" s="6" t="n">
        <v>16701</v>
      </c>
    </row>
    <row r="18" spans="1:13">
      <c r="A18" s="4" t="s">
        <v>124</v>
      </c>
      <c r="B18" s="6" t="n">
        <v>2057</v>
      </c>
      <c r="F18" s="6" t="n">
        <v>0</v>
      </c>
      <c r="J18" s="6" t="n">
        <v>2057</v>
      </c>
      <c r="K18" s="6" t="n">
        <v>0</v>
      </c>
    </row>
    <row r="19" spans="1:13">
      <c r="A19" s="4" t="s">
        <v>127</v>
      </c>
      <c r="B19" s="6" t="n">
        <v>4074</v>
      </c>
      <c r="F19" s="6" t="n">
        <v>0</v>
      </c>
      <c r="J19" s="6" t="n">
        <v>4074</v>
      </c>
      <c r="K19" s="6" t="n">
        <v>0</v>
      </c>
    </row>
    <row r="20" spans="1:13">
      <c r="A20" s="4" t="s">
        <v>128</v>
      </c>
      <c r="B20" s="6" t="n">
        <v>22582</v>
      </c>
      <c r="F20" s="6" t="n">
        <v>19794</v>
      </c>
      <c r="J20" s="6" t="n">
        <v>22582</v>
      </c>
      <c r="K20" s="6" t="n">
        <v>19794</v>
      </c>
    </row>
    <row r="21" spans="1:13">
      <c r="A21" s="3" t="s">
        <v>129</v>
      </c>
    </row>
    <row r="22" spans="1:13">
      <c r="A22" s="4" t="s">
        <v>134</v>
      </c>
      <c r="B22" s="6" t="n">
        <v>-135117</v>
      </c>
      <c r="F22" s="5" t="n">
        <v>-141187</v>
      </c>
      <c r="J22" s="6" t="n">
        <v>-135117</v>
      </c>
      <c r="K22" s="5" t="n">
        <v>-141187</v>
      </c>
    </row>
    <row r="23" spans="1:13">
      <c r="A23" s="4" t="s">
        <v>424</v>
      </c>
    </row>
    <row r="24" spans="1:13">
      <c r="A24" s="3" t="s">
        <v>404</v>
      </c>
    </row>
    <row r="25" spans="1:13">
      <c r="A25" s="4" t="s">
        <v>67</v>
      </c>
      <c r="J25" s="6" t="n">
        <v>515698</v>
      </c>
    </row>
    <row r="26" spans="1:13">
      <c r="A26" s="4" t="s">
        <v>68</v>
      </c>
      <c r="J26" s="6" t="n">
        <v>344386</v>
      </c>
    </row>
    <row r="27" spans="1:13">
      <c r="A27" s="4" t="s">
        <v>69</v>
      </c>
      <c r="J27" s="6" t="n">
        <v>171312</v>
      </c>
    </row>
    <row r="28" spans="1:13">
      <c r="A28" s="4" t="s">
        <v>436</v>
      </c>
      <c r="J28" s="6" t="n">
        <v>133130</v>
      </c>
    </row>
    <row r="29" spans="1:13">
      <c r="A29" s="4" t="s">
        <v>74</v>
      </c>
      <c r="J29" s="6" t="n">
        <v>916</v>
      </c>
    </row>
    <row r="30" spans="1:13">
      <c r="A30" s="4" t="s">
        <v>76</v>
      </c>
      <c r="J30" s="6" t="n">
        <v>37266</v>
      </c>
    </row>
    <row r="31" spans="1:13">
      <c r="A31" s="4" t="s">
        <v>79</v>
      </c>
      <c r="J31" s="6" t="n">
        <v>4083</v>
      </c>
    </row>
    <row r="32" spans="1:13">
      <c r="A32" s="4" t="s">
        <v>81</v>
      </c>
      <c r="J32" s="6" t="n">
        <v>33183</v>
      </c>
    </row>
    <row r="33" spans="1:13">
      <c r="A33" s="4" t="s">
        <v>82</v>
      </c>
      <c r="J33" s="6" t="n">
        <v>8968</v>
      </c>
    </row>
    <row r="34" spans="1:13">
      <c r="A34" s="4" t="s">
        <v>83</v>
      </c>
      <c r="J34" s="6" t="n">
        <v>24215</v>
      </c>
    </row>
    <row r="35" spans="1:13">
      <c r="A35" s="3" t="s">
        <v>434</v>
      </c>
    </row>
    <row r="36" spans="1:13">
      <c r="A36" s="4" t="s">
        <v>112</v>
      </c>
      <c r="B36" s="6" t="n">
        <v>5901</v>
      </c>
      <c r="J36" s="6" t="n">
        <v>5901</v>
      </c>
      <c r="M36" s="5" t="n">
        <v>5900</v>
      </c>
    </row>
    <row r="37" spans="1:13">
      <c r="A37" s="4" t="s">
        <v>115</v>
      </c>
      <c r="B37" s="6" t="n">
        <v>5807</v>
      </c>
      <c r="J37" s="6" t="n">
        <v>5807</v>
      </c>
    </row>
    <row r="38" spans="1:13">
      <c r="A38" s="3" t="s">
        <v>435</v>
      </c>
    </row>
    <row r="39" spans="1:13">
      <c r="A39" s="4" t="s">
        <v>123</v>
      </c>
      <c r="B39" s="6" t="n">
        <v>18324</v>
      </c>
      <c r="J39" s="6" t="n">
        <v>18324</v>
      </c>
    </row>
    <row r="40" spans="1:13">
      <c r="A40" s="4" t="s">
        <v>124</v>
      </c>
      <c r="B40" s="6" t="n">
        <v>2057</v>
      </c>
      <c r="J40" s="6" t="n">
        <v>2057</v>
      </c>
    </row>
    <row r="41" spans="1:13">
      <c r="A41" s="4" t="s">
        <v>127</v>
      </c>
      <c r="B41" s="6" t="n">
        <v>4074</v>
      </c>
      <c r="J41" s="6" t="n">
        <v>4074</v>
      </c>
    </row>
    <row r="42" spans="1:13">
      <c r="A42" s="4" t="s">
        <v>128</v>
      </c>
      <c r="B42" s="6" t="n">
        <v>22582</v>
      </c>
      <c r="J42" s="6" t="n">
        <v>22582</v>
      </c>
    </row>
    <row r="43" spans="1:13">
      <c r="A43" s="3" t="s">
        <v>129</v>
      </c>
    </row>
    <row r="44" spans="1:13">
      <c r="A44" s="4" t="s">
        <v>134</v>
      </c>
      <c r="B44" s="6" t="n">
        <v>-135117</v>
      </c>
      <c r="J44" s="6" t="n">
        <v>-135117</v>
      </c>
    </row>
    <row r="45" spans="1:13">
      <c r="A45" s="4" t="s">
        <v>437</v>
      </c>
    </row>
    <row r="46" spans="1:13">
      <c r="A46" s="3" t="s">
        <v>404</v>
      </c>
    </row>
    <row r="47" spans="1:13">
      <c r="A47" s="4" t="s">
        <v>436</v>
      </c>
      <c r="J47" s="6" t="n">
        <v>-135</v>
      </c>
    </row>
    <row r="48" spans="1:13">
      <c r="A48" s="4" t="s">
        <v>76</v>
      </c>
      <c r="J48" s="6" t="n">
        <v>135</v>
      </c>
    </row>
    <row r="49" spans="1:13">
      <c r="A49" s="4" t="s">
        <v>81</v>
      </c>
      <c r="J49" s="6" t="n">
        <v>135</v>
      </c>
    </row>
    <row r="50" spans="1:13">
      <c r="A50" s="4" t="s">
        <v>82</v>
      </c>
      <c r="J50" s="6" t="n">
        <v>36</v>
      </c>
    </row>
    <row r="51" spans="1:13">
      <c r="A51" s="4" t="s">
        <v>83</v>
      </c>
      <c r="J51" s="6" t="n">
        <v>99</v>
      </c>
    </row>
    <row r="52" spans="1:13">
      <c r="A52" s="3" t="s">
        <v>434</v>
      </c>
    </row>
    <row r="53" spans="1:13">
      <c r="A53" s="4" t="s">
        <v>112</v>
      </c>
      <c r="B53" s="6" t="n">
        <v>-5901</v>
      </c>
      <c r="J53" s="6" t="n">
        <v>-5901</v>
      </c>
    </row>
    <row r="54" spans="1:13">
      <c r="A54" s="4" t="s">
        <v>115</v>
      </c>
      <c r="B54" s="6" t="n">
        <v>298</v>
      </c>
      <c r="J54" s="6" t="n">
        <v>298</v>
      </c>
    </row>
    <row r="55" spans="1:13">
      <c r="A55" s="3" t="s">
        <v>435</v>
      </c>
    </row>
    <row r="56" spans="1:13">
      <c r="A56" s="4" t="s">
        <v>123</v>
      </c>
      <c r="B56" s="6" t="n">
        <v>230</v>
      </c>
      <c r="J56" s="6" t="n">
        <v>230</v>
      </c>
    </row>
    <row r="57" spans="1:13">
      <c r="A57" s="4" t="s">
        <v>124</v>
      </c>
      <c r="B57" s="6" t="n">
        <v>-2057</v>
      </c>
      <c r="J57" s="6" t="n">
        <v>-2057</v>
      </c>
    </row>
    <row r="58" spans="1:13">
      <c r="A58" s="4" t="s">
        <v>127</v>
      </c>
      <c r="B58" s="6" t="n">
        <v>-4074</v>
      </c>
      <c r="J58" s="6" t="n">
        <v>-4074</v>
      </c>
    </row>
    <row r="59" spans="1:13">
      <c r="A59" s="4" t="s">
        <v>128</v>
      </c>
      <c r="B59" s="6" t="n">
        <v>1102</v>
      </c>
      <c r="J59" s="6" t="n">
        <v>1102</v>
      </c>
    </row>
    <row r="60" spans="1:13">
      <c r="A60" s="3" t="s">
        <v>129</v>
      </c>
    </row>
    <row r="61" spans="1:13">
      <c r="A61" s="4" t="s">
        <v>134</v>
      </c>
      <c r="B61" s="6" t="n">
        <v>-804</v>
      </c>
      <c r="J61" s="6" t="n">
        <v>-804</v>
      </c>
    </row>
    <row r="62" spans="1:13">
      <c r="A62" s="4" t="s">
        <v>438</v>
      </c>
    </row>
    <row r="63" spans="1:13">
      <c r="A63" s="3" t="s">
        <v>404</v>
      </c>
    </row>
    <row r="64" spans="1:13">
      <c r="A64" s="4" t="s">
        <v>67</v>
      </c>
      <c r="J64" s="6" t="n">
        <v>515698</v>
      </c>
    </row>
    <row r="65" spans="1:13">
      <c r="A65" s="4" t="s">
        <v>68</v>
      </c>
      <c r="J65" s="6" t="n">
        <v>344386</v>
      </c>
    </row>
    <row r="66" spans="1:13">
      <c r="A66" s="4" t="s">
        <v>69</v>
      </c>
      <c r="J66" s="6" t="n">
        <v>171312</v>
      </c>
    </row>
    <row r="67" spans="1:13">
      <c r="A67" s="4" t="s">
        <v>436</v>
      </c>
      <c r="J67" s="6" t="n">
        <v>132995</v>
      </c>
    </row>
    <row r="68" spans="1:13">
      <c r="A68" s="4" t="s">
        <v>74</v>
      </c>
      <c r="J68" s="6" t="n">
        <v>916</v>
      </c>
    </row>
    <row r="69" spans="1:13">
      <c r="A69" s="4" t="s">
        <v>76</v>
      </c>
      <c r="J69" s="6" t="n">
        <v>37401</v>
      </c>
    </row>
    <row r="70" spans="1:13">
      <c r="A70" s="4" t="s">
        <v>79</v>
      </c>
      <c r="J70" s="6" t="n">
        <v>4083</v>
      </c>
    </row>
    <row r="71" spans="1:13">
      <c r="A71" s="4" t="s">
        <v>81</v>
      </c>
      <c r="J71" s="6" t="n">
        <v>33318</v>
      </c>
    </row>
    <row r="72" spans="1:13">
      <c r="A72" s="4" t="s">
        <v>82</v>
      </c>
      <c r="J72" s="6" t="n">
        <v>9004</v>
      </c>
    </row>
    <row r="73" spans="1:13">
      <c r="A73" s="4" t="s">
        <v>83</v>
      </c>
      <c r="J73" s="6" t="n">
        <v>24314</v>
      </c>
    </row>
    <row r="74" spans="1:13">
      <c r="A74" s="3" t="s">
        <v>434</v>
      </c>
    </row>
    <row r="75" spans="1:13">
      <c r="A75" s="4" t="s">
        <v>115</v>
      </c>
      <c r="B75" s="6" t="n">
        <v>6105</v>
      </c>
      <c r="J75" s="6" t="n">
        <v>6105</v>
      </c>
    </row>
    <row r="76" spans="1:13">
      <c r="A76" s="3" t="s">
        <v>435</v>
      </c>
    </row>
    <row r="77" spans="1:13">
      <c r="A77" s="4" t="s">
        <v>123</v>
      </c>
      <c r="B77" s="6" t="n">
        <v>18554</v>
      </c>
      <c r="J77" s="6" t="n">
        <v>18554</v>
      </c>
    </row>
    <row r="78" spans="1:13">
      <c r="A78" s="4" t="s">
        <v>128</v>
      </c>
      <c r="B78" s="6" t="n">
        <v>23684</v>
      </c>
      <c r="J78" s="6" t="n">
        <v>23684</v>
      </c>
    </row>
    <row r="79" spans="1:13">
      <c r="A79" s="3" t="s">
        <v>129</v>
      </c>
    </row>
    <row r="80" spans="1:13">
      <c r="A80" s="4" t="s">
        <v>134</v>
      </c>
      <c r="B80" s="5" t="n">
        <v>-135921</v>
      </c>
      <c r="J80" s="5" t="n">
        <v>-13592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4</v>
      </c>
    </row>
    <row r="2" spans="1:3">
      <c r="A2" s="3" t="s">
        <v>440</v>
      </c>
    </row>
    <row r="3" spans="1:3">
      <c r="A3" s="4" t="s">
        <v>441</v>
      </c>
      <c r="B3" s="5" t="n">
        <v>32537</v>
      </c>
      <c r="C3" s="5" t="n">
        <v>27960</v>
      </c>
    </row>
    <row r="4" spans="1:3">
      <c r="A4" s="4" t="s">
        <v>442</v>
      </c>
      <c r="B4" s="6" t="n">
        <v>11723</v>
      </c>
      <c r="C4" s="6" t="n">
        <v>15636</v>
      </c>
    </row>
    <row r="5" spans="1:3">
      <c r="A5" s="4" t="s">
        <v>443</v>
      </c>
      <c r="B5" s="5" t="n">
        <v>44260</v>
      </c>
      <c r="C5" s="5" t="n">
        <v>435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4" t="s">
        <v>445</v>
      </c>
    </row>
    <row r="4" spans="1:2">
      <c r="A4" s="3" t="s">
        <v>446</v>
      </c>
    </row>
    <row r="5" spans="1:2">
      <c r="A5" s="4" t="s">
        <v>447</v>
      </c>
      <c r="B5" s="4" t="s">
        <v>448</v>
      </c>
    </row>
    <row r="6" spans="1:2">
      <c r="A6" s="4" t="s">
        <v>449</v>
      </c>
    </row>
    <row r="7" spans="1:2">
      <c r="A7" s="3" t="s">
        <v>446</v>
      </c>
    </row>
    <row r="8" spans="1:2">
      <c r="A8" s="4" t="s">
        <v>447</v>
      </c>
      <c r="B8" s="4" t="s">
        <v>450</v>
      </c>
    </row>
    <row r="9" spans="1:2">
      <c r="A9" s="4" t="s">
        <v>451</v>
      </c>
    </row>
    <row r="10" spans="1:2">
      <c r="A10" s="3" t="s">
        <v>446</v>
      </c>
    </row>
    <row r="11" spans="1:2">
      <c r="A11" s="4" t="s">
        <v>447</v>
      </c>
      <c r="B11" s="4" t="s">
        <v>452</v>
      </c>
    </row>
    <row r="12" spans="1:2">
      <c r="A12" s="4" t="s">
        <v>453</v>
      </c>
    </row>
    <row r="13" spans="1:2">
      <c r="A13" s="3" t="s">
        <v>446</v>
      </c>
    </row>
    <row r="14" spans="1:2">
      <c r="A14" s="4" t="s">
        <v>447</v>
      </c>
      <c r="B14" s="4" t="s">
        <v>454</v>
      </c>
    </row>
    <row r="15" spans="1:2">
      <c r="A15" s="4" t="s">
        <v>455</v>
      </c>
    </row>
    <row r="16" spans="1:2">
      <c r="A16" s="3" t="s">
        <v>446</v>
      </c>
    </row>
    <row r="17" spans="1:2">
      <c r="A17" s="4" t="s">
        <v>447</v>
      </c>
      <c r="B17" s="4" t="s">
        <v>456</v>
      </c>
    </row>
    <row r="18" spans="1:2">
      <c r="A18" s="4" t="s">
        <v>457</v>
      </c>
    </row>
    <row r="19" spans="1:2">
      <c r="A19" s="3" t="s">
        <v>446</v>
      </c>
    </row>
    <row r="20" spans="1:2">
      <c r="A20" s="4" t="s">
        <v>447</v>
      </c>
      <c r="B20"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4</v>
      </c>
    </row>
    <row r="2" spans="1:3">
      <c r="A2" s="3" t="s">
        <v>459</v>
      </c>
    </row>
    <row r="3" spans="1:3">
      <c r="A3" s="4" t="s">
        <v>460</v>
      </c>
      <c r="B3" s="5" t="n">
        <v>6622</v>
      </c>
      <c r="C3" s="5" t="n">
        <v>7017</v>
      </c>
    </row>
    <row r="4" spans="1:3">
      <c r="A4" s="4" t="s">
        <v>461</v>
      </c>
      <c r="B4" s="6" t="n">
        <v>43803</v>
      </c>
      <c r="C4" s="6" t="n">
        <v>53821</v>
      </c>
    </row>
    <row r="5" spans="1:3">
      <c r="A5" s="4" t="s">
        <v>462</v>
      </c>
      <c r="B5" s="6" t="n">
        <v>252384</v>
      </c>
      <c r="C5" s="6" t="n">
        <v>253785</v>
      </c>
    </row>
    <row r="6" spans="1:3">
      <c r="A6" s="4" t="s">
        <v>463</v>
      </c>
      <c r="B6" s="6" t="n">
        <v>302809</v>
      </c>
      <c r="C6" s="6" t="n">
        <v>314623</v>
      </c>
    </row>
    <row r="7" spans="1:3">
      <c r="A7" s="4" t="s">
        <v>464</v>
      </c>
      <c r="B7" s="6" t="n">
        <v>-247845</v>
      </c>
      <c r="C7" s="6" t="n">
        <v>-249163</v>
      </c>
    </row>
    <row r="8" spans="1:3">
      <c r="A8" s="4" t="s">
        <v>465</v>
      </c>
      <c r="B8" s="5" t="n">
        <v>54964</v>
      </c>
      <c r="C8" s="5" t="n">
        <v>65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4</v>
      </c>
    </row>
    <row r="2" spans="1:3">
      <c r="A2" s="3" t="s">
        <v>104</v>
      </c>
    </row>
    <row r="3" spans="1:3">
      <c r="A3" s="4" t="s">
        <v>105</v>
      </c>
      <c r="B3" s="5" t="n">
        <v>75527</v>
      </c>
      <c r="C3" s="5" t="n">
        <v>58894</v>
      </c>
    </row>
    <row r="4" spans="1:3">
      <c r="A4" s="4" t="s">
        <v>106</v>
      </c>
      <c r="B4" s="6" t="n">
        <v>62279</v>
      </c>
      <c r="C4" s="6" t="n">
        <v>72939</v>
      </c>
    </row>
    <row r="5" spans="1:3">
      <c r="A5" s="4" t="s">
        <v>107</v>
      </c>
      <c r="B5" s="6" t="n">
        <v>142</v>
      </c>
      <c r="C5" s="6" t="n">
        <v>4892</v>
      </c>
    </row>
    <row r="6" spans="1:3">
      <c r="A6" s="4" t="s">
        <v>108</v>
      </c>
      <c r="B6" s="6" t="n">
        <v>44260</v>
      </c>
      <c r="C6" s="6" t="n">
        <v>43596</v>
      </c>
    </row>
    <row r="7" spans="1:3">
      <c r="A7" s="4" t="s">
        <v>109</v>
      </c>
      <c r="B7" s="6" t="n">
        <v>2834</v>
      </c>
      <c r="C7" s="6" t="n">
        <v>2534</v>
      </c>
    </row>
    <row r="8" spans="1:3">
      <c r="A8" s="4" t="s">
        <v>110</v>
      </c>
      <c r="B8" s="6" t="n">
        <v>185042</v>
      </c>
      <c r="C8" s="6" t="n">
        <v>182855</v>
      </c>
    </row>
    <row r="9" spans="1:3">
      <c r="A9" s="4" t="s">
        <v>111</v>
      </c>
      <c r="B9" s="6" t="n">
        <v>54964</v>
      </c>
      <c r="C9" s="6" t="n">
        <v>65460</v>
      </c>
    </row>
    <row r="10" spans="1:3">
      <c r="A10" s="4" t="s">
        <v>112</v>
      </c>
      <c r="B10" s="6" t="n">
        <v>5901</v>
      </c>
      <c r="C10" s="6" t="n">
        <v>0</v>
      </c>
    </row>
    <row r="11" spans="1:3">
      <c r="A11" s="4" t="s">
        <v>113</v>
      </c>
      <c r="B11" s="6" t="n">
        <v>66774</v>
      </c>
      <c r="C11" s="6" t="n">
        <v>59068</v>
      </c>
    </row>
    <row r="12" spans="1:3">
      <c r="A12" s="4" t="s">
        <v>114</v>
      </c>
      <c r="B12" s="6" t="n">
        <v>30754</v>
      </c>
      <c r="C12" s="6" t="n">
        <v>30280</v>
      </c>
    </row>
    <row r="13" spans="1:3">
      <c r="A13" s="4" t="s">
        <v>115</v>
      </c>
      <c r="B13" s="6" t="n">
        <v>5807</v>
      </c>
      <c r="C13" s="6" t="n">
        <v>5270</v>
      </c>
    </row>
    <row r="14" spans="1:3">
      <c r="A14" s="4" t="s">
        <v>116</v>
      </c>
      <c r="B14" s="6" t="n">
        <v>3897</v>
      </c>
      <c r="C14" s="6" t="n">
        <v>5712</v>
      </c>
    </row>
    <row r="15" spans="1:3">
      <c r="A15" s="4" t="s">
        <v>117</v>
      </c>
      <c r="B15" s="6" t="n">
        <v>353139</v>
      </c>
      <c r="C15" s="6" t="n">
        <v>348645</v>
      </c>
    </row>
    <row r="16" spans="1:3">
      <c r="A16" s="3" t="s">
        <v>118</v>
      </c>
    </row>
    <row r="17" spans="1:3">
      <c r="A17" s="4" t="s">
        <v>119</v>
      </c>
      <c r="B17" s="6" t="n">
        <v>46867</v>
      </c>
      <c r="C17" s="6" t="n">
        <v>60849</v>
      </c>
    </row>
    <row r="18" spans="1:3">
      <c r="A18" s="4" t="s">
        <v>120</v>
      </c>
      <c r="B18" s="6" t="n">
        <v>12488</v>
      </c>
      <c r="C18" s="6" t="n">
        <v>16531</v>
      </c>
    </row>
    <row r="19" spans="1:3">
      <c r="A19" s="4" t="s">
        <v>121</v>
      </c>
      <c r="B19" s="6" t="n">
        <v>1104</v>
      </c>
      <c r="C19" s="6" t="n">
        <v>1403</v>
      </c>
    </row>
    <row r="20" spans="1:3">
      <c r="A20" s="4" t="s">
        <v>122</v>
      </c>
      <c r="B20" s="6" t="n">
        <v>1785</v>
      </c>
      <c r="C20" s="6" t="n">
        <v>1939</v>
      </c>
    </row>
    <row r="21" spans="1:3">
      <c r="A21" s="4" t="s">
        <v>123</v>
      </c>
      <c r="B21" s="6" t="n">
        <v>18324</v>
      </c>
      <c r="C21" s="6" t="n">
        <v>16701</v>
      </c>
    </row>
    <row r="22" spans="1:3">
      <c r="A22" s="4" t="s">
        <v>124</v>
      </c>
      <c r="B22" s="6" t="n">
        <v>2057</v>
      </c>
      <c r="C22" s="6" t="n">
        <v>0</v>
      </c>
    </row>
    <row r="23" spans="1:3">
      <c r="A23" s="4" t="s">
        <v>125</v>
      </c>
      <c r="B23" s="6" t="n">
        <v>82625</v>
      </c>
      <c r="C23" s="6" t="n">
        <v>97423</v>
      </c>
    </row>
    <row r="24" spans="1:3">
      <c r="A24" s="4" t="s">
        <v>126</v>
      </c>
      <c r="B24" s="6" t="n">
        <v>77176</v>
      </c>
      <c r="C24" s="6" t="n">
        <v>76790</v>
      </c>
    </row>
    <row r="25" spans="1:3">
      <c r="A25" s="4" t="s">
        <v>127</v>
      </c>
      <c r="B25" s="6" t="n">
        <v>4074</v>
      </c>
      <c r="C25" s="6" t="n">
        <v>0</v>
      </c>
    </row>
    <row r="26" spans="1:3">
      <c r="A26" s="4" t="s">
        <v>128</v>
      </c>
      <c r="B26" s="6" t="n">
        <v>22582</v>
      </c>
      <c r="C26" s="6" t="n">
        <v>19794</v>
      </c>
    </row>
    <row r="27" spans="1:3">
      <c r="A27" s="3" t="s">
        <v>129</v>
      </c>
    </row>
    <row r="28" spans="1:3">
      <c r="A28" s="4" t="s">
        <v>130</v>
      </c>
      <c r="B28" s="6" t="n">
        <v>0</v>
      </c>
      <c r="C28" s="6" t="n">
        <v>0</v>
      </c>
    </row>
    <row r="29" spans="1:3">
      <c r="A29" s="4" t="s">
        <v>131</v>
      </c>
      <c r="B29" s="6" t="n">
        <v>21785</v>
      </c>
      <c r="C29" s="6" t="n">
        <v>21547</v>
      </c>
    </row>
    <row r="30" spans="1:3">
      <c r="A30" s="4" t="s">
        <v>132</v>
      </c>
      <c r="B30" s="6" t="n">
        <v>296363</v>
      </c>
      <c r="C30" s="6" t="n">
        <v>292558</v>
      </c>
    </row>
    <row r="31" spans="1:3">
      <c r="A31" s="4" t="s">
        <v>133</v>
      </c>
      <c r="B31" s="6" t="n">
        <v>-16349</v>
      </c>
      <c r="C31" s="6" t="n">
        <v>-18280</v>
      </c>
    </row>
    <row r="32" spans="1:3">
      <c r="A32" s="4" t="s">
        <v>134</v>
      </c>
      <c r="B32" s="6" t="n">
        <v>-135117</v>
      </c>
      <c r="C32" s="6" t="n">
        <v>-141187</v>
      </c>
    </row>
    <row r="33" spans="1:3">
      <c r="A33" s="4" t="s">
        <v>135</v>
      </c>
      <c r="B33" s="6" t="n">
        <v>166682</v>
      </c>
      <c r="C33" s="6" t="n">
        <v>154638</v>
      </c>
    </row>
    <row r="34" spans="1:3">
      <c r="A34" s="4" t="s">
        <v>136</v>
      </c>
      <c r="B34" s="5" t="n">
        <v>353139</v>
      </c>
      <c r="C34" s="5" t="n">
        <v>3486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4</v>
      </c>
      <c r="D2" s="2" t="s">
        <v>65</v>
      </c>
    </row>
    <row r="3" spans="1:4">
      <c r="A3" s="3" t="s">
        <v>467</v>
      </c>
    </row>
    <row r="4" spans="1:4">
      <c r="A4" s="4" t="s">
        <v>468</v>
      </c>
      <c r="B4" s="5" t="n">
        <v>154638</v>
      </c>
      <c r="C4" s="5" t="n">
        <v>93752</v>
      </c>
      <c r="D4" s="5" t="n">
        <v>93033</v>
      </c>
    </row>
    <row r="5" spans="1:4">
      <c r="A5" s="4" t="s">
        <v>99</v>
      </c>
      <c r="B5" s="6" t="n">
        <v>1931</v>
      </c>
      <c r="C5" s="6" t="n">
        <v>-3739</v>
      </c>
      <c r="D5" s="6" t="n">
        <v>19633</v>
      </c>
    </row>
    <row r="6" spans="1:4">
      <c r="A6" s="4" t="s">
        <v>469</v>
      </c>
      <c r="B6" s="6" t="n">
        <v>166682</v>
      </c>
      <c r="C6" s="6" t="n">
        <v>154638</v>
      </c>
      <c r="D6" s="6" t="n">
        <v>93752</v>
      </c>
    </row>
    <row r="7" spans="1:4">
      <c r="A7" s="4" t="s">
        <v>470</v>
      </c>
    </row>
    <row r="8" spans="1:4">
      <c r="A8" s="3" t="s">
        <v>467</v>
      </c>
    </row>
    <row r="9" spans="1:4">
      <c r="A9" s="4" t="s">
        <v>468</v>
      </c>
      <c r="B9" s="6" t="n">
        <v>-16251</v>
      </c>
      <c r="C9" s="6" t="n">
        <v>-12750</v>
      </c>
      <c r="D9" s="6" t="n">
        <v>-32342</v>
      </c>
    </row>
    <row r="10" spans="1:4">
      <c r="A10" s="4" t="s">
        <v>471</v>
      </c>
      <c r="B10" s="6" t="n">
        <v>1649</v>
      </c>
      <c r="C10" s="6" t="n">
        <v>-3501</v>
      </c>
      <c r="D10" s="6" t="n">
        <v>2391</v>
      </c>
    </row>
    <row r="11" spans="1:4">
      <c r="A11" s="4" t="s">
        <v>472</v>
      </c>
      <c r="B11" s="6" t="n">
        <v>0</v>
      </c>
      <c r="C11" s="6" t="n">
        <v>0</v>
      </c>
      <c r="D11" s="6" t="n">
        <v>17201</v>
      </c>
    </row>
    <row r="12" spans="1:4">
      <c r="A12" s="4" t="s">
        <v>473</v>
      </c>
      <c r="C12" s="6" t="n">
        <v>0</v>
      </c>
    </row>
    <row r="13" spans="1:4">
      <c r="A13" s="4" t="s">
        <v>99</v>
      </c>
      <c r="B13" s="6" t="n">
        <v>1649</v>
      </c>
      <c r="C13" s="6" t="n">
        <v>-3501</v>
      </c>
      <c r="D13" s="6" t="n">
        <v>19592</v>
      </c>
    </row>
    <row r="14" spans="1:4">
      <c r="A14" s="4" t="s">
        <v>469</v>
      </c>
      <c r="B14" s="6" t="n">
        <v>-14602</v>
      </c>
      <c r="C14" s="6" t="n">
        <v>-16251</v>
      </c>
      <c r="D14" s="6" t="n">
        <v>-12750</v>
      </c>
    </row>
    <row r="15" spans="1:4">
      <c r="A15" s="4" t="s">
        <v>474</v>
      </c>
    </row>
    <row r="16" spans="1:4">
      <c r="A16" s="3" t="s">
        <v>467</v>
      </c>
    </row>
    <row r="17" spans="1:4">
      <c r="A17" s="4" t="s">
        <v>468</v>
      </c>
      <c r="B17" s="6" t="n">
        <v>-2029</v>
      </c>
      <c r="C17" s="6" t="n">
        <v>-1791</v>
      </c>
      <c r="D17" s="6" t="n">
        <v>-1832</v>
      </c>
    </row>
    <row r="18" spans="1:4">
      <c r="A18" s="4" t="s">
        <v>471</v>
      </c>
      <c r="B18" s="6" t="n">
        <v>209</v>
      </c>
      <c r="C18" s="6" t="n">
        <v>14</v>
      </c>
      <c r="D18" s="6" t="n">
        <v>-31</v>
      </c>
    </row>
    <row r="19" spans="1:4">
      <c r="A19" s="4" t="s">
        <v>472</v>
      </c>
      <c r="B19" s="6" t="n">
        <v>73</v>
      </c>
      <c r="C19" s="6" t="n">
        <v>63</v>
      </c>
      <c r="D19" s="6" t="n">
        <v>72</v>
      </c>
    </row>
    <row r="20" spans="1:4">
      <c r="A20" s="4" t="s">
        <v>473</v>
      </c>
      <c r="C20" s="6" t="n">
        <v>-315</v>
      </c>
    </row>
    <row r="21" spans="1:4">
      <c r="A21" s="4" t="s">
        <v>99</v>
      </c>
      <c r="B21" s="6" t="n">
        <v>282</v>
      </c>
      <c r="C21" s="6" t="n">
        <v>-238</v>
      </c>
      <c r="D21" s="6" t="n">
        <v>41</v>
      </c>
    </row>
    <row r="22" spans="1:4">
      <c r="A22" s="4" t="s">
        <v>469</v>
      </c>
      <c r="B22" s="6" t="n">
        <v>-1747</v>
      </c>
      <c r="C22" s="6" t="n">
        <v>-2029</v>
      </c>
      <c r="D22" s="6" t="n">
        <v>-1791</v>
      </c>
    </row>
    <row r="23" spans="1:4">
      <c r="A23" s="4" t="s">
        <v>149</v>
      </c>
    </row>
    <row r="24" spans="1:4">
      <c r="A24" s="3" t="s">
        <v>467</v>
      </c>
    </row>
    <row r="25" spans="1:4">
      <c r="A25" s="4" t="s">
        <v>468</v>
      </c>
      <c r="B25" s="6" t="n">
        <v>-18280</v>
      </c>
      <c r="C25" s="6" t="n">
        <v>-14541</v>
      </c>
      <c r="D25" s="6" t="n">
        <v>-34174</v>
      </c>
    </row>
    <row r="26" spans="1:4">
      <c r="A26" s="4" t="s">
        <v>471</v>
      </c>
      <c r="B26" s="6" t="n">
        <v>1858</v>
      </c>
      <c r="C26" s="6" t="n">
        <v>-3487</v>
      </c>
      <c r="D26" s="6" t="n">
        <v>2360</v>
      </c>
    </row>
    <row r="27" spans="1:4">
      <c r="A27" s="4" t="s">
        <v>472</v>
      </c>
      <c r="B27" s="6" t="n">
        <v>73</v>
      </c>
      <c r="C27" s="6" t="n">
        <v>63</v>
      </c>
      <c r="D27" s="6" t="n">
        <v>17273</v>
      </c>
    </row>
    <row r="28" spans="1:4">
      <c r="A28" s="4" t="s">
        <v>473</v>
      </c>
      <c r="C28" s="6" t="n">
        <v>-315</v>
      </c>
    </row>
    <row r="29" spans="1:4">
      <c r="A29" s="4" t="s">
        <v>99</v>
      </c>
      <c r="B29" s="6" t="n">
        <v>1931</v>
      </c>
      <c r="C29" s="6" t="n">
        <v>-3739</v>
      </c>
      <c r="D29" s="6" t="n">
        <v>19633</v>
      </c>
    </row>
    <row r="30" spans="1:4">
      <c r="A30" s="4" t="s">
        <v>469</v>
      </c>
      <c r="B30" s="5" t="n">
        <v>-16349</v>
      </c>
      <c r="C30" s="5" t="n">
        <v>-18280</v>
      </c>
      <c r="D30" s="5" t="n">
        <v>-145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4</v>
      </c>
      <c r="D2" s="2" t="s">
        <v>65</v>
      </c>
    </row>
    <row r="3" spans="1:4">
      <c r="A3" s="3" t="s">
        <v>476</v>
      </c>
    </row>
    <row r="4" spans="1:4">
      <c r="A4" s="4" t="s">
        <v>477</v>
      </c>
      <c r="B4" s="5" t="n">
        <v>24</v>
      </c>
      <c r="C4" s="5" t="n">
        <v>21</v>
      </c>
      <c r="D4" s="5" t="n">
        <v>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27</v>
      </c>
      <c r="J1" s="2" t="s">
        <v>1</v>
      </c>
    </row>
    <row r="2" spans="1:12">
      <c r="B2" s="2" t="s">
        <v>2</v>
      </c>
      <c r="C2" s="2" t="s">
        <v>428</v>
      </c>
      <c r="D2" s="2" t="s">
        <v>429</v>
      </c>
      <c r="E2" s="2" t="s">
        <v>430</v>
      </c>
      <c r="F2" s="2" t="s">
        <v>64</v>
      </c>
      <c r="G2" s="2" t="s">
        <v>431</v>
      </c>
      <c r="H2" s="2" t="s">
        <v>432</v>
      </c>
      <c r="I2" s="2" t="s">
        <v>433</v>
      </c>
      <c r="J2" s="2" t="s">
        <v>2</v>
      </c>
      <c r="K2" s="2" t="s">
        <v>64</v>
      </c>
      <c r="L2" s="2" t="s">
        <v>65</v>
      </c>
    </row>
    <row r="3" spans="1:12">
      <c r="A3" s="3" t="s">
        <v>479</v>
      </c>
    </row>
    <row r="4" spans="1:12">
      <c r="A4" s="4" t="s">
        <v>67</v>
      </c>
      <c r="B4" s="5" t="n">
        <v>116818</v>
      </c>
      <c r="C4" s="5" t="n">
        <v>125480</v>
      </c>
      <c r="D4" s="5" t="n">
        <v>134285</v>
      </c>
      <c r="E4" s="5" t="n">
        <v>139115</v>
      </c>
      <c r="F4" s="5" t="n">
        <v>138388</v>
      </c>
      <c r="G4" s="5" t="n">
        <v>135219</v>
      </c>
      <c r="H4" s="5" t="n">
        <v>140560</v>
      </c>
      <c r="I4" s="5" t="n">
        <v>152568</v>
      </c>
      <c r="J4" s="5" t="n">
        <v>515698</v>
      </c>
      <c r="K4" s="5" t="n">
        <v>566735</v>
      </c>
      <c r="L4" s="5" t="n">
        <v>547043</v>
      </c>
    </row>
    <row r="5" spans="1:12">
      <c r="A5" s="4" t="s">
        <v>480</v>
      </c>
    </row>
    <row r="6" spans="1:12">
      <c r="A6" s="3" t="s">
        <v>479</v>
      </c>
    </row>
    <row r="7" spans="1:12">
      <c r="A7" s="4" t="s">
        <v>67</v>
      </c>
      <c r="J7" s="6" t="n">
        <v>356407</v>
      </c>
      <c r="K7" s="6" t="n">
        <v>417199</v>
      </c>
      <c r="L7" s="6" t="n">
        <v>391313</v>
      </c>
    </row>
    <row r="8" spans="1:12">
      <c r="A8" s="4" t="s">
        <v>481</v>
      </c>
    </row>
    <row r="9" spans="1:12">
      <c r="A9" s="3" t="s">
        <v>479</v>
      </c>
    </row>
    <row r="10" spans="1:12">
      <c r="A10" s="4" t="s">
        <v>67</v>
      </c>
      <c r="J10" s="6" t="n">
        <v>159349</v>
      </c>
      <c r="K10" s="6" t="n">
        <v>149636</v>
      </c>
      <c r="L10" s="6" t="n">
        <v>156428</v>
      </c>
    </row>
    <row r="11" spans="1:12">
      <c r="A11" s="4" t="s">
        <v>482</v>
      </c>
    </row>
    <row r="12" spans="1:12">
      <c r="A12" s="3" t="s">
        <v>479</v>
      </c>
    </row>
    <row r="13" spans="1:12">
      <c r="A13" s="4" t="s">
        <v>67</v>
      </c>
      <c r="J13" s="6" t="n">
        <v>-58</v>
      </c>
      <c r="K13" s="6" t="n">
        <v>-100</v>
      </c>
      <c r="L13" s="5" t="n">
        <v>-698</v>
      </c>
    </row>
    <row r="14" spans="1:12">
      <c r="A14" s="4" t="s">
        <v>483</v>
      </c>
    </row>
    <row r="15" spans="1:12">
      <c r="A15" s="3" t="s">
        <v>479</v>
      </c>
    </row>
    <row r="16" spans="1:12">
      <c r="A16" s="4" t="s">
        <v>67</v>
      </c>
      <c r="J16" s="6" t="n">
        <v>71272</v>
      </c>
      <c r="K16" s="6" t="n">
        <v>78174</v>
      </c>
    </row>
    <row r="17" spans="1:12">
      <c r="A17" s="4" t="s">
        <v>484</v>
      </c>
    </row>
    <row r="18" spans="1:12">
      <c r="A18" s="3" t="s">
        <v>479</v>
      </c>
    </row>
    <row r="19" spans="1:12">
      <c r="A19" s="4" t="s">
        <v>67</v>
      </c>
      <c r="J19" s="6" t="n">
        <v>71272</v>
      </c>
      <c r="K19" s="6" t="n">
        <v>78174</v>
      </c>
    </row>
    <row r="20" spans="1:12">
      <c r="A20" s="4" t="s">
        <v>485</v>
      </c>
    </row>
    <row r="21" spans="1:12">
      <c r="A21" s="3" t="s">
        <v>479</v>
      </c>
    </row>
    <row r="22" spans="1:12">
      <c r="A22" s="4" t="s">
        <v>67</v>
      </c>
      <c r="J22" s="6" t="n">
        <v>82768</v>
      </c>
      <c r="K22" s="6" t="n">
        <v>95247</v>
      </c>
    </row>
    <row r="23" spans="1:12">
      <c r="A23" s="4" t="s">
        <v>486</v>
      </c>
    </row>
    <row r="24" spans="1:12">
      <c r="A24" s="3" t="s">
        <v>479</v>
      </c>
    </row>
    <row r="25" spans="1:12">
      <c r="A25" s="4" t="s">
        <v>67</v>
      </c>
      <c r="J25" s="6" t="n">
        <v>82768</v>
      </c>
      <c r="K25" s="6" t="n">
        <v>95247</v>
      </c>
    </row>
    <row r="26" spans="1:12">
      <c r="A26" s="4" t="s">
        <v>487</v>
      </c>
    </row>
    <row r="27" spans="1:12">
      <c r="A27" s="3" t="s">
        <v>479</v>
      </c>
    </row>
    <row r="28" spans="1:12">
      <c r="A28" s="4" t="s">
        <v>67</v>
      </c>
      <c r="J28" s="6" t="n">
        <v>68416</v>
      </c>
      <c r="K28" s="6" t="n">
        <v>101610</v>
      </c>
    </row>
    <row r="29" spans="1:12">
      <c r="A29" s="4" t="s">
        <v>488</v>
      </c>
    </row>
    <row r="30" spans="1:12">
      <c r="A30" s="3" t="s">
        <v>479</v>
      </c>
    </row>
    <row r="31" spans="1:12">
      <c r="A31" s="4" t="s">
        <v>67</v>
      </c>
      <c r="J31" s="6" t="n">
        <v>68416</v>
      </c>
      <c r="K31" s="6" t="n">
        <v>101610</v>
      </c>
    </row>
    <row r="32" spans="1:12">
      <c r="A32" s="4" t="s">
        <v>489</v>
      </c>
    </row>
    <row r="33" spans="1:12">
      <c r="A33" s="3" t="s">
        <v>479</v>
      </c>
    </row>
    <row r="34" spans="1:12">
      <c r="A34" s="4" t="s">
        <v>67</v>
      </c>
      <c r="J34" s="6" t="n">
        <v>133893</v>
      </c>
      <c r="K34" s="6" t="n">
        <v>142068</v>
      </c>
    </row>
    <row r="35" spans="1:12">
      <c r="A35" s="4" t="s">
        <v>490</v>
      </c>
    </row>
    <row r="36" spans="1:12">
      <c r="A36" s="3" t="s">
        <v>479</v>
      </c>
    </row>
    <row r="37" spans="1:12">
      <c r="A37" s="4" t="s">
        <v>67</v>
      </c>
      <c r="J37" s="6" t="n">
        <v>133951</v>
      </c>
      <c r="K37" s="6" t="n">
        <v>142168</v>
      </c>
    </row>
    <row r="38" spans="1:12">
      <c r="A38" s="4" t="s">
        <v>491</v>
      </c>
    </row>
    <row r="39" spans="1:12">
      <c r="A39" s="3" t="s">
        <v>479</v>
      </c>
    </row>
    <row r="40" spans="1:12">
      <c r="A40" s="4" t="s">
        <v>67</v>
      </c>
      <c r="J40" s="6" t="n">
        <v>-58</v>
      </c>
      <c r="K40" s="6" t="n">
        <v>-100</v>
      </c>
    </row>
    <row r="41" spans="1:12">
      <c r="A41" s="4" t="s">
        <v>492</v>
      </c>
    </row>
    <row r="42" spans="1:12">
      <c r="A42" s="3" t="s">
        <v>479</v>
      </c>
    </row>
    <row r="43" spans="1:12">
      <c r="A43" s="4" t="s">
        <v>67</v>
      </c>
      <c r="J43" s="6" t="n">
        <v>159349</v>
      </c>
      <c r="K43" s="6" t="n">
        <v>149636</v>
      </c>
    </row>
    <row r="44" spans="1:12">
      <c r="A44" s="4" t="s">
        <v>493</v>
      </c>
    </row>
    <row r="45" spans="1:12">
      <c r="A45" s="3" t="s">
        <v>479</v>
      </c>
    </row>
    <row r="46" spans="1:12">
      <c r="A46" s="4" t="s">
        <v>67</v>
      </c>
      <c r="J46" s="5" t="n">
        <v>159349</v>
      </c>
      <c r="K46" s="5" t="n">
        <v>14963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4</v>
      </c>
    </row>
    <row r="2" spans="1:3">
      <c r="A2" s="4" t="s">
        <v>495</v>
      </c>
    </row>
    <row r="3" spans="1:3">
      <c r="A3" s="3" t="s">
        <v>479</v>
      </c>
    </row>
    <row r="4" spans="1:3">
      <c r="A4" s="4" t="s">
        <v>496</v>
      </c>
      <c r="B4" s="5" t="n">
        <v>-589</v>
      </c>
      <c r="C4" s="5" t="n">
        <v>-1169</v>
      </c>
    </row>
    <row r="5" spans="1:3">
      <c r="A5" s="4" t="s">
        <v>497</v>
      </c>
    </row>
    <row r="6" spans="1:3">
      <c r="A6" s="3" t="s">
        <v>479</v>
      </c>
    </row>
    <row r="7" spans="1:3">
      <c r="A7" s="4" t="s">
        <v>498</v>
      </c>
      <c r="B7" s="6" t="n">
        <v>312</v>
      </c>
      <c r="C7" s="6" t="n">
        <v>535</v>
      </c>
    </row>
    <row r="8" spans="1:3">
      <c r="A8" s="4" t="s">
        <v>499</v>
      </c>
    </row>
    <row r="9" spans="1:3">
      <c r="A9" s="3" t="s">
        <v>479</v>
      </c>
    </row>
    <row r="10" spans="1:3">
      <c r="A10" s="4" t="s">
        <v>500</v>
      </c>
      <c r="B10" s="6" t="n">
        <v>-269</v>
      </c>
      <c r="C10" s="6" t="n">
        <v>-806</v>
      </c>
    </row>
    <row r="11" spans="1:3">
      <c r="A11" s="4" t="s">
        <v>501</v>
      </c>
      <c r="B11" s="5" t="n">
        <v>-2349</v>
      </c>
      <c r="C11" s="5" t="n">
        <v>-2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502</v>
      </c>
      <c r="B1" s="2" t="s">
        <v>1</v>
      </c>
    </row>
    <row r="2" spans="1:4">
      <c r="B2" s="2" t="s">
        <v>2</v>
      </c>
      <c r="C2" s="2" t="s">
        <v>64</v>
      </c>
      <c r="D2" s="2" t="s">
        <v>65</v>
      </c>
    </row>
    <row r="3" spans="1:4">
      <c r="A3" s="3" t="s">
        <v>479</v>
      </c>
    </row>
    <row r="4" spans="1:4">
      <c r="A4" s="4" t="s">
        <v>503</v>
      </c>
      <c r="B4" s="4" t="s">
        <v>504</v>
      </c>
      <c r="C4" s="4" t="s">
        <v>504</v>
      </c>
      <c r="D4" s="4" t="s">
        <v>504</v>
      </c>
    </row>
    <row r="5" spans="1:4">
      <c r="A5" s="4" t="s">
        <v>68</v>
      </c>
      <c r="B5" s="5" t="n">
        <v>344386</v>
      </c>
      <c r="C5" s="5" t="n">
        <v>387442</v>
      </c>
      <c r="D5" s="5" t="n">
        <v>389590</v>
      </c>
    </row>
    <row r="6" spans="1:4">
      <c r="A6" s="4" t="s">
        <v>414</v>
      </c>
    </row>
    <row r="7" spans="1:4">
      <c r="A7" s="3" t="s">
        <v>479</v>
      </c>
    </row>
    <row r="8" spans="1:4">
      <c r="A8" s="4" t="s">
        <v>68</v>
      </c>
      <c r="B8" s="6" t="n">
        <v>8400</v>
      </c>
      <c r="C8" s="6" t="n">
        <v>9700</v>
      </c>
      <c r="D8" s="6" t="n">
        <v>8200</v>
      </c>
    </row>
    <row r="9" spans="1:4">
      <c r="A9" s="4" t="s">
        <v>505</v>
      </c>
    </row>
    <row r="10" spans="1:4">
      <c r="A10" s="3" t="s">
        <v>479</v>
      </c>
    </row>
    <row r="11" spans="1:4">
      <c r="A11" s="4" t="s">
        <v>68</v>
      </c>
      <c r="B11" s="5" t="n">
        <v>5900</v>
      </c>
      <c r="C11" s="5" t="n">
        <v>5700</v>
      </c>
      <c r="D11" s="5" t="n">
        <v>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508</v>
      </c>
    </row>
    <row r="3" spans="1:2">
      <c r="A3" s="4" t="s">
        <v>509</v>
      </c>
      <c r="B3" s="9" t="n">
        <v>18.7</v>
      </c>
    </row>
    <row r="4" spans="1:2">
      <c r="A4" s="4" t="s">
        <v>510</v>
      </c>
      <c r="B4" s="9" t="n">
        <v>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512</v>
      </c>
      <c r="D1" s="2" t="s">
        <v>64</v>
      </c>
      <c r="E1" s="2" t="s">
        <v>65</v>
      </c>
    </row>
    <row r="2" spans="1:5">
      <c r="A2" s="3" t="s">
        <v>513</v>
      </c>
    </row>
    <row r="3" spans="1:5">
      <c r="A3" s="4" t="s">
        <v>113</v>
      </c>
      <c r="B3" s="5" t="n">
        <v>66774</v>
      </c>
      <c r="D3" s="5" t="n">
        <v>59068</v>
      </c>
      <c r="E3" s="5" t="n">
        <v>59971</v>
      </c>
    </row>
    <row r="4" spans="1:5">
      <c r="A4" s="4" t="s">
        <v>514</v>
      </c>
    </row>
    <row r="5" spans="1:5">
      <c r="A5" s="3" t="s">
        <v>513</v>
      </c>
    </row>
    <row r="6" spans="1:5">
      <c r="A6" s="4" t="s">
        <v>192</v>
      </c>
      <c r="C6" s="5" t="n">
        <v>2105</v>
      </c>
    </row>
    <row r="7" spans="1:5">
      <c r="A7" s="4" t="s">
        <v>193</v>
      </c>
      <c r="C7" s="6" t="n">
        <v>2662</v>
      </c>
    </row>
    <row r="8" spans="1:5">
      <c r="A8" s="4" t="s">
        <v>515</v>
      </c>
      <c r="C8" s="6" t="n">
        <v>43</v>
      </c>
    </row>
    <row r="9" spans="1:5">
      <c r="A9" s="4" t="s">
        <v>516</v>
      </c>
      <c r="C9" s="6" t="n">
        <v>124</v>
      </c>
    </row>
    <row r="10" spans="1:5">
      <c r="A10" s="4" t="s">
        <v>112</v>
      </c>
      <c r="C10" s="6" t="n">
        <v>229</v>
      </c>
    </row>
    <row r="11" spans="1:5">
      <c r="A11" s="4" t="s">
        <v>331</v>
      </c>
      <c r="C11" s="6" t="n">
        <v>8400</v>
      </c>
    </row>
    <row r="12" spans="1:5">
      <c r="A12" s="4" t="s">
        <v>113</v>
      </c>
      <c r="C12" s="6" t="n">
        <v>7211</v>
      </c>
    </row>
    <row r="13" spans="1:5">
      <c r="A13" s="4" t="s">
        <v>517</v>
      </c>
      <c r="C13" s="6" t="n">
        <v>20774</v>
      </c>
    </row>
    <row r="14" spans="1:5">
      <c r="A14" s="3" t="s">
        <v>518</v>
      </c>
    </row>
    <row r="15" spans="1:5">
      <c r="A15" s="4" t="s">
        <v>119</v>
      </c>
      <c r="C15" s="6" t="n">
        <v>1685</v>
      </c>
    </row>
    <row r="16" spans="1:5">
      <c r="A16" s="4" t="s">
        <v>519</v>
      </c>
      <c r="C16" s="6" t="n">
        <v>162</v>
      </c>
    </row>
    <row r="17" spans="1:5">
      <c r="A17" s="4" t="s">
        <v>520</v>
      </c>
      <c r="C17" s="6" t="n">
        <v>112</v>
      </c>
    </row>
    <row r="18" spans="1:5">
      <c r="A18" s="4" t="s">
        <v>521</v>
      </c>
      <c r="C18" s="6" t="n">
        <v>117</v>
      </c>
    </row>
    <row r="19" spans="1:5">
      <c r="A19" s="4" t="s">
        <v>522</v>
      </c>
      <c r="C19" s="6" t="n">
        <v>2076</v>
      </c>
    </row>
    <row r="20" spans="1:5">
      <c r="A20" s="4" t="s">
        <v>523</v>
      </c>
      <c r="C20" s="5" t="n">
        <v>186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524</v>
      </c>
      <c r="B1" s="2" t="s">
        <v>507</v>
      </c>
    </row>
    <row r="2" spans="1:2">
      <c r="A2" s="3" t="s">
        <v>525</v>
      </c>
    </row>
    <row r="3" spans="1:2">
      <c r="A3" s="4" t="s">
        <v>526</v>
      </c>
      <c r="B3" s="5" t="n">
        <v>8400</v>
      </c>
    </row>
    <row r="4" spans="1:2">
      <c r="A4" s="4" t="s">
        <v>527</v>
      </c>
    </row>
    <row r="5" spans="1:2">
      <c r="A5" s="3" t="s">
        <v>525</v>
      </c>
    </row>
    <row r="6" spans="1:2">
      <c r="A6" s="4" t="s">
        <v>526</v>
      </c>
      <c r="B6" s="5" t="n">
        <v>7300</v>
      </c>
    </row>
    <row r="7" spans="1:2">
      <c r="A7" s="4" t="s">
        <v>528</v>
      </c>
      <c r="B7" s="4" t="s">
        <v>529</v>
      </c>
    </row>
    <row r="8" spans="1:2">
      <c r="A8" s="4" t="s">
        <v>530</v>
      </c>
    </row>
    <row r="9" spans="1:2">
      <c r="A9" s="3" t="s">
        <v>525</v>
      </c>
    </row>
    <row r="10" spans="1:2">
      <c r="A10" s="4" t="s">
        <v>526</v>
      </c>
      <c r="B10" s="5" t="n">
        <v>500</v>
      </c>
    </row>
    <row r="11" spans="1:2">
      <c r="A11" s="4" t="s">
        <v>528</v>
      </c>
      <c r="B11" s="4" t="s">
        <v>452</v>
      </c>
    </row>
    <row r="12" spans="1:2">
      <c r="A12" s="4" t="s">
        <v>531</v>
      </c>
    </row>
    <row r="13" spans="1:2">
      <c r="A13" s="3" t="s">
        <v>525</v>
      </c>
    </row>
    <row r="14" spans="1:2">
      <c r="A14" s="4" t="s">
        <v>526</v>
      </c>
      <c r="B14" s="5" t="n">
        <v>600</v>
      </c>
    </row>
    <row r="15" spans="1:2">
      <c r="A15" s="4" t="s">
        <v>528</v>
      </c>
      <c r="B15" s="4" t="s">
        <v>4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4</v>
      </c>
      <c r="D2" s="2" t="s">
        <v>65</v>
      </c>
    </row>
    <row r="3" spans="1:4">
      <c r="A3" s="3" t="s">
        <v>533</v>
      </c>
    </row>
    <row r="4" spans="1:4">
      <c r="A4" s="4" t="s">
        <v>74</v>
      </c>
      <c r="B4" s="5" t="n">
        <v>916</v>
      </c>
      <c r="C4" s="5" t="n">
        <v>308</v>
      </c>
      <c r="D4" s="5" t="n">
        <v>544</v>
      </c>
    </row>
    <row r="5" spans="1:4">
      <c r="A5" s="4" t="s">
        <v>534</v>
      </c>
      <c r="B5" s="6" t="n">
        <v>7400</v>
      </c>
      <c r="C5" s="6" t="n">
        <v>2300</v>
      </c>
      <c r="D5" s="6" t="n">
        <v>3100</v>
      </c>
    </row>
    <row r="6" spans="1:4">
      <c r="A6" s="4" t="s">
        <v>535</v>
      </c>
    </row>
    <row r="7" spans="1:4">
      <c r="A7" s="3" t="s">
        <v>533</v>
      </c>
    </row>
    <row r="8" spans="1:4">
      <c r="A8" s="4" t="s">
        <v>536</v>
      </c>
      <c r="B8" s="6" t="n">
        <v>1900</v>
      </c>
      <c r="C8" s="6" t="n">
        <v>4400</v>
      </c>
    </row>
    <row r="9" spans="1:4">
      <c r="A9" s="4" t="s">
        <v>537</v>
      </c>
    </row>
    <row r="10" spans="1:4">
      <c r="A10" s="3" t="s">
        <v>533</v>
      </c>
    </row>
    <row r="11" spans="1:4">
      <c r="A11" s="4" t="s">
        <v>74</v>
      </c>
      <c r="B11" s="5" t="n">
        <v>900</v>
      </c>
      <c r="C11" s="5" t="n">
        <v>300</v>
      </c>
      <c r="D11" s="5" t="n">
        <v>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8</v>
      </c>
      <c r="B1" s="2" t="s">
        <v>1</v>
      </c>
    </row>
    <row r="2" spans="1:4">
      <c r="B2" s="2" t="s">
        <v>2</v>
      </c>
      <c r="C2" s="2" t="s">
        <v>64</v>
      </c>
      <c r="D2" s="2" t="s">
        <v>65</v>
      </c>
    </row>
    <row r="3" spans="1:4">
      <c r="A3" s="3" t="s">
        <v>236</v>
      </c>
    </row>
    <row r="4" spans="1:4">
      <c r="A4" s="4" t="s">
        <v>539</v>
      </c>
      <c r="B4" s="5" t="n">
        <v>0</v>
      </c>
      <c r="C4" s="5" t="n">
        <v>0</v>
      </c>
      <c r="D4" s="5" t="n">
        <v>0</v>
      </c>
    </row>
    <row r="5" spans="1:4">
      <c r="A5" s="4" t="s">
        <v>540</v>
      </c>
      <c r="B5" s="6" t="n">
        <v>8077000</v>
      </c>
      <c r="C5" s="5" t="n">
        <v>8099000</v>
      </c>
      <c r="D5" s="5" t="n">
        <v>8378000</v>
      </c>
    </row>
    <row r="6" spans="1:4">
      <c r="A6" s="4" t="s">
        <v>541</v>
      </c>
      <c r="B6" s="6" t="n">
        <v>6165000</v>
      </c>
    </row>
    <row r="7" spans="1:4">
      <c r="A7" s="4" t="s">
        <v>542</v>
      </c>
      <c r="B7" s="6" t="n">
        <v>3554000</v>
      </c>
    </row>
    <row r="8" spans="1:4">
      <c r="A8" s="4" t="s">
        <v>543</v>
      </c>
      <c r="B8" s="6" t="n">
        <v>3554000</v>
      </c>
    </row>
    <row r="9" spans="1:4">
      <c r="A9" s="4" t="s">
        <v>544</v>
      </c>
      <c r="B9" s="6" t="n">
        <v>3554000</v>
      </c>
    </row>
    <row r="10" spans="1:4">
      <c r="A10" s="4" t="s">
        <v>545</v>
      </c>
      <c r="B10" s="5" t="n">
        <v>236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64</v>
      </c>
    </row>
    <row r="2" spans="1:3">
      <c r="A2" s="3" t="s">
        <v>104</v>
      </c>
    </row>
    <row r="3" spans="1:3">
      <c r="A3" s="4" t="s">
        <v>138</v>
      </c>
      <c r="B3" s="5" t="n">
        <v>1945</v>
      </c>
      <c r="C3" s="5" t="n">
        <v>2259</v>
      </c>
    </row>
    <row r="4" spans="1:3">
      <c r="A4" s="3" t="s">
        <v>129</v>
      </c>
    </row>
    <row r="5" spans="1:3">
      <c r="A5" s="4" t="s">
        <v>139</v>
      </c>
      <c r="B5" s="6" t="n">
        <v>1000000</v>
      </c>
      <c r="C5" s="6" t="n">
        <v>1000000</v>
      </c>
    </row>
    <row r="6" spans="1:3">
      <c r="A6" s="4" t="s">
        <v>140</v>
      </c>
      <c r="B6" s="6" t="n">
        <v>0</v>
      </c>
      <c r="C6" s="6" t="n">
        <v>0</v>
      </c>
    </row>
    <row r="7" spans="1:3">
      <c r="A7" s="4" t="s">
        <v>141</v>
      </c>
      <c r="B7" s="6" t="n">
        <v>0</v>
      </c>
      <c r="C7" s="6" t="n">
        <v>0</v>
      </c>
    </row>
    <row r="8" spans="1:3">
      <c r="A8" s="4" t="s">
        <v>142</v>
      </c>
      <c r="B8" s="6" t="n">
        <v>60000000</v>
      </c>
      <c r="C8" s="6" t="n">
        <v>60000000</v>
      </c>
    </row>
    <row r="9" spans="1:3">
      <c r="A9" s="4" t="s">
        <v>143</v>
      </c>
      <c r="B9" s="6" t="n">
        <v>35710934</v>
      </c>
      <c r="C9" s="6" t="n">
        <v>35374121</v>
      </c>
    </row>
    <row r="10" spans="1:3">
      <c r="A10" s="4" t="s">
        <v>144</v>
      </c>
      <c r="B10" s="6" t="n">
        <v>6841523</v>
      </c>
      <c r="C10" s="6" t="n">
        <v>71783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64</v>
      </c>
    </row>
    <row r="3" spans="1:3">
      <c r="A3" s="3" t="s">
        <v>547</v>
      </c>
    </row>
    <row r="4" spans="1:3">
      <c r="A4" s="4" t="s">
        <v>468</v>
      </c>
      <c r="B4" s="5" t="n">
        <v>59068</v>
      </c>
      <c r="C4" s="5" t="n">
        <v>59971</v>
      </c>
    </row>
    <row r="5" spans="1:3">
      <c r="A5" s="4" t="s">
        <v>229</v>
      </c>
      <c r="B5" s="6" t="n">
        <v>7211</v>
      </c>
    </row>
    <row r="6" spans="1:3">
      <c r="A6" s="4" t="s">
        <v>548</v>
      </c>
      <c r="B6" s="6" t="n">
        <v>495</v>
      </c>
      <c r="C6" s="6" t="n">
        <v>-903</v>
      </c>
    </row>
    <row r="7" spans="1:3">
      <c r="A7" s="4" t="s">
        <v>469</v>
      </c>
      <c r="B7" s="6" t="n">
        <v>66774</v>
      </c>
      <c r="C7" s="6" t="n">
        <v>59068</v>
      </c>
    </row>
    <row r="8" spans="1:3">
      <c r="A8" s="4" t="s">
        <v>549</v>
      </c>
    </row>
    <row r="9" spans="1:3">
      <c r="A9" s="3" t="s">
        <v>547</v>
      </c>
    </row>
    <row r="10" spans="1:3">
      <c r="A10" s="4" t="s">
        <v>468</v>
      </c>
      <c r="B10" s="6" t="n">
        <v>505</v>
      </c>
      <c r="C10" s="6" t="n">
        <v>505</v>
      </c>
    </row>
    <row r="11" spans="1:3">
      <c r="A11" s="4" t="s">
        <v>229</v>
      </c>
      <c r="B11" s="6" t="n">
        <v>7211</v>
      </c>
    </row>
    <row r="12" spans="1:3">
      <c r="A12" s="4" t="s">
        <v>548</v>
      </c>
      <c r="B12" s="6" t="n">
        <v>0</v>
      </c>
      <c r="C12" s="6" t="n">
        <v>0</v>
      </c>
    </row>
    <row r="13" spans="1:3">
      <c r="A13" s="4" t="s">
        <v>469</v>
      </c>
      <c r="B13" s="6" t="n">
        <v>7716</v>
      </c>
      <c r="C13" s="6" t="n">
        <v>505</v>
      </c>
    </row>
    <row r="14" spans="1:3">
      <c r="A14" s="4" t="s">
        <v>550</v>
      </c>
    </row>
    <row r="15" spans="1:3">
      <c r="A15" s="3" t="s">
        <v>547</v>
      </c>
    </row>
    <row r="16" spans="1:3">
      <c r="A16" s="4" t="s">
        <v>468</v>
      </c>
      <c r="B16" s="6" t="n">
        <v>58563</v>
      </c>
      <c r="C16" s="6" t="n">
        <v>59466</v>
      </c>
    </row>
    <row r="17" spans="1:3">
      <c r="A17" s="4" t="s">
        <v>229</v>
      </c>
      <c r="B17" s="6" t="n">
        <v>0</v>
      </c>
    </row>
    <row r="18" spans="1:3">
      <c r="A18" s="4" t="s">
        <v>548</v>
      </c>
      <c r="B18" s="6" t="n">
        <v>495</v>
      </c>
      <c r="C18" s="6" t="n">
        <v>-903</v>
      </c>
    </row>
    <row r="19" spans="1:3">
      <c r="A19" s="4" t="s">
        <v>469</v>
      </c>
      <c r="B19" s="5" t="n">
        <v>59058</v>
      </c>
      <c r="C19" s="5" t="n">
        <v>585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1</v>
      </c>
      <c r="B1" s="2" t="s">
        <v>1</v>
      </c>
    </row>
    <row r="2" spans="1:3">
      <c r="B2" s="2" t="s">
        <v>2</v>
      </c>
      <c r="C2" s="2" t="s">
        <v>64</v>
      </c>
    </row>
    <row r="3" spans="1:3">
      <c r="A3" s="3" t="s">
        <v>552</v>
      </c>
    </row>
    <row r="4" spans="1:3">
      <c r="A4" s="4" t="s">
        <v>553</v>
      </c>
      <c r="B4" s="5" t="n">
        <v>95328</v>
      </c>
      <c r="C4" s="5" t="n">
        <v>86093</v>
      </c>
    </row>
    <row r="5" spans="1:3">
      <c r="A5" s="4" t="s">
        <v>554</v>
      </c>
      <c r="B5" s="6" t="n">
        <v>-64574</v>
      </c>
      <c r="C5" s="6" t="n">
        <v>-55813</v>
      </c>
    </row>
    <row r="6" spans="1:3">
      <c r="A6" s="4" t="s">
        <v>555</v>
      </c>
      <c r="B6" s="6" t="n">
        <v>30754</v>
      </c>
      <c r="C6" s="6" t="n">
        <v>30280</v>
      </c>
    </row>
    <row r="7" spans="1:3">
      <c r="A7" s="4" t="s">
        <v>556</v>
      </c>
    </row>
    <row r="8" spans="1:3">
      <c r="A8" s="3" t="s">
        <v>552</v>
      </c>
    </row>
    <row r="9" spans="1:3">
      <c r="A9" s="4" t="s">
        <v>557</v>
      </c>
      <c r="B9" s="5" t="n">
        <v>9782</v>
      </c>
      <c r="C9" s="6" t="n">
        <v>9782</v>
      </c>
    </row>
    <row r="10" spans="1:3">
      <c r="A10" s="4" t="s">
        <v>556</v>
      </c>
    </row>
    <row r="11" spans="1:3">
      <c r="A11" s="3" t="s">
        <v>552</v>
      </c>
    </row>
    <row r="12" spans="1:3">
      <c r="A12" s="4" t="s">
        <v>558</v>
      </c>
      <c r="B12" s="4" t="s">
        <v>559</v>
      </c>
    </row>
    <row r="13" spans="1:3">
      <c r="A13" s="4" t="s">
        <v>553</v>
      </c>
      <c r="B13" s="5" t="n">
        <v>580</v>
      </c>
      <c r="C13" s="6" t="n">
        <v>80</v>
      </c>
    </row>
    <row r="14" spans="1:3">
      <c r="A14" s="4" t="s">
        <v>554</v>
      </c>
      <c r="B14" s="6" t="n">
        <v>-84</v>
      </c>
      <c r="C14" s="6" t="n">
        <v>-45</v>
      </c>
    </row>
    <row r="15" spans="1:3">
      <c r="A15" s="4" t="s">
        <v>555</v>
      </c>
      <c r="B15" s="5" t="n">
        <v>496</v>
      </c>
      <c r="C15" s="6" t="n">
        <v>35</v>
      </c>
    </row>
    <row r="16" spans="1:3">
      <c r="A16" s="4" t="s">
        <v>527</v>
      </c>
    </row>
    <row r="17" spans="1:3">
      <c r="A17" s="3" t="s">
        <v>552</v>
      </c>
    </row>
    <row r="18" spans="1:3">
      <c r="A18" s="4" t="s">
        <v>558</v>
      </c>
      <c r="B18" s="4" t="s">
        <v>560</v>
      </c>
    </row>
    <row r="19" spans="1:3">
      <c r="A19" s="4" t="s">
        <v>553</v>
      </c>
      <c r="B19" s="5" t="n">
        <v>47656</v>
      </c>
      <c r="C19" s="6" t="n">
        <v>39521</v>
      </c>
    </row>
    <row r="20" spans="1:3">
      <c r="A20" s="4" t="s">
        <v>554</v>
      </c>
      <c r="B20" s="6" t="n">
        <v>-38096</v>
      </c>
      <c r="C20" s="6" t="n">
        <v>-31896</v>
      </c>
    </row>
    <row r="21" spans="1:3">
      <c r="A21" s="4" t="s">
        <v>555</v>
      </c>
      <c r="B21" s="5" t="n">
        <v>9560</v>
      </c>
      <c r="C21" s="6" t="n">
        <v>7625</v>
      </c>
    </row>
    <row r="22" spans="1:3">
      <c r="A22" s="4" t="s">
        <v>561</v>
      </c>
    </row>
    <row r="23" spans="1:3">
      <c r="A23" s="3" t="s">
        <v>552</v>
      </c>
    </row>
    <row r="24" spans="1:3">
      <c r="A24" s="4" t="s">
        <v>558</v>
      </c>
      <c r="B24" s="4" t="s">
        <v>562</v>
      </c>
    </row>
    <row r="25" spans="1:3">
      <c r="A25" s="4" t="s">
        <v>553</v>
      </c>
      <c r="B25" s="5" t="n">
        <v>24980</v>
      </c>
      <c r="C25" s="6" t="n">
        <v>24980</v>
      </c>
    </row>
    <row r="26" spans="1:3">
      <c r="A26" s="4" t="s">
        <v>554</v>
      </c>
      <c r="B26" s="6" t="n">
        <v>-14624</v>
      </c>
      <c r="C26" s="6" t="n">
        <v>-12142</v>
      </c>
    </row>
    <row r="27" spans="1:3">
      <c r="A27" s="4" t="s">
        <v>555</v>
      </c>
      <c r="B27" s="5" t="n">
        <v>10356</v>
      </c>
      <c r="C27" s="6" t="n">
        <v>12838</v>
      </c>
    </row>
    <row r="28" spans="1:3">
      <c r="A28" s="4" t="s">
        <v>531</v>
      </c>
    </row>
    <row r="29" spans="1:3">
      <c r="A29" s="3" t="s">
        <v>552</v>
      </c>
    </row>
    <row r="30" spans="1:3">
      <c r="A30" s="4" t="s">
        <v>558</v>
      </c>
      <c r="B30" s="4" t="s">
        <v>563</v>
      </c>
    </row>
    <row r="31" spans="1:3">
      <c r="A31" s="4" t="s">
        <v>553</v>
      </c>
      <c r="B31" s="5" t="n">
        <v>600</v>
      </c>
    </row>
    <row r="32" spans="1:3">
      <c r="A32" s="4" t="s">
        <v>554</v>
      </c>
      <c r="B32" s="6" t="n">
        <v>-40</v>
      </c>
    </row>
    <row r="33" spans="1:3">
      <c r="A33" s="4" t="s">
        <v>555</v>
      </c>
      <c r="B33" s="5" t="n">
        <v>560</v>
      </c>
    </row>
    <row r="34" spans="1:3">
      <c r="A34" s="4" t="s">
        <v>564</v>
      </c>
    </row>
    <row r="35" spans="1:3">
      <c r="A35" s="3" t="s">
        <v>552</v>
      </c>
    </row>
    <row r="36" spans="1:3">
      <c r="A36" s="4" t="s">
        <v>558</v>
      </c>
      <c r="B36" s="4" t="s">
        <v>565</v>
      </c>
    </row>
    <row r="37" spans="1:3">
      <c r="A37" s="4" t="s">
        <v>553</v>
      </c>
      <c r="B37" s="5" t="n">
        <v>11730</v>
      </c>
      <c r="C37" s="6" t="n">
        <v>11730</v>
      </c>
    </row>
    <row r="38" spans="1:3">
      <c r="A38" s="4" t="s">
        <v>554</v>
      </c>
      <c r="B38" s="5" t="n">
        <v>-11730</v>
      </c>
      <c r="C38" s="5" t="n">
        <v>-117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6</v>
      </c>
      <c r="B1" s="2" t="s">
        <v>567</v>
      </c>
      <c r="C1" s="2" t="s">
        <v>568</v>
      </c>
      <c r="D1" s="2" t="s">
        <v>431</v>
      </c>
      <c r="E1" s="2" t="s">
        <v>65</v>
      </c>
      <c r="F1" s="2" t="s">
        <v>2</v>
      </c>
      <c r="G1" s="2" t="s">
        <v>64</v>
      </c>
      <c r="H1" s="2" t="s">
        <v>65</v>
      </c>
      <c r="I1" s="2" t="s">
        <v>569</v>
      </c>
      <c r="J1" s="2" t="s">
        <v>432</v>
      </c>
    </row>
    <row r="2" spans="1:10">
      <c r="A2" s="3" t="s">
        <v>335</v>
      </c>
    </row>
    <row r="3" spans="1:10">
      <c r="A3" s="4" t="s">
        <v>185</v>
      </c>
      <c r="F3" s="5" t="n">
        <v>0</v>
      </c>
      <c r="G3" s="5" t="n">
        <v>23008000</v>
      </c>
      <c r="H3" s="5" t="n">
        <v>0</v>
      </c>
    </row>
    <row r="4" spans="1:10">
      <c r="A4" s="4" t="s">
        <v>570</v>
      </c>
      <c r="F4" s="5" t="n">
        <v>808000</v>
      </c>
      <c r="G4" s="6" t="n">
        <v>1221000</v>
      </c>
      <c r="H4" s="6" t="n">
        <v>1361000</v>
      </c>
    </row>
    <row r="5" spans="1:10">
      <c r="A5" s="4" t="s">
        <v>571</v>
      </c>
    </row>
    <row r="6" spans="1:10">
      <c r="A6" s="3" t="s">
        <v>335</v>
      </c>
    </row>
    <row r="7" spans="1:10">
      <c r="A7" s="4" t="s">
        <v>572</v>
      </c>
      <c r="F7" s="4" t="s">
        <v>573</v>
      </c>
    </row>
    <row r="8" spans="1:10">
      <c r="A8" s="4" t="s">
        <v>574</v>
      </c>
    </row>
    <row r="9" spans="1:10">
      <c r="A9" s="3" t="s">
        <v>335</v>
      </c>
    </row>
    <row r="10" spans="1:10">
      <c r="A10" s="4" t="s">
        <v>572</v>
      </c>
      <c r="F10" s="4" t="s">
        <v>575</v>
      </c>
    </row>
    <row r="11" spans="1:10">
      <c r="A11" s="4" t="s">
        <v>576</v>
      </c>
    </row>
    <row r="12" spans="1:10">
      <c r="A12" s="3" t="s">
        <v>335</v>
      </c>
    </row>
    <row r="13" spans="1:10">
      <c r="A13" s="4" t="s">
        <v>577</v>
      </c>
      <c r="B13" s="5" t="n">
        <v>1</v>
      </c>
    </row>
    <row r="14" spans="1:10">
      <c r="A14" s="4" t="s">
        <v>578</v>
      </c>
      <c r="B14" s="6" t="n">
        <v>0</v>
      </c>
    </row>
    <row r="15" spans="1:10">
      <c r="A15" s="4" t="s">
        <v>579</v>
      </c>
      <c r="E15" s="5" t="n">
        <v>35000000</v>
      </c>
    </row>
    <row r="16" spans="1:10">
      <c r="A16" s="4" t="s">
        <v>580</v>
      </c>
      <c r="E16" s="6" t="n">
        <v>1200000</v>
      </c>
      <c r="H16" s="6" t="n">
        <v>1200000</v>
      </c>
    </row>
    <row r="17" spans="1:10">
      <c r="A17" s="4" t="s">
        <v>581</v>
      </c>
      <c r="E17" s="5" t="n">
        <v>300000</v>
      </c>
    </row>
    <row r="18" spans="1:10">
      <c r="A18" s="4" t="s">
        <v>582</v>
      </c>
      <c r="B18" s="5" t="n">
        <v>15000000</v>
      </c>
      <c r="G18" s="6" t="n">
        <v>700000</v>
      </c>
    </row>
    <row r="19" spans="1:10">
      <c r="A19" s="4" t="s">
        <v>583</v>
      </c>
    </row>
    <row r="20" spans="1:10">
      <c r="A20" s="3" t="s">
        <v>335</v>
      </c>
    </row>
    <row r="21" spans="1:10">
      <c r="A21" s="4" t="s">
        <v>584</v>
      </c>
      <c r="F21" s="5" t="n">
        <v>7000000</v>
      </c>
    </row>
    <row r="22" spans="1:10">
      <c r="A22" s="4" t="s">
        <v>585</v>
      </c>
    </row>
    <row r="23" spans="1:10">
      <c r="A23" s="3" t="s">
        <v>335</v>
      </c>
    </row>
    <row r="24" spans="1:10">
      <c r="A24" s="4" t="s">
        <v>586</v>
      </c>
      <c r="F24" s="5" t="n">
        <v>0</v>
      </c>
    </row>
    <row r="25" spans="1:10">
      <c r="A25" s="4" t="s">
        <v>587</v>
      </c>
    </row>
    <row r="26" spans="1:10">
      <c r="A26" s="3" t="s">
        <v>335</v>
      </c>
    </row>
    <row r="27" spans="1:10">
      <c r="A27" s="4" t="s">
        <v>588</v>
      </c>
      <c r="C27" s="5" t="n">
        <v>20000000</v>
      </c>
    </row>
    <row r="28" spans="1:10">
      <c r="A28" s="4" t="s">
        <v>589</v>
      </c>
      <c r="C28" s="4" t="s">
        <v>590</v>
      </c>
      <c r="F28" s="4" t="s">
        <v>591</v>
      </c>
    </row>
    <row r="29" spans="1:10">
      <c r="A29" s="4" t="s">
        <v>572</v>
      </c>
      <c r="C29" s="4" t="s">
        <v>592</v>
      </c>
    </row>
    <row r="30" spans="1:10">
      <c r="A30" s="4" t="s">
        <v>185</v>
      </c>
      <c r="D30" s="5" t="n">
        <v>23000000</v>
      </c>
    </row>
    <row r="31" spans="1:10">
      <c r="A31" s="4" t="s">
        <v>593</v>
      </c>
      <c r="C31" s="5" t="n">
        <v>8600000</v>
      </c>
    </row>
    <row r="32" spans="1:10">
      <c r="A32" s="4" t="s">
        <v>594</v>
      </c>
      <c r="J32" s="5" t="n">
        <v>7400000</v>
      </c>
    </row>
    <row r="33" spans="1:10">
      <c r="A33" s="4" t="s">
        <v>595</v>
      </c>
      <c r="G33" s="6" t="n">
        <v>1200000</v>
      </c>
    </row>
    <row r="34" spans="1:10">
      <c r="A34" s="4" t="s">
        <v>596</v>
      </c>
    </row>
    <row r="35" spans="1:10">
      <c r="A35" s="3" t="s">
        <v>335</v>
      </c>
    </row>
    <row r="36" spans="1:10">
      <c r="A36" s="4" t="s">
        <v>570</v>
      </c>
      <c r="G36" s="5" t="n">
        <v>1000000</v>
      </c>
      <c r="H36" s="5" t="n">
        <v>1300000</v>
      </c>
    </row>
    <row r="37" spans="1:10">
      <c r="A37" s="4" t="s">
        <v>597</v>
      </c>
    </row>
    <row r="38" spans="1:10">
      <c r="A38" s="3" t="s">
        <v>335</v>
      </c>
    </row>
    <row r="39" spans="1:10">
      <c r="A39" s="4" t="s">
        <v>598</v>
      </c>
      <c r="I39" s="5" t="n">
        <v>1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427</v>
      </c>
      <c r="J1" s="2" t="s">
        <v>1</v>
      </c>
    </row>
    <row r="2" spans="1:12">
      <c r="B2" s="2" t="s">
        <v>2</v>
      </c>
      <c r="C2" s="2" t="s">
        <v>428</v>
      </c>
      <c r="D2" s="2" t="s">
        <v>429</v>
      </c>
      <c r="E2" s="2" t="s">
        <v>430</v>
      </c>
      <c r="F2" s="2" t="s">
        <v>64</v>
      </c>
      <c r="G2" s="2" t="s">
        <v>431</v>
      </c>
      <c r="H2" s="2" t="s">
        <v>432</v>
      </c>
      <c r="I2" s="2" t="s">
        <v>433</v>
      </c>
      <c r="J2" s="2" t="s">
        <v>2</v>
      </c>
      <c r="K2" s="2" t="s">
        <v>64</v>
      </c>
      <c r="L2" s="2" t="s">
        <v>65</v>
      </c>
    </row>
    <row r="3" spans="1:12">
      <c r="A3" s="3" t="s">
        <v>600</v>
      </c>
    </row>
    <row r="4" spans="1:12">
      <c r="A4" s="4" t="s">
        <v>84</v>
      </c>
      <c r="B4" s="5" t="n">
        <v>-9</v>
      </c>
      <c r="C4" s="5" t="n">
        <v>0</v>
      </c>
      <c r="D4" s="5" t="n">
        <v>0</v>
      </c>
      <c r="E4" s="5" t="n">
        <v>127</v>
      </c>
      <c r="F4" s="5" t="n">
        <v>-788</v>
      </c>
      <c r="G4" s="5" t="n">
        <v>-2</v>
      </c>
      <c r="H4" s="5" t="n">
        <v>0</v>
      </c>
      <c r="I4" s="5" t="n">
        <v>-911</v>
      </c>
      <c r="J4" s="5" t="n">
        <v>118</v>
      </c>
      <c r="K4" s="5" t="n">
        <v>-1701</v>
      </c>
      <c r="L4" s="5" t="n">
        <v>-20733</v>
      </c>
    </row>
    <row r="5" spans="1:12">
      <c r="A5" s="4" t="s">
        <v>334</v>
      </c>
    </row>
    <row r="6" spans="1:12">
      <c r="A6" s="3" t="s">
        <v>600</v>
      </c>
    </row>
    <row r="7" spans="1:12">
      <c r="A7" s="4" t="s">
        <v>67</v>
      </c>
      <c r="J7" s="6" t="n">
        <v>0</v>
      </c>
      <c r="K7" s="6" t="n">
        <v>0</v>
      </c>
      <c r="L7" s="6" t="n">
        <v>29976</v>
      </c>
    </row>
    <row r="8" spans="1:12">
      <c r="A8" s="4" t="s">
        <v>68</v>
      </c>
      <c r="J8" s="6" t="n">
        <v>0</v>
      </c>
      <c r="K8" s="6" t="n">
        <v>0</v>
      </c>
      <c r="L8" s="6" t="n">
        <v>25359</v>
      </c>
    </row>
    <row r="9" spans="1:12">
      <c r="A9" s="4" t="s">
        <v>601</v>
      </c>
      <c r="J9" s="6" t="n">
        <v>0</v>
      </c>
      <c r="K9" s="6" t="n">
        <v>1348</v>
      </c>
      <c r="L9" s="6" t="n">
        <v>6748</v>
      </c>
    </row>
    <row r="10" spans="1:12">
      <c r="A10" s="4" t="s">
        <v>602</v>
      </c>
      <c r="J10" s="6" t="n">
        <v>0</v>
      </c>
      <c r="K10" s="6" t="n">
        <v>0</v>
      </c>
      <c r="L10" s="6" t="n">
        <v>-32</v>
      </c>
    </row>
    <row r="11" spans="1:12">
      <c r="A11" s="4" t="s">
        <v>603</v>
      </c>
      <c r="J11" s="6" t="n">
        <v>-174</v>
      </c>
      <c r="K11" s="6" t="n">
        <v>0</v>
      </c>
      <c r="L11" s="6" t="n">
        <v>-286</v>
      </c>
    </row>
    <row r="12" spans="1:12">
      <c r="A12" s="4" t="s">
        <v>604</v>
      </c>
      <c r="J12" s="6" t="n">
        <v>174</v>
      </c>
      <c r="K12" s="6" t="n">
        <v>-1348</v>
      </c>
      <c r="L12" s="6" t="n">
        <v>-36769</v>
      </c>
    </row>
    <row r="13" spans="1:12">
      <c r="A13" s="4" t="s">
        <v>605</v>
      </c>
      <c r="J13" s="6" t="n">
        <v>56</v>
      </c>
      <c r="K13" s="6" t="n">
        <v>353</v>
      </c>
      <c r="L13" s="6" t="n">
        <v>-16036</v>
      </c>
    </row>
    <row r="14" spans="1:12">
      <c r="A14" s="4" t="s">
        <v>84</v>
      </c>
      <c r="J14" s="5" t="n">
        <v>118</v>
      </c>
      <c r="K14" s="5" t="n">
        <v>-1701</v>
      </c>
      <c r="L14" s="5" t="n">
        <v>-2073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6</v>
      </c>
      <c r="B1" s="2" t="s">
        <v>1</v>
      </c>
    </row>
    <row r="2" spans="1:4">
      <c r="B2" s="2" t="s">
        <v>2</v>
      </c>
      <c r="C2" s="2" t="s">
        <v>64</v>
      </c>
      <c r="D2" s="2" t="s">
        <v>65</v>
      </c>
    </row>
    <row r="3" spans="1:4">
      <c r="A3" s="3" t="s">
        <v>242</v>
      </c>
    </row>
    <row r="4" spans="1:4">
      <c r="A4" s="4" t="s">
        <v>607</v>
      </c>
      <c r="B4" s="6" t="n">
        <v>35491958</v>
      </c>
      <c r="C4" s="6" t="n">
        <v>33426855</v>
      </c>
      <c r="D4" s="6" t="n">
        <v>30222289</v>
      </c>
    </row>
    <row r="5" spans="1:4">
      <c r="A5" s="4" t="s">
        <v>608</v>
      </c>
      <c r="B5" s="6" t="n">
        <v>161189</v>
      </c>
      <c r="D5" s="6" t="n">
        <v>340357</v>
      </c>
    </row>
    <row r="6" spans="1:4">
      <c r="A6" s="4" t="s">
        <v>609</v>
      </c>
      <c r="B6" s="6" t="n">
        <v>35653147</v>
      </c>
      <c r="C6" s="6" t="n">
        <v>33426855</v>
      </c>
      <c r="D6" s="6" t="n">
        <v>305626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65</v>
      </c>
    </row>
    <row r="3" spans="1:3">
      <c r="A3" s="3" t="s">
        <v>242</v>
      </c>
    </row>
    <row r="4" spans="1:3">
      <c r="A4" s="4" t="s">
        <v>611</v>
      </c>
      <c r="B4" s="6" t="n">
        <v>470185</v>
      </c>
      <c r="C4" s="6" t="n">
        <v>242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4</v>
      </c>
      <c r="D2" s="2" t="s">
        <v>65</v>
      </c>
    </row>
    <row r="3" spans="1:4">
      <c r="A3" s="3" t="s">
        <v>613</v>
      </c>
    </row>
    <row r="4" spans="1:4">
      <c r="A4" s="4" t="s">
        <v>614</v>
      </c>
      <c r="B4" s="5" t="n">
        <v>865000</v>
      </c>
      <c r="C4" s="5" t="n">
        <v>119000</v>
      </c>
      <c r="D4" s="5" t="n">
        <v>7553000</v>
      </c>
    </row>
    <row r="5" spans="1:4">
      <c r="A5" s="4" t="s">
        <v>615</v>
      </c>
    </row>
    <row r="6" spans="1:4">
      <c r="A6" s="3" t="s">
        <v>613</v>
      </c>
    </row>
    <row r="7" spans="1:4">
      <c r="A7" s="4" t="s">
        <v>616</v>
      </c>
      <c r="D7" s="6" t="n">
        <v>1000000</v>
      </c>
    </row>
    <row r="8" spans="1:4">
      <c r="A8" s="4" t="s">
        <v>505</v>
      </c>
    </row>
    <row r="9" spans="1:4">
      <c r="A9" s="3" t="s">
        <v>613</v>
      </c>
    </row>
    <row r="10" spans="1:4">
      <c r="A10" s="4" t="s">
        <v>614</v>
      </c>
      <c r="B10" s="6" t="n">
        <v>0</v>
      </c>
      <c r="C10" s="6" t="n">
        <v>119000</v>
      </c>
      <c r="D10" s="6" t="n">
        <v>7389000</v>
      </c>
    </row>
    <row r="11" spans="1:4">
      <c r="A11" s="4" t="s">
        <v>616</v>
      </c>
      <c r="D11" s="6" t="n">
        <v>100000</v>
      </c>
    </row>
    <row r="12" spans="1:4">
      <c r="A12" s="4" t="s">
        <v>617</v>
      </c>
    </row>
    <row r="13" spans="1:4">
      <c r="A13" s="3" t="s">
        <v>613</v>
      </c>
    </row>
    <row r="14" spans="1:4">
      <c r="A14" s="4" t="s">
        <v>618</v>
      </c>
      <c r="B14" s="6" t="n">
        <v>1100000</v>
      </c>
    </row>
    <row r="15" spans="1:4">
      <c r="A15" s="4" t="s">
        <v>614</v>
      </c>
      <c r="B15" s="6" t="n">
        <v>0</v>
      </c>
    </row>
    <row r="16" spans="1:4">
      <c r="A16" s="4" t="s">
        <v>619</v>
      </c>
    </row>
    <row r="17" spans="1:4">
      <c r="A17" s="3" t="s">
        <v>613</v>
      </c>
    </row>
    <row r="18" spans="1:4">
      <c r="A18" s="4" t="s">
        <v>616</v>
      </c>
      <c r="B18" s="6" t="n">
        <v>200000</v>
      </c>
    </row>
    <row r="19" spans="1:4">
      <c r="A19" s="4" t="s">
        <v>620</v>
      </c>
    </row>
    <row r="20" spans="1:4">
      <c r="A20" s="3" t="s">
        <v>613</v>
      </c>
    </row>
    <row r="21" spans="1:4">
      <c r="A21" s="4" t="s">
        <v>618</v>
      </c>
      <c r="B21" s="6" t="n">
        <v>900000</v>
      </c>
    </row>
    <row r="22" spans="1:4">
      <c r="A22" s="4" t="s">
        <v>621</v>
      </c>
    </row>
    <row r="23" spans="1:4">
      <c r="A23" s="3" t="s">
        <v>613</v>
      </c>
    </row>
    <row r="24" spans="1:4">
      <c r="A24" s="4" t="s">
        <v>616</v>
      </c>
      <c r="B24" s="6" t="n">
        <v>200000</v>
      </c>
    </row>
    <row r="25" spans="1:4">
      <c r="A25" s="4" t="s">
        <v>550</v>
      </c>
    </row>
    <row r="26" spans="1:4">
      <c r="A26" s="3" t="s">
        <v>613</v>
      </c>
    </row>
    <row r="27" spans="1:4">
      <c r="A27" s="4" t="s">
        <v>614</v>
      </c>
      <c r="B27" s="6" t="n">
        <v>0</v>
      </c>
      <c r="C27" s="6" t="n">
        <v>119000</v>
      </c>
      <c r="D27" s="6" t="n">
        <v>7553000</v>
      </c>
    </row>
    <row r="28" spans="1:4">
      <c r="A28" s="4" t="s">
        <v>616</v>
      </c>
      <c r="D28" s="6" t="n">
        <v>1100000</v>
      </c>
    </row>
    <row r="29" spans="1:4">
      <c r="A29" s="4" t="s">
        <v>622</v>
      </c>
    </row>
    <row r="30" spans="1:4">
      <c r="A30" s="3" t="s">
        <v>613</v>
      </c>
    </row>
    <row r="31" spans="1:4">
      <c r="A31" s="4" t="s">
        <v>614</v>
      </c>
      <c r="B31" s="6" t="n">
        <v>0</v>
      </c>
      <c r="C31" s="6" t="n">
        <v>119000</v>
      </c>
      <c r="D31" s="6" t="n">
        <v>7389000</v>
      </c>
    </row>
    <row r="32" spans="1:4">
      <c r="A32" s="4" t="s">
        <v>623</v>
      </c>
    </row>
    <row r="33" spans="1:4">
      <c r="A33" s="3" t="s">
        <v>613</v>
      </c>
    </row>
    <row r="34" spans="1:4">
      <c r="A34" s="4" t="s">
        <v>614</v>
      </c>
      <c r="B34" s="5" t="n">
        <v>0</v>
      </c>
      <c r="C34" s="6" t="n">
        <v>100000</v>
      </c>
      <c r="D34" s="6" t="n">
        <v>7600000</v>
      </c>
    </row>
    <row r="35" spans="1:4">
      <c r="A35" s="4" t="s">
        <v>624</v>
      </c>
      <c r="D35" s="6" t="n">
        <v>7700000</v>
      </c>
    </row>
    <row r="36" spans="1:4">
      <c r="A36" s="4" t="s">
        <v>625</v>
      </c>
      <c r="D36" s="6" t="n">
        <v>3100000</v>
      </c>
    </row>
    <row r="37" spans="1:4">
      <c r="A37" s="4" t="s">
        <v>626</v>
      </c>
      <c r="D37" s="6" t="n">
        <v>2600000</v>
      </c>
    </row>
    <row r="38" spans="1:4">
      <c r="A38" s="4" t="s">
        <v>627</v>
      </c>
      <c r="D38" s="6" t="n">
        <v>2000000</v>
      </c>
    </row>
    <row r="39" spans="1:4">
      <c r="A39" s="4" t="s">
        <v>628</v>
      </c>
      <c r="C39" s="5" t="n">
        <v>200000</v>
      </c>
      <c r="D39" s="5" t="n">
        <v>39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4</v>
      </c>
      <c r="D2" s="2" t="s">
        <v>65</v>
      </c>
    </row>
    <row r="3" spans="1:4">
      <c r="A3" s="3" t="s">
        <v>613</v>
      </c>
    </row>
    <row r="4" spans="1:4">
      <c r="A4" s="4" t="s">
        <v>614</v>
      </c>
      <c r="B4" s="5" t="n">
        <v>865</v>
      </c>
      <c r="C4" s="5" t="n">
        <v>119</v>
      </c>
      <c r="D4" s="5" t="n">
        <v>7553</v>
      </c>
    </row>
    <row r="5" spans="1:4">
      <c r="A5" s="4" t="s">
        <v>505</v>
      </c>
    </row>
    <row r="6" spans="1:4">
      <c r="A6" s="3" t="s">
        <v>613</v>
      </c>
    </row>
    <row r="7" spans="1:4">
      <c r="A7" s="4" t="s">
        <v>614</v>
      </c>
      <c r="B7" s="6" t="n">
        <v>0</v>
      </c>
      <c r="C7" s="6" t="n">
        <v>119</v>
      </c>
      <c r="D7" s="6" t="n">
        <v>7389</v>
      </c>
    </row>
    <row r="8" spans="1:4">
      <c r="A8" s="4" t="s">
        <v>630</v>
      </c>
    </row>
    <row r="9" spans="1:4">
      <c r="A9" s="3" t="s">
        <v>613</v>
      </c>
    </row>
    <row r="10" spans="1:4">
      <c r="A10" s="4" t="s">
        <v>614</v>
      </c>
      <c r="B10" s="6" t="n">
        <v>865</v>
      </c>
      <c r="C10" s="6" t="n">
        <v>0</v>
      </c>
      <c r="D10" s="6" t="n">
        <v>164</v>
      </c>
    </row>
    <row r="11" spans="1:4">
      <c r="A11" s="4" t="s">
        <v>549</v>
      </c>
    </row>
    <row r="12" spans="1:4">
      <c r="A12" s="3" t="s">
        <v>613</v>
      </c>
    </row>
    <row r="13" spans="1:4">
      <c r="A13" s="4" t="s">
        <v>614</v>
      </c>
      <c r="B13" s="6" t="n">
        <v>865</v>
      </c>
      <c r="C13" s="6" t="n">
        <v>0</v>
      </c>
      <c r="D13" s="6" t="n">
        <v>0</v>
      </c>
    </row>
    <row r="14" spans="1:4">
      <c r="A14" s="4" t="s">
        <v>631</v>
      </c>
    </row>
    <row r="15" spans="1:4">
      <c r="A15" s="3" t="s">
        <v>613</v>
      </c>
    </row>
    <row r="16" spans="1:4">
      <c r="A16" s="4" t="s">
        <v>614</v>
      </c>
      <c r="B16" s="6" t="n">
        <v>0</v>
      </c>
      <c r="C16" s="6" t="n">
        <v>0</v>
      </c>
      <c r="D16" s="6" t="n">
        <v>0</v>
      </c>
    </row>
    <row r="17" spans="1:4">
      <c r="A17" s="4" t="s">
        <v>632</v>
      </c>
    </row>
    <row r="18" spans="1:4">
      <c r="A18" s="3" t="s">
        <v>613</v>
      </c>
    </row>
    <row r="19" spans="1:4">
      <c r="A19" s="4" t="s">
        <v>614</v>
      </c>
      <c r="B19" s="6" t="n">
        <v>865</v>
      </c>
      <c r="C19" s="6" t="n">
        <v>0</v>
      </c>
      <c r="D19" s="6" t="n">
        <v>0</v>
      </c>
    </row>
    <row r="20" spans="1:4">
      <c r="A20" s="4" t="s">
        <v>550</v>
      </c>
    </row>
    <row r="21" spans="1:4">
      <c r="A21" s="3" t="s">
        <v>613</v>
      </c>
    </row>
    <row r="22" spans="1:4">
      <c r="A22" s="4" t="s">
        <v>614</v>
      </c>
      <c r="B22" s="6" t="n">
        <v>0</v>
      </c>
      <c r="C22" s="6" t="n">
        <v>119</v>
      </c>
      <c r="D22" s="6" t="n">
        <v>7553</v>
      </c>
    </row>
    <row r="23" spans="1:4">
      <c r="A23" s="4" t="s">
        <v>622</v>
      </c>
    </row>
    <row r="24" spans="1:4">
      <c r="A24" s="3" t="s">
        <v>613</v>
      </c>
    </row>
    <row r="25" spans="1:4">
      <c r="A25" s="4" t="s">
        <v>614</v>
      </c>
      <c r="B25" s="6" t="n">
        <v>0</v>
      </c>
      <c r="C25" s="6" t="n">
        <v>119</v>
      </c>
      <c r="D25" s="6" t="n">
        <v>7389</v>
      </c>
    </row>
    <row r="26" spans="1:4">
      <c r="A26" s="4" t="s">
        <v>633</v>
      </c>
    </row>
    <row r="27" spans="1:4">
      <c r="A27" s="3" t="s">
        <v>613</v>
      </c>
    </row>
    <row r="28" spans="1:4">
      <c r="A28" s="4" t="s">
        <v>614</v>
      </c>
      <c r="B28" s="5" t="n">
        <v>0</v>
      </c>
      <c r="C28" s="5" t="n">
        <v>0</v>
      </c>
      <c r="D28" s="5" t="n">
        <v>1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4</v>
      </c>
      <c r="D2" s="2" t="s">
        <v>65</v>
      </c>
    </row>
    <row r="3" spans="1:4">
      <c r="A3" s="3" t="s">
        <v>613</v>
      </c>
    </row>
    <row r="4" spans="1:4">
      <c r="A4" s="4" t="s">
        <v>468</v>
      </c>
      <c r="B4" s="5" t="n">
        <v>30</v>
      </c>
      <c r="C4" s="5" t="n">
        <v>1188</v>
      </c>
    </row>
    <row r="5" spans="1:4">
      <c r="A5" s="4" t="s">
        <v>635</v>
      </c>
      <c r="B5" s="6" t="n">
        <v>865</v>
      </c>
      <c r="C5" s="6" t="n">
        <v>119</v>
      </c>
      <c r="D5" s="5" t="n">
        <v>7553</v>
      </c>
    </row>
    <row r="6" spans="1:4">
      <c r="A6" s="4" t="s">
        <v>636</v>
      </c>
      <c r="B6" s="6" t="n">
        <v>-895</v>
      </c>
      <c r="C6" s="6" t="n">
        <v>-1261</v>
      </c>
    </row>
    <row r="7" spans="1:4">
      <c r="A7" s="4" t="s">
        <v>637</v>
      </c>
      <c r="C7" s="6" t="n">
        <v>-16</v>
      </c>
    </row>
    <row r="8" spans="1:4">
      <c r="A8" s="4" t="s">
        <v>469</v>
      </c>
      <c r="C8" s="6" t="n">
        <v>30</v>
      </c>
      <c r="D8" s="6" t="n">
        <v>1188</v>
      </c>
    </row>
    <row r="9" spans="1:4">
      <c r="A9" s="4" t="s">
        <v>638</v>
      </c>
    </row>
    <row r="10" spans="1:4">
      <c r="A10" s="3" t="s">
        <v>613</v>
      </c>
    </row>
    <row r="11" spans="1:4">
      <c r="A11" s="4" t="s">
        <v>468</v>
      </c>
      <c r="B11" s="6" t="n">
        <v>30</v>
      </c>
      <c r="C11" s="6" t="n">
        <v>1098</v>
      </c>
    </row>
    <row r="12" spans="1:4">
      <c r="A12" s="4" t="s">
        <v>635</v>
      </c>
      <c r="B12" s="6" t="n">
        <v>865</v>
      </c>
      <c r="C12" s="6" t="n">
        <v>31</v>
      </c>
    </row>
    <row r="13" spans="1:4">
      <c r="A13" s="4" t="s">
        <v>636</v>
      </c>
      <c r="B13" s="5" t="n">
        <v>-895</v>
      </c>
      <c r="C13" s="6" t="n">
        <v>-1099</v>
      </c>
    </row>
    <row r="14" spans="1:4">
      <c r="A14" s="4" t="s">
        <v>469</v>
      </c>
      <c r="C14" s="6" t="n">
        <v>30</v>
      </c>
      <c r="D14" s="6" t="n">
        <v>1098</v>
      </c>
    </row>
    <row r="15" spans="1:4">
      <c r="A15" s="4" t="s">
        <v>639</v>
      </c>
    </row>
    <row r="16" spans="1:4">
      <c r="A16" s="3" t="s">
        <v>613</v>
      </c>
    </row>
    <row r="17" spans="1:4">
      <c r="A17" s="4" t="s">
        <v>635</v>
      </c>
      <c r="C17" s="6" t="n">
        <v>16</v>
      </c>
    </row>
    <row r="18" spans="1:4">
      <c r="A18" s="4" t="s">
        <v>637</v>
      </c>
      <c r="C18" s="6" t="n">
        <v>-16</v>
      </c>
    </row>
    <row r="19" spans="1:4">
      <c r="A19" s="4" t="s">
        <v>640</v>
      </c>
    </row>
    <row r="20" spans="1:4">
      <c r="A20" s="3" t="s">
        <v>613</v>
      </c>
    </row>
    <row r="21" spans="1:4">
      <c r="A21" s="4" t="s">
        <v>468</v>
      </c>
      <c r="C21" s="6" t="n">
        <v>90</v>
      </c>
    </row>
    <row r="22" spans="1:4">
      <c r="A22" s="4" t="s">
        <v>635</v>
      </c>
      <c r="C22" s="6" t="n">
        <v>72</v>
      </c>
    </row>
    <row r="23" spans="1:4">
      <c r="A23" s="4" t="s">
        <v>636</v>
      </c>
      <c r="C23" s="5" t="n">
        <v>-162</v>
      </c>
    </row>
    <row r="24" spans="1:4">
      <c r="A24" s="4" t="s">
        <v>469</v>
      </c>
      <c r="D24" s="5" t="n">
        <v>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4</v>
      </c>
    </row>
    <row r="2" spans="1:3">
      <c r="A2" s="3" t="s">
        <v>248</v>
      </c>
    </row>
    <row r="3" spans="1:3">
      <c r="A3" s="4" t="s">
        <v>642</v>
      </c>
      <c r="B3" s="5" t="n">
        <v>2618</v>
      </c>
      <c r="C3" s="5" t="n">
        <v>3365</v>
      </c>
    </row>
    <row r="4" spans="1:3">
      <c r="A4" s="4" t="s">
        <v>643</v>
      </c>
      <c r="B4" s="6" t="n">
        <v>5114</v>
      </c>
      <c r="C4" s="6" t="n">
        <v>5260</v>
      </c>
    </row>
    <row r="5" spans="1:3">
      <c r="A5" s="4" t="s">
        <v>644</v>
      </c>
      <c r="B5" s="6" t="n">
        <v>479</v>
      </c>
      <c r="C5" s="6" t="n">
        <v>460</v>
      </c>
    </row>
    <row r="6" spans="1:3">
      <c r="A6" s="4" t="s">
        <v>645</v>
      </c>
      <c r="B6" s="6" t="n">
        <v>1533</v>
      </c>
      <c r="C6" s="6" t="n">
        <v>1229</v>
      </c>
    </row>
    <row r="7" spans="1:3">
      <c r="A7" s="4" t="s">
        <v>646</v>
      </c>
      <c r="B7" s="6" t="n">
        <v>1835</v>
      </c>
    </row>
    <row r="8" spans="1:3">
      <c r="A8" s="4" t="s">
        <v>647</v>
      </c>
      <c r="B8" s="6" t="n">
        <v>6745</v>
      </c>
      <c r="C8" s="6" t="n">
        <v>6387</v>
      </c>
    </row>
    <row r="9" spans="1:3">
      <c r="A9" s="4" t="s">
        <v>648</v>
      </c>
      <c r="B9" s="5" t="n">
        <v>18324</v>
      </c>
      <c r="C9" s="5" t="n">
        <v>167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4"/>
    <col customWidth="1" max="2" min="2" width="11"/>
    <col customWidth="1" max="3" min="3" width="23"/>
    <col customWidth="1" max="4" min="4" width="36"/>
    <col customWidth="1" max="5" min="5" width="55"/>
    <col customWidth="1" max="6" min="6" width="26"/>
  </cols>
  <sheetData>
    <row r="1" spans="1:6">
      <c r="A1" s="1" t="s">
        <v>145</v>
      </c>
      <c r="B1" s="2" t="s">
        <v>146</v>
      </c>
      <c r="C1" s="2" t="s">
        <v>147</v>
      </c>
      <c r="D1" s="2" t="s">
        <v>148</v>
      </c>
      <c r="E1" s="2" t="s">
        <v>149</v>
      </c>
      <c r="F1" s="2" t="s">
        <v>150</v>
      </c>
    </row>
    <row r="2" spans="1:6">
      <c r="A2" s="4" t="s">
        <v>151</v>
      </c>
      <c r="B2" s="5" t="n">
        <v>93033</v>
      </c>
      <c r="C2" s="5" t="n">
        <v>18234</v>
      </c>
      <c r="D2" s="5" t="n">
        <v>202033</v>
      </c>
      <c r="E2" s="5" t="n">
        <v>-34174</v>
      </c>
      <c r="F2" s="5" t="n">
        <v>-93060</v>
      </c>
    </row>
    <row r="3" spans="1:6">
      <c r="A3" s="4" t="s">
        <v>152</v>
      </c>
      <c r="C3" s="6" t="n">
        <v>30019561</v>
      </c>
    </row>
    <row r="4" spans="1:6">
      <c r="A4" s="3" t="s">
        <v>153</v>
      </c>
    </row>
    <row r="5" spans="1:6">
      <c r="A5" s="4" t="s">
        <v>85</v>
      </c>
      <c r="B5" s="6" t="n">
        <v>-9889</v>
      </c>
      <c r="C5" s="5" t="n">
        <v>0</v>
      </c>
      <c r="D5" s="6" t="n">
        <v>0</v>
      </c>
      <c r="E5" s="6" t="n">
        <v>0</v>
      </c>
      <c r="F5" s="6" t="n">
        <v>-9889</v>
      </c>
    </row>
    <row r="6" spans="1:6">
      <c r="A6" s="4" t="s">
        <v>154</v>
      </c>
      <c r="B6" s="5" t="n">
        <v>4396</v>
      </c>
      <c r="C6" s="5" t="n">
        <v>229</v>
      </c>
      <c r="D6" s="6" t="n">
        <v>4167</v>
      </c>
      <c r="E6" s="6" t="n">
        <v>0</v>
      </c>
      <c r="F6" s="6" t="n">
        <v>0</v>
      </c>
    </row>
    <row r="7" spans="1:6">
      <c r="A7" s="4" t="s">
        <v>155</v>
      </c>
      <c r="B7" s="6" t="n">
        <v>375292</v>
      </c>
      <c r="C7" s="6" t="n">
        <v>375292</v>
      </c>
    </row>
    <row r="8" spans="1:6">
      <c r="A8" s="4" t="s">
        <v>156</v>
      </c>
      <c r="B8" s="5" t="n">
        <v>131</v>
      </c>
      <c r="C8" s="5" t="n">
        <v>5</v>
      </c>
      <c r="D8" s="6" t="n">
        <v>126</v>
      </c>
      <c r="E8" s="6" t="n">
        <v>0</v>
      </c>
      <c r="F8" s="6" t="n">
        <v>0</v>
      </c>
    </row>
    <row r="9" spans="1:6">
      <c r="A9" s="4" t="s">
        <v>157</v>
      </c>
      <c r="C9" s="6" t="n">
        <v>7625</v>
      </c>
    </row>
    <row r="10" spans="1:6">
      <c r="A10" s="4" t="s">
        <v>158</v>
      </c>
      <c r="B10" s="6" t="n">
        <v>0</v>
      </c>
      <c r="C10" s="5" t="n">
        <v>79</v>
      </c>
      <c r="D10" s="6" t="n">
        <v>-79</v>
      </c>
      <c r="E10" s="6" t="n">
        <v>0</v>
      </c>
      <c r="F10" s="6" t="n">
        <v>0</v>
      </c>
    </row>
    <row r="11" spans="1:6">
      <c r="A11" s="4" t="s">
        <v>159</v>
      </c>
      <c r="C11" s="6" t="n">
        <v>130036</v>
      </c>
    </row>
    <row r="12" spans="1:6">
      <c r="A12" s="4" t="s">
        <v>160</v>
      </c>
      <c r="B12" s="6" t="n">
        <v>3626</v>
      </c>
      <c r="C12" s="5" t="n">
        <v>0</v>
      </c>
      <c r="D12" s="6" t="n">
        <v>3626</v>
      </c>
      <c r="E12" s="6" t="n">
        <v>0</v>
      </c>
      <c r="F12" s="6" t="n">
        <v>0</v>
      </c>
    </row>
    <row r="13" spans="1:6">
      <c r="A13" s="4" t="s">
        <v>161</v>
      </c>
      <c r="B13" s="6" t="n">
        <v>-620</v>
      </c>
      <c r="C13" s="5" t="n">
        <v>0</v>
      </c>
      <c r="D13" s="6" t="n">
        <v>-620</v>
      </c>
      <c r="E13" s="6" t="n">
        <v>0</v>
      </c>
      <c r="F13" s="6" t="n">
        <v>0</v>
      </c>
    </row>
    <row r="14" spans="1:6">
      <c r="A14" s="4" t="s">
        <v>162</v>
      </c>
      <c r="C14" s="6" t="n">
        <v>-36777</v>
      </c>
    </row>
    <row r="15" spans="1:6">
      <c r="A15" s="4" t="s">
        <v>96</v>
      </c>
      <c r="B15" s="6" t="n">
        <v>2391</v>
      </c>
      <c r="C15" s="5" t="n">
        <v>0</v>
      </c>
      <c r="D15" s="6" t="n">
        <v>0</v>
      </c>
      <c r="E15" s="6" t="n">
        <v>2391</v>
      </c>
      <c r="F15" s="6" t="n">
        <v>0</v>
      </c>
    </row>
    <row r="16" spans="1:6">
      <c r="A16" s="4" t="s">
        <v>163</v>
      </c>
      <c r="B16" s="6" t="n">
        <v>-16558</v>
      </c>
      <c r="C16" s="6" t="n">
        <v>0</v>
      </c>
      <c r="D16" s="6" t="n">
        <v>0</v>
      </c>
      <c r="E16" s="6" t="n">
        <v>0</v>
      </c>
      <c r="F16" s="6" t="n">
        <v>-16558</v>
      </c>
    </row>
    <row r="17" spans="1:6">
      <c r="A17" s="4" t="s">
        <v>164</v>
      </c>
      <c r="B17" s="6" t="n">
        <v>41</v>
      </c>
      <c r="C17" s="6" t="n">
        <v>0</v>
      </c>
      <c r="D17" s="6" t="n">
        <v>0</v>
      </c>
      <c r="E17" s="6" t="n">
        <v>41</v>
      </c>
      <c r="F17" s="6" t="n">
        <v>0</v>
      </c>
    </row>
    <row r="18" spans="1:6">
      <c r="A18" s="4" t="s">
        <v>165</v>
      </c>
      <c r="B18" s="6" t="n">
        <v>17201</v>
      </c>
      <c r="C18" s="6" t="n">
        <v>0</v>
      </c>
      <c r="D18" s="6" t="n">
        <v>0</v>
      </c>
      <c r="E18" s="6" t="n">
        <v>17201</v>
      </c>
      <c r="F18" s="6" t="n">
        <v>0</v>
      </c>
    </row>
    <row r="19" spans="1:6">
      <c r="A19" s="4" t="s">
        <v>166</v>
      </c>
      <c r="B19" s="6" t="n">
        <v>93752</v>
      </c>
      <c r="C19" s="5" t="n">
        <v>18547</v>
      </c>
      <c r="D19" s="6" t="n">
        <v>209253</v>
      </c>
      <c r="E19" s="6" t="n">
        <v>-14541</v>
      </c>
      <c r="F19" s="6" t="n">
        <v>-119507</v>
      </c>
    </row>
    <row r="20" spans="1:6">
      <c r="A20" s="4" t="s">
        <v>167</v>
      </c>
      <c r="C20" s="6" t="n">
        <v>30495737</v>
      </c>
    </row>
    <row r="21" spans="1:6">
      <c r="A21" s="3" t="s">
        <v>153</v>
      </c>
    </row>
    <row r="22" spans="1:6">
      <c r="A22" s="4" t="s">
        <v>85</v>
      </c>
      <c r="B22" s="6" t="n">
        <v>-3349</v>
      </c>
      <c r="C22" s="5" t="n">
        <v>0</v>
      </c>
      <c r="D22" s="6" t="n">
        <v>0</v>
      </c>
      <c r="E22" s="6" t="n">
        <v>0</v>
      </c>
      <c r="F22" s="6" t="n">
        <v>-3349</v>
      </c>
    </row>
    <row r="23" spans="1:6">
      <c r="A23" s="4" t="s">
        <v>154</v>
      </c>
      <c r="B23" s="5" t="n">
        <v>2735</v>
      </c>
      <c r="C23" s="5" t="n">
        <v>117</v>
      </c>
      <c r="D23" s="6" t="n">
        <v>2618</v>
      </c>
      <c r="E23" s="6" t="n">
        <v>0</v>
      </c>
      <c r="F23" s="6" t="n">
        <v>0</v>
      </c>
    </row>
    <row r="24" spans="1:6">
      <c r="A24" s="4" t="s">
        <v>155</v>
      </c>
      <c r="B24" s="6" t="n">
        <v>191169</v>
      </c>
      <c r="C24" s="6" t="n">
        <v>191169</v>
      </c>
    </row>
    <row r="25" spans="1:6">
      <c r="A25" s="4" t="s">
        <v>156</v>
      </c>
      <c r="B25" s="5" t="n">
        <v>118</v>
      </c>
      <c r="C25" s="5" t="n">
        <v>4</v>
      </c>
      <c r="D25" s="6" t="n">
        <v>114</v>
      </c>
      <c r="E25" s="6" t="n">
        <v>0</v>
      </c>
      <c r="F25" s="6" t="n">
        <v>0</v>
      </c>
    </row>
    <row r="26" spans="1:6">
      <c r="A26" s="4" t="s">
        <v>157</v>
      </c>
      <c r="C26" s="6" t="n">
        <v>5712</v>
      </c>
    </row>
    <row r="27" spans="1:6">
      <c r="A27" s="4" t="s">
        <v>158</v>
      </c>
      <c r="B27" s="6" t="n">
        <v>0</v>
      </c>
      <c r="C27" s="5" t="n">
        <v>73</v>
      </c>
      <c r="D27" s="6" t="n">
        <v>-73</v>
      </c>
      <c r="E27" s="6" t="n">
        <v>0</v>
      </c>
      <c r="F27" s="6" t="n">
        <v>0</v>
      </c>
    </row>
    <row r="28" spans="1:6">
      <c r="A28" s="4" t="s">
        <v>159</v>
      </c>
      <c r="C28" s="6" t="n">
        <v>120142</v>
      </c>
    </row>
    <row r="29" spans="1:6">
      <c r="A29" s="4" t="s">
        <v>160</v>
      </c>
      <c r="B29" s="6" t="n">
        <v>4644</v>
      </c>
      <c r="C29" s="5" t="n">
        <v>0</v>
      </c>
      <c r="D29" s="6" t="n">
        <v>4644</v>
      </c>
      <c r="E29" s="6" t="n">
        <v>0</v>
      </c>
      <c r="F29" s="6" t="n">
        <v>0</v>
      </c>
    </row>
    <row r="30" spans="1:6">
      <c r="A30" s="4" t="s">
        <v>161</v>
      </c>
      <c r="B30" s="6" t="n">
        <v>-714</v>
      </c>
      <c r="C30" s="5" t="n">
        <v>0</v>
      </c>
      <c r="D30" s="6" t="n">
        <v>-714</v>
      </c>
      <c r="E30" s="6" t="n">
        <v>0</v>
      </c>
      <c r="F30" s="6" t="n">
        <v>0</v>
      </c>
    </row>
    <row r="31" spans="1:6">
      <c r="A31" s="4" t="s">
        <v>162</v>
      </c>
      <c r="C31" s="6" t="n">
        <v>-38639</v>
      </c>
    </row>
    <row r="32" spans="1:6">
      <c r="A32" s="4" t="s">
        <v>96</v>
      </c>
      <c r="B32" s="6" t="n">
        <v>-3501</v>
      </c>
      <c r="C32" s="5" t="n">
        <v>0</v>
      </c>
      <c r="D32" s="6" t="n">
        <v>0</v>
      </c>
      <c r="E32" s="6" t="n">
        <v>-3501</v>
      </c>
      <c r="F32" s="6" t="n">
        <v>0</v>
      </c>
    </row>
    <row r="33" spans="1:6">
      <c r="A33" s="4" t="s">
        <v>163</v>
      </c>
      <c r="B33" s="6" t="n">
        <v>-18646</v>
      </c>
      <c r="C33" s="6" t="n">
        <v>0</v>
      </c>
      <c r="D33" s="6" t="n">
        <v>0</v>
      </c>
      <c r="E33" s="6" t="n">
        <v>0</v>
      </c>
      <c r="F33" s="6" t="n">
        <v>-18646</v>
      </c>
    </row>
    <row r="34" spans="1:6">
      <c r="A34" s="4" t="s">
        <v>164</v>
      </c>
      <c r="B34" s="6" t="n">
        <v>77</v>
      </c>
      <c r="C34" s="6" t="n">
        <v>0</v>
      </c>
      <c r="D34" s="6" t="n">
        <v>0</v>
      </c>
      <c r="E34" s="6" t="n">
        <v>77</v>
      </c>
      <c r="F34" s="6" t="n">
        <v>0</v>
      </c>
    </row>
    <row r="35" spans="1:6">
      <c r="A35" s="4" t="s">
        <v>168</v>
      </c>
      <c r="B35" s="6" t="n">
        <v>79522</v>
      </c>
      <c r="C35" s="5" t="n">
        <v>2806</v>
      </c>
      <c r="D35" s="6" t="n">
        <v>76716</v>
      </c>
      <c r="E35" s="6" t="n">
        <v>0</v>
      </c>
      <c r="F35" s="6" t="n">
        <v>0</v>
      </c>
    </row>
    <row r="36" spans="1:6">
      <c r="A36" s="4" t="s">
        <v>169</v>
      </c>
      <c r="C36" s="6" t="n">
        <v>4600000</v>
      </c>
    </row>
    <row r="37" spans="1:6">
      <c r="A37" s="4" t="s">
        <v>170</v>
      </c>
      <c r="B37" s="5" t="n">
        <v>154638</v>
      </c>
      <c r="C37" s="5" t="n">
        <v>21547</v>
      </c>
      <c r="D37" s="6" t="n">
        <v>292558</v>
      </c>
      <c r="E37" s="6" t="n">
        <v>-18280</v>
      </c>
      <c r="F37" s="6" t="n">
        <v>-141187</v>
      </c>
    </row>
    <row r="38" spans="1:6">
      <c r="A38" s="4" t="s">
        <v>171</v>
      </c>
      <c r="B38" s="6" t="n">
        <v>35374121</v>
      </c>
      <c r="C38" s="6" t="n">
        <v>35374121</v>
      </c>
    </row>
    <row r="39" spans="1:6">
      <c r="A39" s="3" t="s">
        <v>153</v>
      </c>
    </row>
    <row r="40" spans="1:6">
      <c r="A40" s="4" t="s">
        <v>172</v>
      </c>
      <c r="B40" s="5" t="n">
        <v>0</v>
      </c>
      <c r="C40" s="5" t="n">
        <v>0</v>
      </c>
      <c r="D40" s="6" t="n">
        <v>0</v>
      </c>
      <c r="E40" s="6" t="n">
        <v>-315</v>
      </c>
      <c r="F40" s="6" t="n">
        <v>315</v>
      </c>
    </row>
    <row r="41" spans="1:6">
      <c r="A41" s="4" t="s">
        <v>85</v>
      </c>
      <c r="B41" s="6" t="n">
        <v>24333</v>
      </c>
      <c r="C41" s="6" t="n">
        <v>0</v>
      </c>
      <c r="D41" s="6" t="n">
        <v>0</v>
      </c>
      <c r="E41" s="6" t="n">
        <v>0</v>
      </c>
      <c r="F41" s="6" t="n">
        <v>24333</v>
      </c>
    </row>
    <row r="42" spans="1:6">
      <c r="A42" s="4" t="s">
        <v>154</v>
      </c>
      <c r="B42" s="5" t="n">
        <v>3207</v>
      </c>
      <c r="C42" s="5" t="n">
        <v>146</v>
      </c>
      <c r="D42" s="6" t="n">
        <v>3061</v>
      </c>
      <c r="E42" s="6" t="n">
        <v>0</v>
      </c>
      <c r="F42" s="6" t="n">
        <v>0</v>
      </c>
    </row>
    <row r="43" spans="1:6">
      <c r="A43" s="4" t="s">
        <v>155</v>
      </c>
      <c r="B43" s="6" t="n">
        <v>221695</v>
      </c>
      <c r="C43" s="6" t="n">
        <v>240499</v>
      </c>
    </row>
    <row r="44" spans="1:6">
      <c r="A44" s="4" t="s">
        <v>156</v>
      </c>
      <c r="B44" s="5" t="n">
        <v>129</v>
      </c>
      <c r="C44" s="5" t="n">
        <v>5</v>
      </c>
      <c r="D44" s="6" t="n">
        <v>124</v>
      </c>
      <c r="E44" s="6" t="n">
        <v>0</v>
      </c>
      <c r="F44" s="6" t="n">
        <v>0</v>
      </c>
    </row>
    <row r="45" spans="1:6">
      <c r="A45" s="4" t="s">
        <v>157</v>
      </c>
      <c r="C45" s="6" t="n">
        <v>7619</v>
      </c>
    </row>
    <row r="46" spans="1:6">
      <c r="A46" s="4" t="s">
        <v>158</v>
      </c>
      <c r="B46" s="6" t="n">
        <v>0</v>
      </c>
      <c r="C46" s="5" t="n">
        <v>87</v>
      </c>
      <c r="D46" s="6" t="n">
        <v>-87</v>
      </c>
      <c r="E46" s="6" t="n">
        <v>0</v>
      </c>
      <c r="F46" s="6" t="n">
        <v>0</v>
      </c>
    </row>
    <row r="47" spans="1:6">
      <c r="A47" s="4" t="s">
        <v>159</v>
      </c>
      <c r="C47" s="6" t="n">
        <v>142580</v>
      </c>
    </row>
    <row r="48" spans="1:6">
      <c r="A48" s="4" t="s">
        <v>160</v>
      </c>
      <c r="B48" s="6" t="n">
        <v>1715</v>
      </c>
      <c r="C48" s="5" t="n">
        <v>0</v>
      </c>
      <c r="D48" s="6" t="n">
        <v>1715</v>
      </c>
      <c r="E48" s="6" t="n">
        <v>0</v>
      </c>
      <c r="F48" s="6" t="n">
        <v>0</v>
      </c>
    </row>
    <row r="49" spans="1:6">
      <c r="A49" s="4" t="s">
        <v>161</v>
      </c>
      <c r="B49" s="6" t="n">
        <v>-1008</v>
      </c>
      <c r="C49" s="5" t="n">
        <v>0</v>
      </c>
      <c r="D49" s="6" t="n">
        <v>-1008</v>
      </c>
      <c r="E49" s="6" t="n">
        <v>0</v>
      </c>
      <c r="F49" s="6" t="n">
        <v>0</v>
      </c>
    </row>
    <row r="50" spans="1:6">
      <c r="A50" s="4" t="s">
        <v>162</v>
      </c>
      <c r="C50" s="6" t="n">
        <v>-53885</v>
      </c>
    </row>
    <row r="51" spans="1:6">
      <c r="A51" s="4" t="s">
        <v>96</v>
      </c>
      <c r="B51" s="6" t="n">
        <v>1649</v>
      </c>
      <c r="C51" s="5" t="n">
        <v>0</v>
      </c>
      <c r="D51" s="6" t="n">
        <v>0</v>
      </c>
      <c r="E51" s="6" t="n">
        <v>1649</v>
      </c>
      <c r="F51" s="6" t="n">
        <v>0</v>
      </c>
    </row>
    <row r="52" spans="1:6">
      <c r="A52" s="4" t="s">
        <v>163</v>
      </c>
      <c r="B52" s="6" t="n">
        <v>-19168</v>
      </c>
      <c r="C52" s="6" t="n">
        <v>0</v>
      </c>
      <c r="D52" s="6" t="n">
        <v>0</v>
      </c>
      <c r="E52" s="6" t="n">
        <v>0</v>
      </c>
      <c r="F52" s="6" t="n">
        <v>-19168</v>
      </c>
    </row>
    <row r="53" spans="1:6">
      <c r="A53" s="4" t="s">
        <v>164</v>
      </c>
      <c r="B53" s="6" t="n">
        <v>282</v>
      </c>
      <c r="C53" s="6" t="n">
        <v>0</v>
      </c>
      <c r="D53" s="6" t="n">
        <v>0</v>
      </c>
      <c r="E53" s="6" t="n">
        <v>282</v>
      </c>
      <c r="F53" s="6" t="n">
        <v>0</v>
      </c>
    </row>
    <row r="54" spans="1:6">
      <c r="A54" s="4" t="s">
        <v>173</v>
      </c>
      <c r="B54" s="5" t="n">
        <v>166682</v>
      </c>
      <c r="C54" s="5" t="n">
        <v>21785</v>
      </c>
      <c r="D54" s="6" t="n">
        <v>296363</v>
      </c>
      <c r="E54" s="6" t="n">
        <v>-16349</v>
      </c>
      <c r="F54" s="6" t="n">
        <v>-135117</v>
      </c>
    </row>
    <row r="55" spans="1:6">
      <c r="A55" s="4" t="s">
        <v>174</v>
      </c>
      <c r="B55" s="6" t="n">
        <v>35710934</v>
      </c>
      <c r="C55" s="6" t="n">
        <v>35710934</v>
      </c>
    </row>
    <row r="56" spans="1:6">
      <c r="A56" s="3" t="s">
        <v>153</v>
      </c>
    </row>
    <row r="57" spans="1:6">
      <c r="A57" s="4" t="s">
        <v>175</v>
      </c>
      <c r="B57" s="5" t="n">
        <v>905</v>
      </c>
      <c r="C57" s="5" t="n">
        <v>0</v>
      </c>
      <c r="D57" s="5" t="n">
        <v>0</v>
      </c>
      <c r="E57" s="5" t="n">
        <v>0</v>
      </c>
      <c r="F57" s="5" t="n">
        <v>9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649</v>
      </c>
      <c r="B1" s="2" t="s">
        <v>1</v>
      </c>
    </row>
    <row r="2" spans="1:2">
      <c r="B2" s="2" t="s">
        <v>650</v>
      </c>
    </row>
    <row r="3" spans="1:2">
      <c r="A3" s="3" t="s">
        <v>651</v>
      </c>
    </row>
    <row r="4" spans="1:2">
      <c r="A4" s="4" t="s">
        <v>646</v>
      </c>
      <c r="B4" s="5" t="n">
        <v>1835</v>
      </c>
    </row>
    <row r="5" spans="1:2">
      <c r="A5" s="4" t="s">
        <v>550</v>
      </c>
    </row>
    <row r="6" spans="1:2">
      <c r="A6" s="3" t="s">
        <v>651</v>
      </c>
    </row>
    <row r="7" spans="1:2">
      <c r="A7" s="4" t="s">
        <v>652</v>
      </c>
      <c r="B7" s="6" t="n">
        <v>3500</v>
      </c>
    </row>
    <row r="8" spans="1:2">
      <c r="A8" s="4" t="s">
        <v>646</v>
      </c>
      <c r="B8" s="6" t="n">
        <v>1800</v>
      </c>
    </row>
    <row r="9" spans="1:2">
      <c r="A9" s="4" t="s">
        <v>653</v>
      </c>
    </row>
    <row r="10" spans="1:2">
      <c r="A10" s="3" t="s">
        <v>651</v>
      </c>
    </row>
    <row r="11" spans="1:2">
      <c r="A11" s="4" t="s">
        <v>652</v>
      </c>
      <c r="B11" s="6" t="n">
        <v>3500</v>
      </c>
    </row>
    <row r="12" spans="1:2">
      <c r="A12" s="4" t="s">
        <v>654</v>
      </c>
    </row>
    <row r="13" spans="1:2">
      <c r="A13" s="3" t="s">
        <v>651</v>
      </c>
    </row>
    <row r="14" spans="1:2">
      <c r="A14" s="4" t="s">
        <v>652</v>
      </c>
      <c r="B14" s="5" t="n">
        <v>4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4</v>
      </c>
    </row>
    <row r="2" spans="1:3">
      <c r="A2" s="3" t="s">
        <v>248</v>
      </c>
    </row>
    <row r="3" spans="1:3">
      <c r="A3" s="4" t="s">
        <v>186</v>
      </c>
      <c r="B3" s="5" t="n">
        <v>10724</v>
      </c>
      <c r="C3" s="5" t="n">
        <v>10402</v>
      </c>
    </row>
    <row r="4" spans="1:3">
      <c r="A4" s="4" t="s">
        <v>656</v>
      </c>
      <c r="B4" s="6" t="n">
        <v>6658</v>
      </c>
      <c r="C4" s="6" t="n">
        <v>3702</v>
      </c>
    </row>
    <row r="5" spans="1:3">
      <c r="A5" s="4" t="s">
        <v>657</v>
      </c>
      <c r="B5" s="6" t="n">
        <v>1776</v>
      </c>
      <c r="C5" s="6" t="n">
        <v>2026</v>
      </c>
    </row>
    <row r="6" spans="1:3">
      <c r="A6" s="4" t="s">
        <v>658</v>
      </c>
      <c r="B6" s="6" t="n">
        <v>956</v>
      </c>
      <c r="C6" s="6" t="n">
        <v>1207</v>
      </c>
    </row>
    <row r="7" spans="1:3">
      <c r="A7" s="4" t="s">
        <v>659</v>
      </c>
      <c r="C7" s="6" t="n">
        <v>1237</v>
      </c>
    </row>
    <row r="8" spans="1:3">
      <c r="A8" s="4" t="s">
        <v>190</v>
      </c>
      <c r="B8" s="6" t="n">
        <v>2468</v>
      </c>
      <c r="C8" s="6" t="n">
        <v>1220</v>
      </c>
    </row>
    <row r="9" spans="1:3">
      <c r="A9" s="4" t="s">
        <v>660</v>
      </c>
      <c r="B9" s="5" t="n">
        <v>22582</v>
      </c>
      <c r="C9" s="5" t="n">
        <v>197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4</v>
      </c>
      <c r="D2" s="2" t="s">
        <v>65</v>
      </c>
    </row>
    <row r="3" spans="1:4">
      <c r="A3" s="3" t="s">
        <v>662</v>
      </c>
    </row>
    <row r="4" spans="1:4">
      <c r="A4" s="4" t="s">
        <v>160</v>
      </c>
      <c r="B4" s="5" t="n">
        <v>1715</v>
      </c>
      <c r="C4" s="5" t="n">
        <v>4257</v>
      </c>
      <c r="D4" s="5" t="n">
        <v>3626</v>
      </c>
    </row>
    <row r="5" spans="1:4">
      <c r="A5" s="4" t="s">
        <v>663</v>
      </c>
      <c r="B5" s="5" t="n">
        <v>3353</v>
      </c>
    </row>
    <row r="6" spans="1:4">
      <c r="A6" s="4" t="s">
        <v>664</v>
      </c>
      <c r="B6" s="4" t="s">
        <v>450</v>
      </c>
    </row>
    <row r="7" spans="1:4">
      <c r="A7" s="4" t="s">
        <v>665</v>
      </c>
      <c r="B7" s="5" t="n">
        <v>2031</v>
      </c>
    </row>
    <row r="8" spans="1:4">
      <c r="A8" s="4" t="s">
        <v>666</v>
      </c>
      <c r="B8" s="6" t="n">
        <v>268545</v>
      </c>
      <c r="C8" s="6" t="n">
        <v>86411</v>
      </c>
      <c r="D8" s="6" t="n">
        <v>218130</v>
      </c>
    </row>
    <row r="9" spans="1:4">
      <c r="A9" s="4" t="s">
        <v>667</v>
      </c>
      <c r="B9" s="5" t="n">
        <v>732</v>
      </c>
      <c r="C9" s="5" t="n">
        <v>1745</v>
      </c>
      <c r="D9" s="5" t="n">
        <v>2813</v>
      </c>
    </row>
    <row r="10" spans="1:4">
      <c r="A10" s="4" t="s">
        <v>668</v>
      </c>
    </row>
    <row r="11" spans="1:4">
      <c r="A11" s="3" t="s">
        <v>662</v>
      </c>
    </row>
    <row r="12" spans="1:4">
      <c r="A12" s="4" t="s">
        <v>669</v>
      </c>
      <c r="B12" s="4" t="s">
        <v>456</v>
      </c>
    </row>
    <row r="13" spans="1:4">
      <c r="A13" s="4" t="s">
        <v>670</v>
      </c>
    </row>
    <row r="14" spans="1:4">
      <c r="A14" s="3" t="s">
        <v>662</v>
      </c>
    </row>
    <row r="15" spans="1:4">
      <c r="A15" s="4" t="s">
        <v>671</v>
      </c>
      <c r="B15" s="4" t="s">
        <v>672</v>
      </c>
    </row>
    <row r="16" spans="1:4">
      <c r="A16" s="4" t="s">
        <v>673</v>
      </c>
    </row>
    <row r="17" spans="1:4">
      <c r="A17" s="3" t="s">
        <v>662</v>
      </c>
    </row>
    <row r="18" spans="1:4">
      <c r="A18" s="4" t="s">
        <v>671</v>
      </c>
      <c r="B18" s="4" t="s">
        <v>450</v>
      </c>
    </row>
    <row r="19" spans="1:4">
      <c r="A19" s="4" t="s">
        <v>674</v>
      </c>
    </row>
    <row r="20" spans="1:4">
      <c r="A20" s="3" t="s">
        <v>662</v>
      </c>
    </row>
    <row r="21" spans="1:4">
      <c r="A21" s="4" t="s">
        <v>675</v>
      </c>
      <c r="B21" s="6" t="n">
        <v>112541</v>
      </c>
    </row>
    <row r="22" spans="1:4">
      <c r="A22" s="4" t="s">
        <v>676</v>
      </c>
    </row>
    <row r="23" spans="1:4">
      <c r="A23" s="3" t="s">
        <v>662</v>
      </c>
    </row>
    <row r="24" spans="1:4">
      <c r="A24" s="4" t="s">
        <v>677</v>
      </c>
      <c r="B24" s="4" t="s">
        <v>678</v>
      </c>
    </row>
    <row r="25" spans="1:4">
      <c r="A25" s="4" t="s">
        <v>679</v>
      </c>
    </row>
    <row r="26" spans="1:4">
      <c r="A26" s="3" t="s">
        <v>662</v>
      </c>
    </row>
    <row r="27" spans="1:4">
      <c r="A27" s="4" t="s">
        <v>677</v>
      </c>
      <c r="B27" s="4" t="s">
        <v>680</v>
      </c>
    </row>
    <row r="28" spans="1:4">
      <c r="A28" s="4" t="s">
        <v>681</v>
      </c>
    </row>
    <row r="29" spans="1:4">
      <c r="A29" s="3" t="s">
        <v>662</v>
      </c>
    </row>
    <row r="30" spans="1:4">
      <c r="A30" s="4" t="s">
        <v>682</v>
      </c>
      <c r="B30" s="6" t="n">
        <v>51269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83</v>
      </c>
      <c r="B1" s="2" t="s">
        <v>1</v>
      </c>
    </row>
    <row r="2" spans="1:4">
      <c r="B2" s="2" t="s">
        <v>2</v>
      </c>
      <c r="C2" s="2" t="s">
        <v>64</v>
      </c>
      <c r="D2" s="2" t="s">
        <v>65</v>
      </c>
    </row>
    <row r="3" spans="1:4">
      <c r="A3" s="3" t="s">
        <v>684</v>
      </c>
    </row>
    <row r="4" spans="1:4">
      <c r="A4" s="4" t="s">
        <v>685</v>
      </c>
      <c r="B4" s="6" t="n">
        <v>235474</v>
      </c>
      <c r="C4" s="6" t="n">
        <v>255072</v>
      </c>
      <c r="D4" s="6" t="n">
        <v>397759</v>
      </c>
    </row>
    <row r="5" spans="1:4">
      <c r="A5" s="4" t="s">
        <v>686</v>
      </c>
      <c r="B5" s="6" t="n">
        <v>221695</v>
      </c>
      <c r="C5" s="6" t="n">
        <v>191169</v>
      </c>
      <c r="D5" s="6" t="n">
        <v>375292</v>
      </c>
    </row>
    <row r="6" spans="1:4">
      <c r="A6" s="4" t="s">
        <v>687</v>
      </c>
      <c r="B6" s="6" t="n">
        <v>965659</v>
      </c>
      <c r="C6" s="6" t="n">
        <v>988167</v>
      </c>
    </row>
    <row r="7" spans="1:4">
      <c r="A7" s="4" t="s">
        <v>686</v>
      </c>
      <c r="B7" s="6" t="n">
        <v>-221695</v>
      </c>
      <c r="C7" s="6" t="n">
        <v>-191169</v>
      </c>
      <c r="D7" s="6" t="n">
        <v>-375292</v>
      </c>
    </row>
    <row r="8" spans="1:4">
      <c r="A8" s="4" t="s">
        <v>688</v>
      </c>
      <c r="B8" s="6" t="n">
        <v>-268545</v>
      </c>
    </row>
    <row r="9" spans="1:4">
      <c r="A9" s="4" t="s">
        <v>689</v>
      </c>
      <c r="B9" s="6" t="n">
        <v>710893</v>
      </c>
      <c r="C9" s="6" t="n">
        <v>965659</v>
      </c>
      <c r="D9" s="6" t="n">
        <v>988167</v>
      </c>
    </row>
    <row r="10" spans="1:4">
      <c r="A10" s="4" t="s">
        <v>690</v>
      </c>
      <c r="B10" s="6" t="n">
        <v>486382</v>
      </c>
      <c r="C10" s="6" t="n">
        <v>521202</v>
      </c>
      <c r="D10" s="6" t="n">
        <v>539993</v>
      </c>
    </row>
    <row r="11" spans="1:4">
      <c r="A11" s="3" t="s">
        <v>691</v>
      </c>
    </row>
    <row r="12" spans="1:4">
      <c r="A12" s="4" t="s">
        <v>692</v>
      </c>
      <c r="B12" s="7" t="n">
        <v>18.54</v>
      </c>
      <c r="C12" s="7" t="n">
        <v>21.3</v>
      </c>
      <c r="D12" s="7" t="n">
        <v>14.3</v>
      </c>
    </row>
    <row r="13" spans="1:4">
      <c r="A13" s="4" t="s">
        <v>693</v>
      </c>
      <c r="B13" s="8" t="n">
        <v>13.26</v>
      </c>
    </row>
    <row r="14" spans="1:4">
      <c r="A14" s="4" t="s">
        <v>694</v>
      </c>
      <c r="B14" s="8" t="n">
        <v>16.69</v>
      </c>
    </row>
    <row r="15" spans="1:4">
      <c r="A15" s="4" t="s">
        <v>695</v>
      </c>
      <c r="B15" s="8" t="n">
        <v>18.36</v>
      </c>
    </row>
    <row r="16" spans="1:4">
      <c r="A16" s="4" t="s">
        <v>694</v>
      </c>
      <c r="B16" s="8" t="n">
        <v>17.75</v>
      </c>
      <c r="C16" s="8" t="n">
        <v>16.69</v>
      </c>
    </row>
    <row r="17" spans="1:4">
      <c r="A17" s="4" t="s">
        <v>696</v>
      </c>
      <c r="B17" s="7" t="n">
        <v>17.31</v>
      </c>
      <c r="C17" s="8" t="n">
        <v>16.08</v>
      </c>
      <c r="D17" s="8" t="n">
        <v>16.23</v>
      </c>
    </row>
    <row r="18" spans="1:4">
      <c r="A18" s="4" t="s">
        <v>697</v>
      </c>
      <c r="B18" s="4" t="s">
        <v>698</v>
      </c>
    </row>
    <row r="19" spans="1:4">
      <c r="A19" s="4" t="s">
        <v>699</v>
      </c>
      <c r="B19" s="4" t="s">
        <v>700</v>
      </c>
    </row>
    <row r="20" spans="1:4">
      <c r="A20" s="4" t="s">
        <v>574</v>
      </c>
    </row>
    <row r="21" spans="1:4">
      <c r="A21" s="3" t="s">
        <v>691</v>
      </c>
    </row>
    <row r="22" spans="1:4">
      <c r="A22" s="4" t="s">
        <v>693</v>
      </c>
      <c r="B22" s="7" t="n">
        <v>11.62</v>
      </c>
      <c r="C22" s="8" t="n">
        <v>9.970000000000001</v>
      </c>
      <c r="D22" s="8" t="n">
        <v>9.970000000000001</v>
      </c>
    </row>
    <row r="23" spans="1:4">
      <c r="A23" s="4" t="s">
        <v>571</v>
      </c>
    </row>
    <row r="24" spans="1:4">
      <c r="A24" s="3" t="s">
        <v>691</v>
      </c>
    </row>
    <row r="25" spans="1:4">
      <c r="A25" s="4" t="s">
        <v>693</v>
      </c>
      <c r="B25" s="7" t="n">
        <v>14.3</v>
      </c>
      <c r="C25" s="7" t="n">
        <v>20.93</v>
      </c>
      <c r="D25" s="7" t="n">
        <v>20.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4</v>
      </c>
      <c r="D2" s="2" t="s">
        <v>65</v>
      </c>
    </row>
    <row r="3" spans="1:4">
      <c r="A3" s="3" t="s">
        <v>251</v>
      </c>
    </row>
    <row r="4" spans="1:4">
      <c r="A4" s="4" t="s">
        <v>702</v>
      </c>
      <c r="B4" s="6" t="n">
        <v>710893</v>
      </c>
      <c r="C4" s="6" t="n">
        <v>965659</v>
      </c>
      <c r="D4" s="6" t="n">
        <v>988167</v>
      </c>
    </row>
    <row r="5" spans="1:4">
      <c r="A5" s="4" t="s">
        <v>703</v>
      </c>
      <c r="B5" s="7" t="n">
        <v>10.1</v>
      </c>
      <c r="C5" s="7" t="n">
        <v>10.1</v>
      </c>
      <c r="D5" s="7" t="n">
        <v>9.970000000000001</v>
      </c>
    </row>
    <row r="6" spans="1:4">
      <c r="A6" s="4" t="s">
        <v>704</v>
      </c>
      <c r="B6" s="7" t="n">
        <v>21.3</v>
      </c>
      <c r="C6" s="7" t="n">
        <v>21.3</v>
      </c>
      <c r="D6" s="7" t="n">
        <v>20.93</v>
      </c>
    </row>
    <row r="7" spans="1:4">
      <c r="A7" s="4" t="s">
        <v>705</v>
      </c>
      <c r="B7" s="6" t="n">
        <v>486382</v>
      </c>
      <c r="C7" s="6" t="n">
        <v>521202</v>
      </c>
      <c r="D7" s="6" t="n">
        <v>539993</v>
      </c>
    </row>
    <row r="8" spans="1:4">
      <c r="A8" s="4" t="s">
        <v>706</v>
      </c>
      <c r="B8" s="7" t="n">
        <v>17.31</v>
      </c>
      <c r="C8" s="7" t="n">
        <v>16.08</v>
      </c>
      <c r="D8" s="7" t="n">
        <v>16.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s>
  <sheetData>
    <row r="1" spans="1:4">
      <c r="A1" s="1" t="s">
        <v>707</v>
      </c>
      <c r="B1" s="2" t="s">
        <v>1</v>
      </c>
    </row>
    <row r="2" spans="1:4">
      <c r="B2" s="2" t="s">
        <v>2</v>
      </c>
      <c r="C2" s="2" t="s">
        <v>64</v>
      </c>
      <c r="D2" s="2" t="s">
        <v>65</v>
      </c>
    </row>
    <row r="3" spans="1:4">
      <c r="A3" s="3" t="s">
        <v>251</v>
      </c>
    </row>
    <row r="4" spans="1:4">
      <c r="A4" s="4" t="s">
        <v>708</v>
      </c>
      <c r="B4" s="4" t="s">
        <v>709</v>
      </c>
      <c r="C4" s="4" t="s">
        <v>710</v>
      </c>
      <c r="D4" s="4" t="s">
        <v>711</v>
      </c>
    </row>
    <row r="5" spans="1:4">
      <c r="A5" s="4" t="s">
        <v>712</v>
      </c>
      <c r="B5" s="4" t="s">
        <v>713</v>
      </c>
      <c r="C5" s="4" t="s">
        <v>711</v>
      </c>
      <c r="D5" s="4" t="s">
        <v>714</v>
      </c>
    </row>
    <row r="6" spans="1:4">
      <c r="A6" s="4" t="s">
        <v>715</v>
      </c>
      <c r="B6" s="4" t="s">
        <v>716</v>
      </c>
      <c r="C6" s="4" t="s">
        <v>717</v>
      </c>
      <c r="D6" s="4" t="s">
        <v>718</v>
      </c>
    </row>
    <row r="7" spans="1:4">
      <c r="A7" s="4" t="s">
        <v>719</v>
      </c>
      <c r="B7" s="4" t="s">
        <v>720</v>
      </c>
      <c r="C7" s="4" t="s">
        <v>721</v>
      </c>
      <c r="D7" s="4" t="s">
        <v>722</v>
      </c>
    </row>
    <row r="8" spans="1:4">
      <c r="A8" s="4" t="s">
        <v>723</v>
      </c>
      <c r="B8" s="7" t="n">
        <v>5.78</v>
      </c>
      <c r="C8" s="7" t="n">
        <v>6.3</v>
      </c>
      <c r="D8" s="7" t="n">
        <v>4.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3" t="s">
        <v>726</v>
      </c>
    </row>
    <row r="4" spans="1:2">
      <c r="A4" s="4" t="s">
        <v>727</v>
      </c>
      <c r="B4" s="6" t="n">
        <v>423795</v>
      </c>
    </row>
    <row r="5" spans="1:2">
      <c r="A5" s="4" t="s">
        <v>728</v>
      </c>
      <c r="B5" s="6" t="n">
        <v>253318</v>
      </c>
    </row>
    <row r="6" spans="1:2">
      <c r="A6" s="4" t="s">
        <v>729</v>
      </c>
      <c r="B6" s="6" t="n">
        <v>-151823</v>
      </c>
    </row>
    <row r="7" spans="1:2">
      <c r="A7" s="4" t="s">
        <v>730</v>
      </c>
      <c r="B7" s="6" t="n">
        <v>-256023</v>
      </c>
    </row>
    <row r="8" spans="1:2">
      <c r="A8" s="4" t="s">
        <v>727</v>
      </c>
      <c r="B8" s="6" t="n">
        <v>269267</v>
      </c>
    </row>
    <row r="9" spans="1:2">
      <c r="A9" s="3" t="s">
        <v>731</v>
      </c>
    </row>
    <row r="10" spans="1:2">
      <c r="A10" s="4" t="s">
        <v>732</v>
      </c>
      <c r="B10" s="7" t="n">
        <v>18.14</v>
      </c>
    </row>
    <row r="11" spans="1:2">
      <c r="A11" s="4" t="s">
        <v>733</v>
      </c>
      <c r="B11" s="8" t="n">
        <v>15.35</v>
      </c>
    </row>
    <row r="12" spans="1:2">
      <c r="A12" s="4" t="s">
        <v>734</v>
      </c>
      <c r="B12" s="7" t="n">
        <v>16.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35</v>
      </c>
      <c r="B1" s="2" t="s">
        <v>736</v>
      </c>
      <c r="C1" s="2" t="s">
        <v>64</v>
      </c>
    </row>
    <row r="2" spans="1:3">
      <c r="A2" s="3" t="s">
        <v>737</v>
      </c>
    </row>
    <row r="3" spans="1:3">
      <c r="A3" s="4" t="s">
        <v>738</v>
      </c>
      <c r="C3" s="6" t="n">
        <v>4600000</v>
      </c>
    </row>
    <row r="4" spans="1:3">
      <c r="A4" s="4" t="s">
        <v>739</v>
      </c>
    </row>
    <row r="5" spans="1:3">
      <c r="A5" s="3" t="s">
        <v>737</v>
      </c>
    </row>
    <row r="6" spans="1:3">
      <c r="A6" s="4" t="s">
        <v>738</v>
      </c>
      <c r="B6" s="6" t="n">
        <v>4600000</v>
      </c>
    </row>
    <row r="7" spans="1:3">
      <c r="A7" s="4" t="s">
        <v>740</v>
      </c>
      <c r="B7" s="7" t="n">
        <v>18.5</v>
      </c>
    </row>
    <row r="8" spans="1:3">
      <c r="A8" s="4" t="s">
        <v>741</v>
      </c>
      <c r="B8" s="9" t="n">
        <v>79.5</v>
      </c>
    </row>
    <row r="9" spans="1:3">
      <c r="A9" s="4" t="s">
        <v>742</v>
      </c>
      <c r="B9" s="9" t="n">
        <v>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6"/>
  </cols>
  <sheetData>
    <row r="1" spans="1:10">
      <c r="A1" s="1" t="s">
        <v>743</v>
      </c>
      <c r="B1" s="2" t="s">
        <v>744</v>
      </c>
      <c r="D1" s="2" t="s">
        <v>427</v>
      </c>
      <c r="E1" s="2" t="s">
        <v>1</v>
      </c>
      <c r="J1" s="2" t="s">
        <v>745</v>
      </c>
    </row>
    <row r="2" spans="1:10">
      <c r="B2" s="2" t="s">
        <v>746</v>
      </c>
      <c r="C2" s="2" t="s">
        <v>747</v>
      </c>
      <c r="D2" s="2" t="s">
        <v>64</v>
      </c>
      <c r="E2" s="2" t="s">
        <v>2</v>
      </c>
      <c r="F2" s="2" t="s">
        <v>64</v>
      </c>
      <c r="G2" s="2" t="s">
        <v>65</v>
      </c>
      <c r="H2" s="2" t="s">
        <v>748</v>
      </c>
      <c r="I2" s="2" t="s">
        <v>749</v>
      </c>
      <c r="J2" s="2" t="s">
        <v>2</v>
      </c>
    </row>
    <row r="3" spans="1:10">
      <c r="A3" s="3" t="s">
        <v>750</v>
      </c>
    </row>
    <row r="4" spans="1:10">
      <c r="A4" s="4" t="s">
        <v>123</v>
      </c>
      <c r="D4" s="5" t="n">
        <v>16701</v>
      </c>
      <c r="E4" s="5" t="n">
        <v>18324</v>
      </c>
      <c r="F4" s="5" t="n">
        <v>16701</v>
      </c>
      <c r="J4" s="5" t="n">
        <v>18324</v>
      </c>
    </row>
    <row r="5" spans="1:10">
      <c r="A5" s="4" t="s">
        <v>128</v>
      </c>
      <c r="D5" s="6" t="n">
        <v>19794</v>
      </c>
      <c r="E5" s="6" t="n">
        <v>22582</v>
      </c>
      <c r="F5" s="6" t="n">
        <v>19794</v>
      </c>
      <c r="J5" s="6" t="n">
        <v>22582</v>
      </c>
    </row>
    <row r="6" spans="1:10">
      <c r="A6" s="4" t="s">
        <v>186</v>
      </c>
      <c r="D6" s="6" t="n">
        <v>10402</v>
      </c>
      <c r="E6" s="6" t="n">
        <v>10724</v>
      </c>
      <c r="F6" s="6" t="n">
        <v>10402</v>
      </c>
      <c r="J6" s="6" t="n">
        <v>10724</v>
      </c>
    </row>
    <row r="7" spans="1:10">
      <c r="A7" s="4" t="s">
        <v>751</v>
      </c>
    </row>
    <row r="8" spans="1:10">
      <c r="A8" s="3" t="s">
        <v>750</v>
      </c>
    </row>
    <row r="9" spans="1:10">
      <c r="A9" s="4" t="s">
        <v>752</v>
      </c>
      <c r="D9" s="6" t="n">
        <v>2000</v>
      </c>
    </row>
    <row r="10" spans="1:10">
      <c r="A10" s="4" t="s">
        <v>753</v>
      </c>
      <c r="B10" s="5" t="n">
        <v>200</v>
      </c>
    </row>
    <row r="11" spans="1:10">
      <c r="A11" s="4" t="s">
        <v>754</v>
      </c>
    </row>
    <row r="12" spans="1:10">
      <c r="A12" s="3" t="s">
        <v>750</v>
      </c>
    </row>
    <row r="13" spans="1:10">
      <c r="A13" s="4" t="s">
        <v>755</v>
      </c>
      <c r="D13" s="6" t="n">
        <v>1500</v>
      </c>
      <c r="E13" s="6" t="n">
        <v>1500</v>
      </c>
      <c r="F13" s="6" t="n">
        <v>1500</v>
      </c>
      <c r="J13" s="6" t="n">
        <v>1500</v>
      </c>
    </row>
    <row r="14" spans="1:10">
      <c r="A14" s="4" t="s">
        <v>123</v>
      </c>
      <c r="E14" s="6" t="n">
        <v>300</v>
      </c>
      <c r="J14" s="6" t="n">
        <v>300</v>
      </c>
    </row>
    <row r="15" spans="1:10">
      <c r="A15" s="4" t="s">
        <v>128</v>
      </c>
      <c r="E15" s="6" t="n">
        <v>1200</v>
      </c>
      <c r="J15" s="6" t="n">
        <v>1200</v>
      </c>
    </row>
    <row r="16" spans="1:10">
      <c r="A16" s="4" t="s">
        <v>756</v>
      </c>
      <c r="H16" s="5" t="n">
        <v>1200</v>
      </c>
      <c r="I16" s="5" t="n">
        <v>800</v>
      </c>
    </row>
    <row r="17" spans="1:10">
      <c r="A17" s="4" t="s">
        <v>757</v>
      </c>
      <c r="E17" s="5" t="n">
        <v>500</v>
      </c>
    </row>
    <row r="18" spans="1:10">
      <c r="A18" s="4" t="s">
        <v>758</v>
      </c>
      <c r="C18" s="5" t="n">
        <v>1600</v>
      </c>
    </row>
    <row r="19" spans="1:10">
      <c r="A19" s="4" t="s">
        <v>759</v>
      </c>
      <c r="C19" s="6" t="n">
        <v>3300</v>
      </c>
    </row>
    <row r="20" spans="1:10">
      <c r="A20" s="4" t="s">
        <v>760</v>
      </c>
      <c r="C20" s="5" t="n">
        <v>4400</v>
      </c>
    </row>
    <row r="21" spans="1:10">
      <c r="A21" s="4" t="s">
        <v>761</v>
      </c>
    </row>
    <row r="22" spans="1:10">
      <c r="A22" s="3" t="s">
        <v>750</v>
      </c>
    </row>
    <row r="23" spans="1:10">
      <c r="A23" s="4" t="s">
        <v>762</v>
      </c>
      <c r="E23" s="4" t="s">
        <v>763</v>
      </c>
    </row>
    <row r="24" spans="1:10">
      <c r="A24" s="4" t="s">
        <v>764</v>
      </c>
      <c r="E24" s="5" t="n">
        <v>2000</v>
      </c>
    </row>
    <row r="25" spans="1:10">
      <c r="A25" s="4" t="s">
        <v>765</v>
      </c>
      <c r="F25" s="6" t="n">
        <v>10300</v>
      </c>
    </row>
    <row r="26" spans="1:10">
      <c r="A26" s="4" t="s">
        <v>186</v>
      </c>
      <c r="D26" s="6" t="n">
        <v>10400</v>
      </c>
      <c r="E26" s="6" t="n">
        <v>10700</v>
      </c>
      <c r="F26" s="6" t="n">
        <v>10400</v>
      </c>
      <c r="J26" s="6" t="n">
        <v>10700</v>
      </c>
    </row>
    <row r="27" spans="1:10">
      <c r="A27" s="4" t="s">
        <v>766</v>
      </c>
    </row>
    <row r="28" spans="1:10">
      <c r="A28" s="3" t="s">
        <v>750</v>
      </c>
    </row>
    <row r="29" spans="1:10">
      <c r="A29" s="4" t="s">
        <v>767</v>
      </c>
      <c r="J29" s="6" t="n">
        <v>3200</v>
      </c>
    </row>
    <row r="30" spans="1:10">
      <c r="A30" s="4" t="s">
        <v>768</v>
      </c>
      <c r="E30" s="6" t="n">
        <v>4000</v>
      </c>
      <c r="F30" s="6" t="n">
        <v>200</v>
      </c>
      <c r="G30" s="5" t="n">
        <v>1300</v>
      </c>
      <c r="J30" s="6" t="n">
        <v>9900</v>
      </c>
    </row>
    <row r="31" spans="1:10">
      <c r="A31" s="4" t="s">
        <v>755</v>
      </c>
      <c r="D31" s="5" t="n">
        <v>3400</v>
      </c>
      <c r="E31" s="6" t="n">
        <v>6700</v>
      </c>
      <c r="F31" s="5" t="n">
        <v>3400</v>
      </c>
      <c r="J31" s="6" t="n">
        <v>6700</v>
      </c>
    </row>
    <row r="32" spans="1:10">
      <c r="A32" s="4" t="s">
        <v>123</v>
      </c>
      <c r="E32" s="6" t="n">
        <v>1200</v>
      </c>
      <c r="J32" s="6" t="n">
        <v>1200</v>
      </c>
    </row>
    <row r="33" spans="1:10">
      <c r="A33" s="4" t="s">
        <v>128</v>
      </c>
      <c r="E33" s="5" t="n">
        <v>5500</v>
      </c>
      <c r="J33" s="5" t="n">
        <v>5500</v>
      </c>
    </row>
  </sheetData>
  <mergeCells count="3">
    <mergeCell ref="A1:A2"/>
    <mergeCell ref="B1:C1"/>
    <mergeCell ref="E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4</v>
      </c>
    </row>
    <row r="2" spans="1:3">
      <c r="A2" s="3" t="s">
        <v>770</v>
      </c>
    </row>
    <row r="3" spans="1:3">
      <c r="A3" s="4" t="s">
        <v>771</v>
      </c>
      <c r="B3" s="5" t="n">
        <v>78000</v>
      </c>
      <c r="C3" s="5" t="n">
        <v>78000</v>
      </c>
    </row>
    <row r="4" spans="1:3">
      <c r="A4" s="4" t="s">
        <v>772</v>
      </c>
      <c r="B4" s="6" t="n">
        <v>824</v>
      </c>
      <c r="C4" s="6" t="n">
        <v>1210</v>
      </c>
    </row>
    <row r="5" spans="1:3">
      <c r="A5" s="4" t="s">
        <v>773</v>
      </c>
      <c r="B5" s="6" t="n">
        <v>77176</v>
      </c>
      <c r="C5" s="6" t="n">
        <v>76790</v>
      </c>
    </row>
    <row r="6" spans="1:3">
      <c r="A6" s="4" t="s">
        <v>774</v>
      </c>
    </row>
    <row r="7" spans="1:3">
      <c r="A7" s="3" t="s">
        <v>770</v>
      </c>
    </row>
    <row r="8" spans="1:3">
      <c r="A8" s="4" t="s">
        <v>771</v>
      </c>
      <c r="B8" s="6" t="n">
        <v>40000</v>
      </c>
      <c r="C8" s="6" t="n">
        <v>40000</v>
      </c>
    </row>
    <row r="9" spans="1:3">
      <c r="A9" s="4" t="s">
        <v>775</v>
      </c>
    </row>
    <row r="10" spans="1:3">
      <c r="A10" s="3" t="s">
        <v>770</v>
      </c>
    </row>
    <row r="11" spans="1:3">
      <c r="A11" s="4" t="s">
        <v>771</v>
      </c>
      <c r="B11" s="6" t="n">
        <v>11000</v>
      </c>
      <c r="C11" s="6" t="n">
        <v>11000</v>
      </c>
    </row>
    <row r="12" spans="1:3">
      <c r="A12" s="4" t="s">
        <v>776</v>
      </c>
    </row>
    <row r="13" spans="1:3">
      <c r="A13" s="3" t="s">
        <v>770</v>
      </c>
    </row>
    <row r="14" spans="1:3">
      <c r="A14" s="4" t="s">
        <v>771</v>
      </c>
      <c r="B14" s="6" t="n">
        <v>15000</v>
      </c>
      <c r="C14" s="6" t="n">
        <v>15000</v>
      </c>
    </row>
    <row r="15" spans="1:3">
      <c r="A15" s="4" t="s">
        <v>777</v>
      </c>
    </row>
    <row r="16" spans="1:3">
      <c r="A16" s="3" t="s">
        <v>770</v>
      </c>
    </row>
    <row r="17" spans="1:3">
      <c r="A17" s="4" t="s">
        <v>771</v>
      </c>
      <c r="B17" s="5" t="n">
        <v>12000</v>
      </c>
      <c r="C17" s="5" t="n">
        <v>1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4</v>
      </c>
      <c r="D2" s="2" t="s">
        <v>65</v>
      </c>
    </row>
    <row r="3" spans="1:4">
      <c r="A3" s="4" t="s">
        <v>91</v>
      </c>
      <c r="B3" s="7" t="n">
        <v>0.54</v>
      </c>
      <c r="C3" s="7" t="n">
        <v>0.54</v>
      </c>
      <c r="D3" s="7" t="n">
        <v>0.54</v>
      </c>
    </row>
    <row r="4" spans="1:4">
      <c r="A4" s="4" t="s">
        <v>102</v>
      </c>
      <c r="B4" s="5" t="n">
        <v>94</v>
      </c>
      <c r="C4" s="5" t="n">
        <v>25</v>
      </c>
      <c r="D4" s="5" t="n">
        <v>14</v>
      </c>
    </row>
    <row r="5" spans="1:4">
      <c r="A5" s="4" t="s">
        <v>150</v>
      </c>
    </row>
    <row r="6" spans="1:4">
      <c r="A6" s="4" t="s">
        <v>91</v>
      </c>
      <c r="B6" s="7" t="n">
        <v>0.54</v>
      </c>
      <c r="C6" s="7" t="n">
        <v>0.54</v>
      </c>
      <c r="D6" s="7" t="n">
        <v>0.54</v>
      </c>
    </row>
    <row r="7" spans="1:4">
      <c r="A7" s="4" t="s">
        <v>149</v>
      </c>
    </row>
    <row r="8" spans="1:4">
      <c r="A8" s="4" t="s">
        <v>102</v>
      </c>
      <c r="B8" s="5" t="n">
        <v>94</v>
      </c>
      <c r="C8" s="5" t="n">
        <v>25</v>
      </c>
      <c r="D8" s="5" t="n">
        <v>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778</v>
      </c>
      <c r="B1" s="2" t="s">
        <v>1</v>
      </c>
    </row>
    <row r="2" spans="1:2">
      <c r="B2" s="2" t="s">
        <v>2</v>
      </c>
    </row>
    <row r="3" spans="1:2">
      <c r="A3" s="4" t="s">
        <v>774</v>
      </c>
    </row>
    <row r="4" spans="1:2">
      <c r="A4" s="3" t="s">
        <v>770</v>
      </c>
    </row>
    <row r="5" spans="1:2">
      <c r="A5" s="4" t="s">
        <v>572</v>
      </c>
      <c r="B5" s="4" t="s">
        <v>575</v>
      </c>
    </row>
    <row r="6" spans="1:2">
      <c r="A6" s="4" t="s">
        <v>779</v>
      </c>
      <c r="B6" s="4" t="s">
        <v>780</v>
      </c>
    </row>
    <row r="7" spans="1:2">
      <c r="A7" s="4" t="s">
        <v>775</v>
      </c>
    </row>
    <row r="8" spans="1:2">
      <c r="A8" s="3" t="s">
        <v>770</v>
      </c>
    </row>
    <row r="9" spans="1:2">
      <c r="A9" s="4" t="s">
        <v>572</v>
      </c>
      <c r="B9" s="4" t="s">
        <v>781</v>
      </c>
    </row>
    <row r="10" spans="1:2">
      <c r="A10" s="4" t="s">
        <v>779</v>
      </c>
      <c r="B10" s="4" t="s">
        <v>782</v>
      </c>
    </row>
    <row r="11" spans="1:2">
      <c r="A11" s="4" t="s">
        <v>776</v>
      </c>
    </row>
    <row r="12" spans="1:2">
      <c r="A12" s="3" t="s">
        <v>770</v>
      </c>
    </row>
    <row r="13" spans="1:2">
      <c r="A13" s="4" t="s">
        <v>572</v>
      </c>
      <c r="B13" s="4" t="s">
        <v>783</v>
      </c>
    </row>
    <row r="14" spans="1:2">
      <c r="A14" s="4" t="s">
        <v>779</v>
      </c>
      <c r="B14" s="4" t="s">
        <v>782</v>
      </c>
    </row>
    <row r="15" spans="1:2">
      <c r="A15" s="4" t="s">
        <v>777</v>
      </c>
    </row>
    <row r="16" spans="1:2">
      <c r="A16" s="3" t="s">
        <v>770</v>
      </c>
    </row>
    <row r="17" spans="1:2">
      <c r="A17" s="4" t="s">
        <v>572</v>
      </c>
      <c r="B17" s="4" t="s">
        <v>573</v>
      </c>
    </row>
    <row r="18" spans="1:2">
      <c r="A18" s="4" t="s">
        <v>779</v>
      </c>
      <c r="B18" s="4" t="s">
        <v>78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0"/>
    <col customWidth="1" max="2" min="2" width="13"/>
    <col customWidth="1" max="3" min="3" width="31"/>
    <col customWidth="1" max="4" min="4" width="21"/>
    <col customWidth="1" max="5" min="5" width="21"/>
    <col customWidth="1" max="6" min="6" width="21"/>
    <col customWidth="1" max="7" min="7" width="21"/>
    <col customWidth="1" max="8" min="8" width="21"/>
  </cols>
  <sheetData>
    <row r="1" spans="1:8">
      <c r="A1" s="1" t="s">
        <v>785</v>
      </c>
      <c r="B1" s="2" t="s">
        <v>786</v>
      </c>
      <c r="C1" s="2" t="s">
        <v>787</v>
      </c>
      <c r="D1" s="2" t="s">
        <v>788</v>
      </c>
      <c r="E1" s="2" t="s">
        <v>789</v>
      </c>
      <c r="F1" s="2" t="s">
        <v>650</v>
      </c>
      <c r="G1" s="2" t="s">
        <v>790</v>
      </c>
      <c r="H1" s="2" t="s">
        <v>788</v>
      </c>
    </row>
    <row r="2" spans="1:8">
      <c r="A2" s="3" t="s">
        <v>770</v>
      </c>
    </row>
    <row r="3" spans="1:8">
      <c r="A3" s="4" t="s">
        <v>771</v>
      </c>
      <c r="F3" s="5" t="n">
        <v>78000000</v>
      </c>
      <c r="G3" s="5" t="n">
        <v>78000000</v>
      </c>
    </row>
    <row r="4" spans="1:8">
      <c r="A4" s="4" t="s">
        <v>80</v>
      </c>
      <c r="F4" s="6" t="n">
        <v>0</v>
      </c>
      <c r="G4" s="6" t="n">
        <v>0</v>
      </c>
      <c r="H4" s="5" t="n">
        <v>1888000</v>
      </c>
    </row>
    <row r="5" spans="1:8">
      <c r="A5" s="4" t="s">
        <v>791</v>
      </c>
      <c r="F5" s="6" t="n">
        <v>824000</v>
      </c>
      <c r="G5" s="6" t="n">
        <v>1210000</v>
      </c>
    </row>
    <row r="6" spans="1:8">
      <c r="A6" s="4" t="s">
        <v>792</v>
      </c>
    </row>
    <row r="7" spans="1:8">
      <c r="A7" s="3" t="s">
        <v>770</v>
      </c>
    </row>
    <row r="8" spans="1:8">
      <c r="A8" s="4" t="s">
        <v>793</v>
      </c>
      <c r="F8" s="6" t="n">
        <v>386000</v>
      </c>
      <c r="G8" s="5" t="n">
        <v>386000</v>
      </c>
      <c r="H8" s="6" t="n">
        <v>508000</v>
      </c>
    </row>
    <row r="9" spans="1:8">
      <c r="A9" s="4" t="s">
        <v>574</v>
      </c>
    </row>
    <row r="10" spans="1:8">
      <c r="A10" s="3" t="s">
        <v>770</v>
      </c>
    </row>
    <row r="11" spans="1:8">
      <c r="A11" s="4" t="s">
        <v>771</v>
      </c>
      <c r="F11" s="5" t="n">
        <v>11000000</v>
      </c>
    </row>
    <row r="12" spans="1:8">
      <c r="A12" s="4" t="s">
        <v>572</v>
      </c>
      <c r="F12" s="4" t="s">
        <v>575</v>
      </c>
    </row>
    <row r="13" spans="1:8">
      <c r="A13" s="4" t="s">
        <v>571</v>
      </c>
    </row>
    <row r="14" spans="1:8">
      <c r="A14" s="3" t="s">
        <v>770</v>
      </c>
    </row>
    <row r="15" spans="1:8">
      <c r="A15" s="4" t="s">
        <v>771</v>
      </c>
      <c r="F15" s="5" t="n">
        <v>40000000</v>
      </c>
    </row>
    <row r="16" spans="1:8">
      <c r="A16" s="4" t="s">
        <v>572</v>
      </c>
      <c r="F16" s="4" t="s">
        <v>573</v>
      </c>
    </row>
    <row r="17" spans="1:8">
      <c r="A17" s="4" t="s">
        <v>794</v>
      </c>
    </row>
    <row r="18" spans="1:8">
      <c r="A18" s="3" t="s">
        <v>770</v>
      </c>
    </row>
    <row r="19" spans="1:8">
      <c r="A19" s="4" t="s">
        <v>795</v>
      </c>
      <c r="F19" s="5" t="n">
        <v>100000000</v>
      </c>
    </row>
    <row r="20" spans="1:8">
      <c r="A20" s="4" t="s">
        <v>796</v>
      </c>
      <c r="C20" s="5" t="n">
        <v>22000000</v>
      </c>
    </row>
    <row r="21" spans="1:8">
      <c r="A21" s="4" t="s">
        <v>797</v>
      </c>
      <c r="C21" s="6" t="n">
        <v>22000000</v>
      </c>
    </row>
    <row r="22" spans="1:8">
      <c r="A22" s="4" t="s">
        <v>798</v>
      </c>
      <c r="C22" s="6" t="n">
        <v>23800000</v>
      </c>
    </row>
    <row r="23" spans="1:8">
      <c r="A23" s="4" t="s">
        <v>799</v>
      </c>
      <c r="C23" s="5" t="n">
        <v>1800000</v>
      </c>
    </row>
    <row r="24" spans="1:8">
      <c r="A24" s="4" t="s">
        <v>800</v>
      </c>
      <c r="C24" s="4" t="s">
        <v>801</v>
      </c>
    </row>
    <row r="25" spans="1:8">
      <c r="A25" s="4" t="s">
        <v>802</v>
      </c>
      <c r="C25" s="6" t="n">
        <v>1</v>
      </c>
    </row>
    <row r="26" spans="1:8">
      <c r="A26" s="4" t="s">
        <v>80</v>
      </c>
      <c r="D26" s="5" t="n">
        <v>1900000</v>
      </c>
    </row>
    <row r="27" spans="1:8">
      <c r="A27" s="4" t="s">
        <v>791</v>
      </c>
      <c r="D27" s="5" t="n">
        <v>100000</v>
      </c>
      <c r="H27" s="5" t="n">
        <v>100000</v>
      </c>
    </row>
    <row r="28" spans="1:8">
      <c r="A28" s="4" t="s">
        <v>803</v>
      </c>
    </row>
    <row r="29" spans="1:8">
      <c r="A29" s="3" t="s">
        <v>770</v>
      </c>
    </row>
    <row r="30" spans="1:8">
      <c r="A30" s="4" t="s">
        <v>804</v>
      </c>
      <c r="E30" s="5" t="n">
        <v>200000000</v>
      </c>
    </row>
    <row r="31" spans="1:8">
      <c r="A31" s="4" t="s">
        <v>805</v>
      </c>
      <c r="B31" s="4" t="s">
        <v>806</v>
      </c>
      <c r="E31" s="4" t="s">
        <v>807</v>
      </c>
    </row>
    <row r="32" spans="1:8">
      <c r="A32" s="4" t="s">
        <v>808</v>
      </c>
      <c r="F32" s="6" t="n">
        <v>194200000</v>
      </c>
    </row>
    <row r="33" spans="1:8">
      <c r="A33" s="4" t="s">
        <v>809</v>
      </c>
      <c r="F33" s="5" t="n">
        <v>5800000</v>
      </c>
    </row>
    <row r="34" spans="1:8">
      <c r="A34" s="4" t="s">
        <v>810</v>
      </c>
      <c r="D34" s="4" t="s">
        <v>811</v>
      </c>
      <c r="F34" s="4" t="s">
        <v>812</v>
      </c>
      <c r="G34" s="4" t="s">
        <v>813</v>
      </c>
      <c r="H34" s="4" t="s">
        <v>811</v>
      </c>
    </row>
    <row r="35" spans="1:8">
      <c r="A35" s="4" t="s">
        <v>814</v>
      </c>
    </row>
    <row r="36" spans="1:8">
      <c r="A36" s="3" t="s">
        <v>770</v>
      </c>
    </row>
    <row r="37" spans="1:8">
      <c r="A37" s="4" t="s">
        <v>815</v>
      </c>
      <c r="F37" s="5" t="n">
        <v>2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816</v>
      </c>
      <c r="B1" s="2" t="s">
        <v>2</v>
      </c>
    </row>
    <row r="2" spans="1:2">
      <c r="A2" s="3" t="s">
        <v>770</v>
      </c>
    </row>
    <row r="3" spans="1:2">
      <c r="A3" s="4" t="s">
        <v>817</v>
      </c>
      <c r="B3" s="4" t="s">
        <v>818</v>
      </c>
    </row>
    <row r="4" spans="1:2">
      <c r="A4" s="4" t="s">
        <v>819</v>
      </c>
      <c r="B4" s="4" t="s">
        <v>820</v>
      </c>
    </row>
    <row r="5" spans="1:2">
      <c r="A5" s="4" t="s">
        <v>821</v>
      </c>
      <c r="B5" s="4" t="s">
        <v>822</v>
      </c>
    </row>
    <row r="6" spans="1:2">
      <c r="A6" s="4" t="s">
        <v>823</v>
      </c>
      <c r="B6" s="4" t="s">
        <v>8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21"/>
    <col customWidth="1" max="3" min="3" width="80"/>
    <col customWidth="1" max="4" min="4" width="21"/>
    <col customWidth="1" max="5" min="5" width="21"/>
  </cols>
  <sheetData>
    <row r="1" spans="1:5">
      <c r="A1" s="1" t="s">
        <v>825</v>
      </c>
      <c r="B1" s="2" t="s">
        <v>826</v>
      </c>
      <c r="C1" s="2" t="s">
        <v>827</v>
      </c>
      <c r="D1" s="2" t="s">
        <v>790</v>
      </c>
      <c r="E1" s="2" t="s">
        <v>788</v>
      </c>
    </row>
    <row r="2" spans="1:5">
      <c r="A2" s="3" t="s">
        <v>828</v>
      </c>
    </row>
    <row r="3" spans="1:5">
      <c r="A3" s="4" t="s">
        <v>829</v>
      </c>
      <c r="C3" s="4" t="s">
        <v>830</v>
      </c>
      <c r="D3" s="4" t="s">
        <v>831</v>
      </c>
      <c r="E3" s="4" t="s">
        <v>832</v>
      </c>
    </row>
    <row r="4" spans="1:5">
      <c r="A4" s="4" t="s">
        <v>833</v>
      </c>
      <c r="C4" s="4" t="s">
        <v>834</v>
      </c>
      <c r="D4" s="4" t="s">
        <v>834</v>
      </c>
      <c r="E4" s="4" t="s">
        <v>835</v>
      </c>
    </row>
    <row r="5" spans="1:5">
      <c r="A5" s="4" t="s">
        <v>836</v>
      </c>
      <c r="C5" s="6" t="n">
        <v>1</v>
      </c>
    </row>
    <row r="6" spans="1:5">
      <c r="A6" s="4" t="s">
        <v>837</v>
      </c>
      <c r="E6" s="5" t="n">
        <v>1200</v>
      </c>
    </row>
    <row r="7" spans="1:5">
      <c r="A7" s="4" t="s">
        <v>838</v>
      </c>
      <c r="E7" s="6" t="n">
        <v>3000</v>
      </c>
    </row>
    <row r="8" spans="1:5">
      <c r="A8" s="4" t="s">
        <v>839</v>
      </c>
      <c r="E8" s="6" t="n">
        <v>1800</v>
      </c>
    </row>
    <row r="9" spans="1:5">
      <c r="A9" s="4" t="s">
        <v>840</v>
      </c>
      <c r="D9" s="5" t="n">
        <v>300</v>
      </c>
    </row>
    <row r="10" spans="1:5">
      <c r="A10" s="4" t="s">
        <v>841</v>
      </c>
      <c r="D10" s="6" t="n">
        <v>600</v>
      </c>
    </row>
    <row r="11" spans="1:5">
      <c r="A11" s="4" t="s">
        <v>842</v>
      </c>
      <c r="D11" s="6" t="n">
        <v>600</v>
      </c>
    </row>
    <row r="12" spans="1:5">
      <c r="A12" s="4" t="s">
        <v>843</v>
      </c>
      <c r="C12" s="5" t="n">
        <v>1982</v>
      </c>
      <c r="D12" s="6" t="n">
        <v>1982</v>
      </c>
    </row>
    <row r="13" spans="1:5">
      <c r="A13" s="4" t="s">
        <v>844</v>
      </c>
      <c r="C13" s="6" t="n">
        <v>1982</v>
      </c>
      <c r="D13" s="6" t="n">
        <v>1982</v>
      </c>
    </row>
    <row r="14" spans="1:5">
      <c r="A14" s="4" t="s">
        <v>845</v>
      </c>
      <c r="C14" s="5" t="n">
        <v>1100</v>
      </c>
      <c r="D14" s="6" t="n">
        <v>1000</v>
      </c>
      <c r="E14" s="5" t="n">
        <v>400</v>
      </c>
    </row>
    <row r="15" spans="1:5">
      <c r="A15" s="4" t="s">
        <v>846</v>
      </c>
      <c r="C15" s="4" t="s">
        <v>847</v>
      </c>
    </row>
    <row r="16" spans="1:5">
      <c r="A16" s="4" t="s">
        <v>848</v>
      </c>
    </row>
    <row r="17" spans="1:5">
      <c r="A17" s="3" t="s">
        <v>828</v>
      </c>
    </row>
    <row r="18" spans="1:5">
      <c r="A18" s="4" t="s">
        <v>849</v>
      </c>
      <c r="C18" s="4" t="s">
        <v>850</v>
      </c>
    </row>
    <row r="19" spans="1:5">
      <c r="A19" s="4" t="s">
        <v>851</v>
      </c>
    </row>
    <row r="20" spans="1:5">
      <c r="A20" s="3" t="s">
        <v>828</v>
      </c>
    </row>
    <row r="21" spans="1:5">
      <c r="A21" s="4" t="s">
        <v>849</v>
      </c>
      <c r="C21" s="4" t="s">
        <v>852</v>
      </c>
    </row>
    <row r="22" spans="1:5">
      <c r="A22" s="4" t="s">
        <v>576</v>
      </c>
    </row>
    <row r="23" spans="1:5">
      <c r="A23" s="3" t="s">
        <v>828</v>
      </c>
    </row>
    <row r="24" spans="1:5">
      <c r="A24" s="4" t="s">
        <v>853</v>
      </c>
      <c r="B24" s="5" t="n">
        <v>9500</v>
      </c>
    </row>
    <row r="25" spans="1:5">
      <c r="A25" s="4" t="s">
        <v>843</v>
      </c>
      <c r="B25" s="6" t="n">
        <v>2000</v>
      </c>
    </row>
    <row r="26" spans="1:5">
      <c r="A26" s="4" t="s">
        <v>844</v>
      </c>
      <c r="D26" s="6" t="n">
        <v>2000</v>
      </c>
    </row>
    <row r="27" spans="1:5">
      <c r="A27" s="4" t="s">
        <v>854</v>
      </c>
      <c r="B27" s="5" t="n">
        <v>15000</v>
      </c>
    </row>
    <row r="28" spans="1:5">
      <c r="A28" s="4" t="s">
        <v>855</v>
      </c>
      <c r="D28" s="5" t="n">
        <v>7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4</v>
      </c>
      <c r="D2" s="2" t="s">
        <v>65</v>
      </c>
    </row>
    <row r="3" spans="1:4">
      <c r="A3" s="3" t="s">
        <v>857</v>
      </c>
    </row>
    <row r="4" spans="1:4">
      <c r="A4" s="4" t="s">
        <v>858</v>
      </c>
      <c r="B4" s="4" t="s">
        <v>834</v>
      </c>
      <c r="C4" s="4" t="s">
        <v>834</v>
      </c>
      <c r="D4" s="4" t="s">
        <v>835</v>
      </c>
    </row>
    <row r="5" spans="1:4">
      <c r="A5" s="4" t="s">
        <v>859</v>
      </c>
      <c r="B5" s="4" t="s">
        <v>860</v>
      </c>
      <c r="C5" s="4" t="s">
        <v>721</v>
      </c>
      <c r="D5" s="4" t="s">
        <v>861</v>
      </c>
    </row>
    <row r="6" spans="1:4">
      <c r="A6" s="4" t="s">
        <v>862</v>
      </c>
      <c r="B6" s="4" t="s">
        <v>678</v>
      </c>
      <c r="C6" s="4" t="s">
        <v>863</v>
      </c>
      <c r="D6" s="4" t="s">
        <v>864</v>
      </c>
    </row>
    <row r="7" spans="1:4">
      <c r="A7" s="4" t="s">
        <v>865</v>
      </c>
      <c r="B7" s="4" t="s">
        <v>866</v>
      </c>
      <c r="C7" s="4" t="s">
        <v>866</v>
      </c>
      <c r="D7" s="4" t="s">
        <v>867</v>
      </c>
    </row>
    <row r="8" spans="1:4">
      <c r="A8" s="4" t="s">
        <v>868</v>
      </c>
      <c r="B8" s="4" t="s">
        <v>869</v>
      </c>
      <c r="C8" s="4" t="s">
        <v>870</v>
      </c>
      <c r="D8" s="4" t="s">
        <v>871</v>
      </c>
    </row>
    <row r="9" spans="1:4">
      <c r="A9" s="4" t="s">
        <v>872</v>
      </c>
      <c r="B9" s="4" t="s">
        <v>678</v>
      </c>
      <c r="C9" s="4" t="s">
        <v>873</v>
      </c>
      <c r="D9" s="4" t="s">
        <v>874</v>
      </c>
    </row>
    <row r="10" spans="1:4">
      <c r="A10" s="4" t="s">
        <v>875</v>
      </c>
      <c r="B10" s="4" t="s">
        <v>871</v>
      </c>
      <c r="C10" s="4" t="s">
        <v>876</v>
      </c>
      <c r="D10" s="4" t="s">
        <v>877</v>
      </c>
    </row>
    <row r="11" spans="1:4">
      <c r="A11" s="4" t="s">
        <v>878</v>
      </c>
      <c r="B11" s="4" t="s">
        <v>879</v>
      </c>
      <c r="C11" s="4" t="s">
        <v>880</v>
      </c>
      <c r="D11" s="4" t="s">
        <v>866</v>
      </c>
    </row>
    <row r="12" spans="1:4">
      <c r="A12" s="4" t="s">
        <v>116</v>
      </c>
      <c r="B12" s="4" t="s">
        <v>881</v>
      </c>
      <c r="C12" s="4" t="s">
        <v>882</v>
      </c>
      <c r="D12" s="4" t="s">
        <v>883</v>
      </c>
    </row>
    <row r="13" spans="1:4">
      <c r="A13" s="4" t="s">
        <v>829</v>
      </c>
      <c r="B13" s="4" t="s">
        <v>830</v>
      </c>
      <c r="C13" s="4" t="s">
        <v>831</v>
      </c>
      <c r="D13" s="4" t="s">
        <v>8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4</v>
      </c>
      <c r="D2" s="2" t="s">
        <v>65</v>
      </c>
    </row>
    <row r="3" spans="1:4">
      <c r="A3" s="3" t="s">
        <v>263</v>
      </c>
    </row>
    <row r="4" spans="1:4">
      <c r="A4" s="4" t="s">
        <v>885</v>
      </c>
      <c r="B4" s="5" t="n">
        <v>33612</v>
      </c>
      <c r="C4" s="5" t="n">
        <v>419</v>
      </c>
      <c r="D4" s="5" t="n">
        <v>12979</v>
      </c>
    </row>
    <row r="5" spans="1:4">
      <c r="A5" s="4" t="s">
        <v>886</v>
      </c>
      <c r="B5" s="6" t="n">
        <v>-429</v>
      </c>
      <c r="C5" s="6" t="n">
        <v>970</v>
      </c>
      <c r="D5" s="6" t="n">
        <v>2729</v>
      </c>
    </row>
    <row r="6" spans="1:4">
      <c r="A6" s="4" t="s">
        <v>81</v>
      </c>
      <c r="B6" s="5" t="n">
        <v>33183</v>
      </c>
      <c r="C6" s="5" t="n">
        <v>1389</v>
      </c>
      <c r="D6" s="5" t="n">
        <v>157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4</v>
      </c>
      <c r="D2" s="2" t="s">
        <v>65</v>
      </c>
    </row>
    <row r="3" spans="1:4">
      <c r="A3" s="3" t="s">
        <v>888</v>
      </c>
    </row>
    <row r="4" spans="1:4">
      <c r="A4" s="4" t="s">
        <v>889</v>
      </c>
      <c r="B4" s="5" t="n">
        <v>7270</v>
      </c>
      <c r="C4" s="5" t="n">
        <v>9694</v>
      </c>
      <c r="D4" s="5" t="n">
        <v>6304</v>
      </c>
    </row>
    <row r="5" spans="1:4">
      <c r="A5" s="4" t="s">
        <v>886</v>
      </c>
      <c r="B5" s="6" t="n">
        <v>497</v>
      </c>
      <c r="C5" s="6" t="n">
        <v>1218</v>
      </c>
      <c r="D5" s="6" t="n">
        <v>1821</v>
      </c>
    </row>
    <row r="6" spans="1:4">
      <c r="A6" s="4" t="s">
        <v>890</v>
      </c>
      <c r="B6" s="6" t="n">
        <v>2123</v>
      </c>
      <c r="C6" s="6" t="n">
        <v>1575</v>
      </c>
      <c r="D6" s="6" t="n">
        <v>2402</v>
      </c>
    </row>
    <row r="7" spans="1:4">
      <c r="A7" s="4" t="s">
        <v>891</v>
      </c>
      <c r="B7" s="6" t="n">
        <v>9890</v>
      </c>
      <c r="C7" s="6" t="n">
        <v>12487</v>
      </c>
      <c r="D7" s="6" t="n">
        <v>10527</v>
      </c>
    </row>
    <row r="8" spans="1:4">
      <c r="A8" s="3" t="s">
        <v>892</v>
      </c>
    </row>
    <row r="9" spans="1:4">
      <c r="A9" s="4" t="s">
        <v>889</v>
      </c>
      <c r="B9" s="6" t="n">
        <v>-447</v>
      </c>
      <c r="C9" s="6" t="n">
        <v>-7910</v>
      </c>
      <c r="D9" s="6" t="n">
        <v>-4394</v>
      </c>
    </row>
    <row r="10" spans="1:4">
      <c r="A10" s="4" t="s">
        <v>886</v>
      </c>
      <c r="B10" s="6" t="n">
        <v>-538</v>
      </c>
      <c r="C10" s="6" t="n">
        <v>-718</v>
      </c>
      <c r="D10" s="6" t="n">
        <v>-883</v>
      </c>
    </row>
    <row r="11" spans="1:4">
      <c r="A11" s="4" t="s">
        <v>890</v>
      </c>
      <c r="B11" s="6" t="n">
        <v>63</v>
      </c>
      <c r="C11" s="6" t="n">
        <v>-822</v>
      </c>
      <c r="D11" s="6" t="n">
        <v>-386</v>
      </c>
    </row>
    <row r="12" spans="1:4">
      <c r="A12" s="4" t="s">
        <v>893</v>
      </c>
      <c r="B12" s="5" t="n">
        <v>-922</v>
      </c>
      <c r="C12" s="5" t="n">
        <v>-9450</v>
      </c>
      <c r="D12" s="5" t="n">
        <v>-56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64</v>
      </c>
    </row>
    <row r="2" spans="1:3">
      <c r="A2" s="3" t="s">
        <v>895</v>
      </c>
    </row>
    <row r="3" spans="1:3">
      <c r="A3" s="4" t="s">
        <v>896</v>
      </c>
      <c r="B3" s="5" t="n">
        <v>2268</v>
      </c>
      <c r="C3" s="5" t="n">
        <v>2774</v>
      </c>
    </row>
    <row r="4" spans="1:3">
      <c r="A4" s="4" t="s">
        <v>897</v>
      </c>
      <c r="B4" s="6" t="n">
        <v>873</v>
      </c>
      <c r="C4" s="6" t="n">
        <v>695</v>
      </c>
    </row>
    <row r="5" spans="1:3">
      <c r="A5" s="4" t="s">
        <v>898</v>
      </c>
      <c r="B5" s="6" t="n">
        <v>290</v>
      </c>
      <c r="C5" s="6" t="n">
        <v>237</v>
      </c>
    </row>
    <row r="6" spans="1:3">
      <c r="A6" s="4" t="s">
        <v>185</v>
      </c>
      <c r="B6" s="6" t="n">
        <v>5031</v>
      </c>
      <c r="C6" s="6" t="n">
        <v>5031</v>
      </c>
    </row>
    <row r="7" spans="1:3">
      <c r="A7" s="4" t="s">
        <v>899</v>
      </c>
      <c r="B7" s="6" t="n">
        <v>5370</v>
      </c>
      <c r="C7" s="6" t="n">
        <v>4196</v>
      </c>
    </row>
    <row r="8" spans="1:3">
      <c r="A8" s="4" t="s">
        <v>900</v>
      </c>
      <c r="B8" s="6" t="n">
        <v>1288</v>
      </c>
      <c r="C8" s="6" t="n">
        <v>0</v>
      </c>
    </row>
    <row r="9" spans="1:3">
      <c r="A9" s="4" t="s">
        <v>901</v>
      </c>
      <c r="B9" s="6" t="n">
        <v>1862</v>
      </c>
      <c r="C9" s="6" t="n">
        <v>1574</v>
      </c>
    </row>
    <row r="10" spans="1:3">
      <c r="A10" s="4" t="s">
        <v>902</v>
      </c>
      <c r="B10" s="6" t="n">
        <v>730</v>
      </c>
      <c r="C10" s="6" t="n">
        <v>843</v>
      </c>
    </row>
    <row r="11" spans="1:3">
      <c r="A11" s="4" t="s">
        <v>903</v>
      </c>
      <c r="B11" s="6" t="n">
        <v>1982</v>
      </c>
      <c r="C11" s="6" t="n">
        <v>1982</v>
      </c>
    </row>
    <row r="12" spans="1:3">
      <c r="A12" s="4" t="s">
        <v>904</v>
      </c>
      <c r="B12" s="6" t="n">
        <v>19694</v>
      </c>
      <c r="C12" s="6" t="n">
        <v>17332</v>
      </c>
    </row>
    <row r="13" spans="1:3">
      <c r="A13" s="4" t="s">
        <v>905</v>
      </c>
      <c r="B13" s="6" t="n">
        <v>-1982</v>
      </c>
      <c r="C13" s="6" t="n">
        <v>-1982</v>
      </c>
    </row>
    <row r="14" spans="1:3">
      <c r="A14" s="4" t="s">
        <v>906</v>
      </c>
      <c r="B14" s="6" t="n">
        <v>17712</v>
      </c>
      <c r="C14" s="6" t="n">
        <v>15350</v>
      </c>
    </row>
    <row r="15" spans="1:3">
      <c r="A15" s="3" t="s">
        <v>907</v>
      </c>
    </row>
    <row r="16" spans="1:3">
      <c r="A16" s="4" t="s">
        <v>516</v>
      </c>
      <c r="B16" s="6" t="n">
        <v>4867</v>
      </c>
      <c r="C16" s="6" t="n">
        <v>4247</v>
      </c>
    </row>
    <row r="17" spans="1:3">
      <c r="A17" s="4" t="s">
        <v>908</v>
      </c>
      <c r="B17" s="6" t="n">
        <v>4862</v>
      </c>
      <c r="C17" s="6" t="n">
        <v>5089</v>
      </c>
    </row>
    <row r="18" spans="1:3">
      <c r="A18" s="4" t="s">
        <v>112</v>
      </c>
      <c r="B18" s="6" t="n">
        <v>1239</v>
      </c>
      <c r="C18" s="6" t="n">
        <v>0</v>
      </c>
    </row>
    <row r="19" spans="1:3">
      <c r="A19" s="4" t="s">
        <v>116</v>
      </c>
      <c r="B19" s="6" t="n">
        <v>937</v>
      </c>
      <c r="C19" s="6" t="n">
        <v>744</v>
      </c>
    </row>
    <row r="20" spans="1:3">
      <c r="A20" s="4" t="s">
        <v>909</v>
      </c>
      <c r="B20" s="6" t="n">
        <v>11905</v>
      </c>
      <c r="C20" s="6" t="n">
        <v>10080</v>
      </c>
    </row>
    <row r="21" spans="1:3">
      <c r="A21" s="4" t="s">
        <v>910</v>
      </c>
      <c r="B21" s="5" t="n">
        <v>5807</v>
      </c>
      <c r="C21" s="5" t="n">
        <v>52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4</v>
      </c>
      <c r="D2" s="2" t="s">
        <v>65</v>
      </c>
    </row>
    <row r="3" spans="1:4">
      <c r="A3" s="3" t="s">
        <v>912</v>
      </c>
    </row>
    <row r="4" spans="1:4">
      <c r="A4" s="4" t="s">
        <v>913</v>
      </c>
      <c r="B4" s="5" t="n">
        <v>955</v>
      </c>
      <c r="C4" s="5" t="n">
        <v>359</v>
      </c>
      <c r="D4" s="5" t="n">
        <v>478</v>
      </c>
    </row>
    <row r="5" spans="1:4">
      <c r="A5" s="4" t="s">
        <v>914</v>
      </c>
      <c r="B5" s="6" t="n">
        <v>143</v>
      </c>
      <c r="C5" s="6" t="n">
        <v>596</v>
      </c>
      <c r="D5" s="6" t="n">
        <v>359</v>
      </c>
    </row>
    <row r="6" spans="1:4">
      <c r="A6" s="4" t="s">
        <v>915</v>
      </c>
      <c r="B6" s="6" t="n">
        <v>0</v>
      </c>
      <c r="C6" s="6" t="n">
        <v>0</v>
      </c>
      <c r="D6" s="6" t="n">
        <v>-478</v>
      </c>
    </row>
    <row r="7" spans="1:4">
      <c r="A7" s="4" t="s">
        <v>916</v>
      </c>
      <c r="B7" s="5" t="n">
        <v>1098</v>
      </c>
      <c r="C7" s="5" t="n">
        <v>955</v>
      </c>
      <c r="D7" s="5" t="n">
        <v>3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4</v>
      </c>
      <c r="D2" s="2" t="s">
        <v>65</v>
      </c>
    </row>
    <row r="3" spans="1:4">
      <c r="A3" s="3" t="s">
        <v>918</v>
      </c>
    </row>
    <row r="4" spans="1:4">
      <c r="A4" s="4" t="s">
        <v>919</v>
      </c>
      <c r="B4" s="5" t="n">
        <v>242</v>
      </c>
      <c r="C4" s="5" t="n">
        <v>224</v>
      </c>
      <c r="D4" s="5" t="n">
        <v>253</v>
      </c>
    </row>
    <row r="5" spans="1:4">
      <c r="A5" s="4" t="s">
        <v>920</v>
      </c>
      <c r="B5" s="6" t="n">
        <v>-184</v>
      </c>
      <c r="C5" s="6" t="n">
        <v>-317</v>
      </c>
      <c r="D5" s="6" t="n">
        <v>-295</v>
      </c>
    </row>
    <row r="6" spans="1:4">
      <c r="A6" s="4" t="s">
        <v>921</v>
      </c>
      <c r="B6" s="6" t="n">
        <v>97</v>
      </c>
      <c r="C6" s="6" t="n">
        <v>84</v>
      </c>
      <c r="D6" s="6" t="n">
        <v>96</v>
      </c>
    </row>
    <row r="7" spans="1:4">
      <c r="A7" s="4" t="s">
        <v>922</v>
      </c>
      <c r="B7" s="5" t="n">
        <v>155</v>
      </c>
      <c r="C7" s="5" t="n">
        <v>-9</v>
      </c>
      <c r="D7" s="5" t="n">
        <v>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4</v>
      </c>
      <c r="D2" s="2" t="s">
        <v>65</v>
      </c>
    </row>
    <row r="3" spans="1:4">
      <c r="A3" s="3" t="s">
        <v>178</v>
      </c>
    </row>
    <row r="4" spans="1:4">
      <c r="A4" s="4" t="s">
        <v>85</v>
      </c>
      <c r="B4" s="5" t="n">
        <v>24333</v>
      </c>
      <c r="C4" s="5" t="n">
        <v>-3349</v>
      </c>
      <c r="D4" s="5" t="n">
        <v>-9889</v>
      </c>
    </row>
    <row r="5" spans="1:4">
      <c r="A5" s="4" t="s">
        <v>179</v>
      </c>
      <c r="B5" s="6" t="n">
        <v>118</v>
      </c>
      <c r="C5" s="6" t="n">
        <v>-1701</v>
      </c>
      <c r="D5" s="6" t="n">
        <v>-20733</v>
      </c>
    </row>
    <row r="6" spans="1:4">
      <c r="A6" s="4" t="s">
        <v>83</v>
      </c>
      <c r="B6" s="6" t="n">
        <v>24215</v>
      </c>
      <c r="C6" s="6" t="n">
        <v>-1648</v>
      </c>
      <c r="D6" s="6" t="n">
        <v>10844</v>
      </c>
    </row>
    <row r="7" spans="1:4">
      <c r="A7" s="3" t="s">
        <v>180</v>
      </c>
    </row>
    <row r="8" spans="1:4">
      <c r="A8" s="4" t="s">
        <v>181</v>
      </c>
      <c r="B8" s="6" t="n">
        <v>15120</v>
      </c>
      <c r="C8" s="6" t="n">
        <v>17638</v>
      </c>
      <c r="D8" s="6" t="n">
        <v>19952</v>
      </c>
    </row>
    <row r="9" spans="1:4">
      <c r="A9" s="4" t="s">
        <v>182</v>
      </c>
      <c r="B9" s="6" t="n">
        <v>8463</v>
      </c>
      <c r="C9" s="6" t="n">
        <v>8485</v>
      </c>
      <c r="D9" s="6" t="n">
        <v>8886</v>
      </c>
    </row>
    <row r="10" spans="1:4">
      <c r="A10" s="4" t="s">
        <v>183</v>
      </c>
      <c r="B10" s="6" t="n">
        <v>0</v>
      </c>
      <c r="C10" s="6" t="n">
        <v>16</v>
      </c>
      <c r="D10" s="6" t="n">
        <v>1993</v>
      </c>
    </row>
    <row r="11" spans="1:4">
      <c r="A11" s="4" t="s">
        <v>184</v>
      </c>
      <c r="B11" s="6" t="n">
        <v>1715</v>
      </c>
      <c r="C11" s="6" t="n">
        <v>4257</v>
      </c>
      <c r="D11" s="6" t="n">
        <v>3626</v>
      </c>
    </row>
    <row r="12" spans="1:4">
      <c r="A12" s="4" t="s">
        <v>73</v>
      </c>
      <c r="B12" s="6" t="n">
        <v>0</v>
      </c>
      <c r="C12" s="6" t="n">
        <v>-8</v>
      </c>
      <c r="D12" s="6" t="n">
        <v>-3482</v>
      </c>
    </row>
    <row r="13" spans="1:4">
      <c r="A13" s="4" t="s">
        <v>185</v>
      </c>
      <c r="B13" s="6" t="n">
        <v>0</v>
      </c>
      <c r="C13" s="6" t="n">
        <v>23008</v>
      </c>
      <c r="D13" s="6" t="n">
        <v>0</v>
      </c>
    </row>
    <row r="14" spans="1:4">
      <c r="A14" s="4" t="s">
        <v>186</v>
      </c>
      <c r="B14" s="6" t="n">
        <v>0</v>
      </c>
      <c r="C14" s="6" t="n">
        <v>10323</v>
      </c>
      <c r="D14" s="6" t="n">
        <v>0</v>
      </c>
    </row>
    <row r="15" spans="1:4">
      <c r="A15" s="4" t="s">
        <v>80</v>
      </c>
      <c r="B15" s="6" t="n">
        <v>0</v>
      </c>
      <c r="C15" s="6" t="n">
        <v>0</v>
      </c>
      <c r="D15" s="6" t="n">
        <v>1888</v>
      </c>
    </row>
    <row r="16" spans="1:4">
      <c r="A16" s="4" t="s">
        <v>187</v>
      </c>
      <c r="B16" s="6" t="n">
        <v>-922</v>
      </c>
      <c r="C16" s="6" t="n">
        <v>-9450</v>
      </c>
      <c r="D16" s="6" t="n">
        <v>-5663</v>
      </c>
    </row>
    <row r="17" spans="1:4">
      <c r="A17" s="4" t="s">
        <v>188</v>
      </c>
      <c r="B17" s="6" t="n">
        <v>0</v>
      </c>
      <c r="C17" s="6" t="n">
        <v>-361</v>
      </c>
      <c r="D17" s="6" t="n">
        <v>-1384</v>
      </c>
    </row>
    <row r="18" spans="1:4">
      <c r="A18" s="4" t="s">
        <v>74</v>
      </c>
      <c r="B18" s="6" t="n">
        <v>916</v>
      </c>
      <c r="C18" s="6" t="n">
        <v>308</v>
      </c>
      <c r="D18" s="6" t="n">
        <v>544</v>
      </c>
    </row>
    <row r="19" spans="1:4">
      <c r="A19" s="4" t="s">
        <v>116</v>
      </c>
      <c r="B19" s="6" t="n">
        <v>583</v>
      </c>
      <c r="C19" s="6" t="n">
        <v>457</v>
      </c>
      <c r="D19" s="6" t="n">
        <v>256</v>
      </c>
    </row>
    <row r="20" spans="1:4">
      <c r="A20" s="4" t="s">
        <v>189</v>
      </c>
      <c r="B20" s="6" t="n">
        <v>-413</v>
      </c>
      <c r="C20" s="6" t="n">
        <v>-1249</v>
      </c>
      <c r="D20" s="6" t="n">
        <v>-1010</v>
      </c>
    </row>
    <row r="21" spans="1:4">
      <c r="A21" s="4" t="s">
        <v>190</v>
      </c>
      <c r="B21" s="6" t="n">
        <v>3578</v>
      </c>
      <c r="C21" s="6" t="n">
        <v>180</v>
      </c>
      <c r="D21" s="6" t="n">
        <v>723</v>
      </c>
    </row>
    <row r="22" spans="1:4">
      <c r="A22" s="3" t="s">
        <v>191</v>
      </c>
    </row>
    <row r="23" spans="1:4">
      <c r="A23" s="4" t="s">
        <v>192</v>
      </c>
      <c r="B23" s="6" t="n">
        <v>12479</v>
      </c>
      <c r="C23" s="6" t="n">
        <v>4927</v>
      </c>
      <c r="D23" s="6" t="n">
        <v>-6709</v>
      </c>
    </row>
    <row r="24" spans="1:4">
      <c r="A24" s="4" t="s">
        <v>193</v>
      </c>
      <c r="B24" s="6" t="n">
        <v>2222</v>
      </c>
      <c r="C24" s="6" t="n">
        <v>3151</v>
      </c>
      <c r="D24" s="6" t="n">
        <v>-1876</v>
      </c>
    </row>
    <row r="25" spans="1:4">
      <c r="A25" s="4" t="s">
        <v>109</v>
      </c>
      <c r="B25" s="6" t="n">
        <v>-243</v>
      </c>
      <c r="C25" s="6" t="n">
        <v>-353</v>
      </c>
      <c r="D25" s="6" t="n">
        <v>2209</v>
      </c>
    </row>
    <row r="26" spans="1:4">
      <c r="A26" s="4" t="s">
        <v>194</v>
      </c>
      <c r="B26" s="6" t="n">
        <v>-20687</v>
      </c>
      <c r="C26" s="6" t="n">
        <v>713</v>
      </c>
      <c r="D26" s="6" t="n">
        <v>18299</v>
      </c>
    </row>
    <row r="27" spans="1:4">
      <c r="A27" s="4" t="s">
        <v>195</v>
      </c>
      <c r="B27" s="6" t="n">
        <v>47026</v>
      </c>
      <c r="C27" s="6" t="n">
        <v>60394</v>
      </c>
      <c r="D27" s="6" t="n">
        <v>49096</v>
      </c>
    </row>
    <row r="28" spans="1:4">
      <c r="A28" s="4" t="s">
        <v>196</v>
      </c>
      <c r="B28" s="6" t="n">
        <v>7297</v>
      </c>
      <c r="C28" s="6" t="n">
        <v>858</v>
      </c>
      <c r="D28" s="6" t="n">
        <v>-4633</v>
      </c>
    </row>
    <row r="29" spans="1:4">
      <c r="A29" s="4" t="s">
        <v>197</v>
      </c>
      <c r="B29" s="6" t="n">
        <v>54323</v>
      </c>
      <c r="C29" s="6" t="n">
        <v>61252</v>
      </c>
      <c r="D29" s="6" t="n">
        <v>44463</v>
      </c>
    </row>
    <row r="30" spans="1:4">
      <c r="A30" s="3" t="s">
        <v>198</v>
      </c>
    </row>
    <row r="31" spans="1:4">
      <c r="A31" s="4" t="s">
        <v>199</v>
      </c>
      <c r="B31" s="6" t="n">
        <v>-10294</v>
      </c>
      <c r="C31" s="6" t="n">
        <v>-5123</v>
      </c>
      <c r="D31" s="6" t="n">
        <v>-5814</v>
      </c>
    </row>
    <row r="32" spans="1:4">
      <c r="A32" s="4" t="s">
        <v>200</v>
      </c>
      <c r="B32" s="6" t="n">
        <v>-18000</v>
      </c>
      <c r="C32" s="6" t="n">
        <v>0</v>
      </c>
      <c r="D32" s="6" t="n">
        <v>0</v>
      </c>
    </row>
    <row r="33" spans="1:4">
      <c r="A33" s="4" t="s">
        <v>201</v>
      </c>
      <c r="B33" s="6" t="n">
        <v>7537</v>
      </c>
      <c r="C33" s="6" t="n">
        <v>2633</v>
      </c>
      <c r="D33" s="6" t="n">
        <v>11058</v>
      </c>
    </row>
    <row r="34" spans="1:4">
      <c r="A34" s="4" t="s">
        <v>202</v>
      </c>
      <c r="B34" s="6" t="n">
        <v>-20757</v>
      </c>
      <c r="C34" s="6" t="n">
        <v>-2490</v>
      </c>
      <c r="D34" s="6" t="n">
        <v>5244</v>
      </c>
    </row>
    <row r="35" spans="1:4">
      <c r="A35" s="4" t="s">
        <v>203</v>
      </c>
      <c r="B35" s="6" t="n">
        <v>0</v>
      </c>
      <c r="C35" s="6" t="n">
        <v>0</v>
      </c>
      <c r="D35" s="6" t="n">
        <v>-1107</v>
      </c>
    </row>
    <row r="36" spans="1:4">
      <c r="A36" s="4" t="s">
        <v>204</v>
      </c>
      <c r="B36" s="6" t="n">
        <v>-20757</v>
      </c>
      <c r="C36" s="6" t="n">
        <v>-2490</v>
      </c>
      <c r="D36" s="6" t="n">
        <v>4137</v>
      </c>
    </row>
    <row r="37" spans="1:4">
      <c r="A37" s="3" t="s">
        <v>205</v>
      </c>
    </row>
    <row r="38" spans="1:4">
      <c r="A38" s="4" t="s">
        <v>206</v>
      </c>
      <c r="B38" s="6" t="n">
        <v>0</v>
      </c>
      <c r="C38" s="6" t="n">
        <v>-74557</v>
      </c>
      <c r="D38" s="6" t="n">
        <v>-16474</v>
      </c>
    </row>
    <row r="39" spans="1:4">
      <c r="A39" s="4" t="s">
        <v>207</v>
      </c>
      <c r="B39" s="6" t="n">
        <v>0</v>
      </c>
      <c r="C39" s="6" t="n">
        <v>0</v>
      </c>
      <c r="D39" s="6" t="n">
        <v>-23798</v>
      </c>
    </row>
    <row r="40" spans="1:4">
      <c r="A40" s="4" t="s">
        <v>208</v>
      </c>
      <c r="B40" s="6" t="n">
        <v>-19316</v>
      </c>
      <c r="C40" s="6" t="n">
        <v>-17862</v>
      </c>
      <c r="D40" s="6" t="n">
        <v>-16341</v>
      </c>
    </row>
    <row r="41" spans="1:4">
      <c r="A41" s="4" t="s">
        <v>209</v>
      </c>
      <c r="B41" s="6" t="n">
        <v>3336</v>
      </c>
      <c r="C41" s="6" t="n">
        <v>2853</v>
      </c>
      <c r="D41" s="6" t="n">
        <v>4527</v>
      </c>
    </row>
    <row r="42" spans="1:4">
      <c r="A42" s="4" t="s">
        <v>210</v>
      </c>
      <c r="B42" s="6" t="n">
        <v>0</v>
      </c>
      <c r="C42" s="6" t="n">
        <v>79522</v>
      </c>
      <c r="D42" s="6" t="n">
        <v>0</v>
      </c>
    </row>
    <row r="43" spans="1:4">
      <c r="A43" s="4" t="s">
        <v>161</v>
      </c>
      <c r="B43" s="6" t="n">
        <v>-1008</v>
      </c>
      <c r="C43" s="6" t="n">
        <v>-714</v>
      </c>
      <c r="D43" s="6" t="n">
        <v>-620</v>
      </c>
    </row>
    <row r="44" spans="1:4">
      <c r="A44" s="4" t="s">
        <v>211</v>
      </c>
      <c r="B44" s="6" t="n">
        <v>0</v>
      </c>
      <c r="C44" s="6" t="n">
        <v>0</v>
      </c>
      <c r="D44" s="6" t="n">
        <v>-1030</v>
      </c>
    </row>
    <row r="45" spans="1:4">
      <c r="A45" s="4" t="s">
        <v>212</v>
      </c>
      <c r="B45" s="6" t="n">
        <v>-16988</v>
      </c>
      <c r="C45" s="6" t="n">
        <v>-10758</v>
      </c>
      <c r="D45" s="6" t="n">
        <v>-53736</v>
      </c>
    </row>
    <row r="46" spans="1:4">
      <c r="A46" s="4" t="s">
        <v>213</v>
      </c>
      <c r="B46" s="6" t="n">
        <v>0</v>
      </c>
      <c r="C46" s="6" t="n">
        <v>0</v>
      </c>
      <c r="D46" s="6" t="n">
        <v>0</v>
      </c>
    </row>
    <row r="47" spans="1:4">
      <c r="A47" s="4" t="s">
        <v>214</v>
      </c>
      <c r="B47" s="6" t="n">
        <v>-16988</v>
      </c>
      <c r="C47" s="6" t="n">
        <v>-10758</v>
      </c>
      <c r="D47" s="6" t="n">
        <v>-53736</v>
      </c>
    </row>
    <row r="48" spans="1:4">
      <c r="A48" s="4" t="s">
        <v>215</v>
      </c>
      <c r="B48" s="6" t="n">
        <v>55</v>
      </c>
      <c r="C48" s="6" t="n">
        <v>-289</v>
      </c>
      <c r="D48" s="6" t="n">
        <v>-208</v>
      </c>
    </row>
    <row r="49" spans="1:4">
      <c r="A49" s="4" t="s">
        <v>216</v>
      </c>
      <c r="B49" s="6" t="n">
        <v>0</v>
      </c>
      <c r="C49" s="6" t="n">
        <v>0</v>
      </c>
      <c r="D49" s="6" t="n">
        <v>-5484</v>
      </c>
    </row>
    <row r="50" spans="1:4">
      <c r="A50" s="4" t="s">
        <v>217</v>
      </c>
      <c r="B50" s="6" t="n">
        <v>16633</v>
      </c>
      <c r="C50" s="6" t="n">
        <v>47715</v>
      </c>
      <c r="D50" s="6" t="n">
        <v>140</v>
      </c>
    </row>
    <row r="51" spans="1:4">
      <c r="A51" s="4" t="s">
        <v>218</v>
      </c>
      <c r="B51" s="6" t="n">
        <v>58894</v>
      </c>
      <c r="C51" s="6" t="n">
        <v>11179</v>
      </c>
      <c r="D51" s="6" t="n">
        <v>11039</v>
      </c>
    </row>
    <row r="52" spans="1:4">
      <c r="A52" s="4" t="s">
        <v>219</v>
      </c>
      <c r="B52" s="6" t="n">
        <v>75527</v>
      </c>
      <c r="C52" s="6" t="n">
        <v>58894</v>
      </c>
      <c r="D52" s="6" t="n">
        <v>11179</v>
      </c>
    </row>
    <row r="53" spans="1:4">
      <c r="A53" s="3" t="s">
        <v>220</v>
      </c>
    </row>
    <row r="54" spans="1:4">
      <c r="A54" s="4" t="s">
        <v>221</v>
      </c>
      <c r="B54" s="6" t="n">
        <v>4657</v>
      </c>
      <c r="C54" s="6" t="n">
        <v>6236</v>
      </c>
      <c r="D54" s="6" t="n">
        <v>8913</v>
      </c>
    </row>
    <row r="55" spans="1:4">
      <c r="A55" s="4" t="s">
        <v>222</v>
      </c>
      <c r="B55" s="5" t="n">
        <v>11437</v>
      </c>
      <c r="C55" s="5" t="n">
        <v>5539</v>
      </c>
      <c r="D55" s="5" t="n">
        <v>565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4</v>
      </c>
      <c r="D2" s="2" t="s">
        <v>65</v>
      </c>
    </row>
    <row r="3" spans="1:4">
      <c r="A3" s="3" t="s">
        <v>924</v>
      </c>
    </row>
    <row r="4" spans="1:4">
      <c r="A4" s="4" t="s">
        <v>925</v>
      </c>
      <c r="B4" s="5" t="n">
        <v>5944</v>
      </c>
      <c r="C4" s="5" t="n">
        <v>6579</v>
      </c>
    </row>
    <row r="5" spans="1:4">
      <c r="A5" s="4" t="s">
        <v>919</v>
      </c>
      <c r="B5" s="6" t="n">
        <v>242</v>
      </c>
      <c r="C5" s="6" t="n">
        <v>224</v>
      </c>
      <c r="D5" s="5" t="n">
        <v>253</v>
      </c>
    </row>
    <row r="6" spans="1:4">
      <c r="A6" s="4" t="s">
        <v>926</v>
      </c>
      <c r="B6" s="6" t="n">
        <v>510</v>
      </c>
      <c r="C6" s="6" t="n">
        <v>-362</v>
      </c>
    </row>
    <row r="7" spans="1:4">
      <c r="A7" s="4" t="s">
        <v>927</v>
      </c>
      <c r="B7" s="6" t="n">
        <v>0</v>
      </c>
      <c r="C7" s="6" t="n">
        <v>-135</v>
      </c>
    </row>
    <row r="8" spans="1:4">
      <c r="A8" s="4" t="s">
        <v>928</v>
      </c>
      <c r="B8" s="6" t="n">
        <v>-357</v>
      </c>
      <c r="C8" s="6" t="n">
        <v>-362</v>
      </c>
    </row>
    <row r="9" spans="1:4">
      <c r="A9" s="4" t="s">
        <v>929</v>
      </c>
      <c r="B9" s="6" t="n">
        <v>6339</v>
      </c>
      <c r="C9" s="6" t="n">
        <v>5944</v>
      </c>
      <c r="D9" s="6" t="n">
        <v>6579</v>
      </c>
    </row>
    <row r="10" spans="1:4">
      <c r="A10" s="3" t="s">
        <v>930</v>
      </c>
    </row>
    <row r="11" spans="1:4">
      <c r="A11" s="4" t="s">
        <v>931</v>
      </c>
      <c r="B11" s="6" t="n">
        <v>4737</v>
      </c>
      <c r="C11" s="6" t="n">
        <v>5261</v>
      </c>
    </row>
    <row r="12" spans="1:4">
      <c r="A12" s="4" t="s">
        <v>932</v>
      </c>
      <c r="B12" s="6" t="n">
        <v>972</v>
      </c>
      <c r="C12" s="6" t="n">
        <v>-27</v>
      </c>
    </row>
    <row r="13" spans="1:4">
      <c r="A13" s="4" t="s">
        <v>933</v>
      </c>
      <c r="B13" s="6" t="n">
        <v>31</v>
      </c>
      <c r="C13" s="6" t="n">
        <v>0</v>
      </c>
    </row>
    <row r="14" spans="1:4">
      <c r="A14" s="4" t="s">
        <v>928</v>
      </c>
      <c r="B14" s="6" t="n">
        <v>-357</v>
      </c>
      <c r="C14" s="6" t="n">
        <v>-362</v>
      </c>
    </row>
    <row r="15" spans="1:4">
      <c r="A15" s="4" t="s">
        <v>934</v>
      </c>
      <c r="B15" s="6" t="n">
        <v>5383</v>
      </c>
      <c r="C15" s="6" t="n">
        <v>4737</v>
      </c>
      <c r="D15" s="5" t="n">
        <v>5261</v>
      </c>
    </row>
    <row r="16" spans="1:4">
      <c r="A16" s="4" t="s">
        <v>935</v>
      </c>
      <c r="B16" s="5" t="n">
        <v>-956</v>
      </c>
      <c r="C16" s="5" t="n">
        <v>-12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6</v>
      </c>
      <c r="B1" s="2" t="s">
        <v>1</v>
      </c>
    </row>
    <row r="2" spans="1:5">
      <c r="B2" s="2" t="s">
        <v>937</v>
      </c>
      <c r="C2" s="2" t="s">
        <v>2</v>
      </c>
      <c r="D2" s="2" t="s">
        <v>64</v>
      </c>
      <c r="E2" s="2" t="s">
        <v>65</v>
      </c>
    </row>
    <row r="3" spans="1:5">
      <c r="A3" s="3" t="s">
        <v>938</v>
      </c>
    </row>
    <row r="4" spans="1:5">
      <c r="A4" s="4" t="s">
        <v>939</v>
      </c>
      <c r="C4" s="5" t="n">
        <v>0</v>
      </c>
    </row>
    <row r="5" spans="1:5">
      <c r="A5" s="4" t="s">
        <v>940</v>
      </c>
    </row>
    <row r="6" spans="1:5">
      <c r="A6" s="3" t="s">
        <v>938</v>
      </c>
    </row>
    <row r="7" spans="1:5">
      <c r="A7" s="4" t="s">
        <v>941</v>
      </c>
      <c r="C7" s="5" t="n">
        <v>174</v>
      </c>
      <c r="D7" s="5" t="n">
        <v>33</v>
      </c>
      <c r="E7" s="5" t="n">
        <v>128</v>
      </c>
    </row>
    <row r="8" spans="1:5">
      <c r="A8" s="4" t="s">
        <v>942</v>
      </c>
      <c r="C8" s="4" t="s">
        <v>943</v>
      </c>
      <c r="D8" s="4" t="s">
        <v>944</v>
      </c>
    </row>
    <row r="9" spans="1:5">
      <c r="A9" s="4" t="s">
        <v>945</v>
      </c>
      <c r="C9" s="5" t="n">
        <v>2200</v>
      </c>
      <c r="D9" s="5" t="n">
        <v>2449</v>
      </c>
    </row>
    <row r="10" spans="1:5">
      <c r="A10" s="4" t="s">
        <v>946</v>
      </c>
    </row>
    <row r="11" spans="1:5">
      <c r="A11" s="3" t="s">
        <v>938</v>
      </c>
    </row>
    <row r="12" spans="1:5">
      <c r="A12" s="4" t="s">
        <v>947</v>
      </c>
      <c r="C12" s="6" t="n">
        <v>2500</v>
      </c>
      <c r="D12" s="6" t="n">
        <v>2216</v>
      </c>
      <c r="E12" s="5" t="n">
        <v>2302</v>
      </c>
    </row>
    <row r="13" spans="1:5">
      <c r="A13" s="4" t="s">
        <v>948</v>
      </c>
    </row>
    <row r="14" spans="1:5">
      <c r="A14" s="3" t="s">
        <v>938</v>
      </c>
    </row>
    <row r="15" spans="1:5">
      <c r="A15" s="4" t="s">
        <v>949</v>
      </c>
      <c r="C15" s="6" t="n">
        <v>2829</v>
      </c>
      <c r="D15" s="6" t="n">
        <v>2352</v>
      </c>
    </row>
    <row r="16" spans="1:5">
      <c r="A16" s="4" t="s">
        <v>950</v>
      </c>
    </row>
    <row r="17" spans="1:5">
      <c r="A17" s="3" t="s">
        <v>938</v>
      </c>
    </row>
    <row r="18" spans="1:5">
      <c r="A18" s="4" t="s">
        <v>949</v>
      </c>
      <c r="C18" s="5" t="n">
        <v>2554</v>
      </c>
      <c r="D18" s="5" t="n">
        <v>2385</v>
      </c>
    </row>
    <row r="19" spans="1:5">
      <c r="A19" s="4" t="s">
        <v>951</v>
      </c>
    </row>
    <row r="20" spans="1:5">
      <c r="A20" s="3" t="s">
        <v>938</v>
      </c>
    </row>
    <row r="21" spans="1:5">
      <c r="A21" s="4" t="s">
        <v>952</v>
      </c>
      <c r="B21" s="5" t="n">
        <v>15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4</v>
      </c>
      <c r="D2" s="2" t="s">
        <v>65</v>
      </c>
    </row>
    <row r="3" spans="1:4">
      <c r="A3" s="3" t="s">
        <v>918</v>
      </c>
    </row>
    <row r="4" spans="1:4">
      <c r="A4" s="4" t="s">
        <v>954</v>
      </c>
      <c r="B4" s="4" t="s">
        <v>944</v>
      </c>
      <c r="C4" s="4" t="s">
        <v>955</v>
      </c>
      <c r="D4" s="4" t="s">
        <v>956</v>
      </c>
    </row>
    <row r="5" spans="1:4">
      <c r="A5" s="4" t="s">
        <v>942</v>
      </c>
      <c r="B5" s="4" t="s">
        <v>943</v>
      </c>
      <c r="C5" s="4" t="s">
        <v>944</v>
      </c>
      <c r="D5" s="4" t="s">
        <v>955</v>
      </c>
    </row>
    <row r="6" spans="1:4">
      <c r="A6" s="4" t="s">
        <v>957</v>
      </c>
      <c r="B6" s="4" t="s">
        <v>958</v>
      </c>
      <c r="C6" s="4" t="s">
        <v>959</v>
      </c>
      <c r="D6" s="4" t="s">
        <v>9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64</v>
      </c>
    </row>
    <row r="2" spans="1:3">
      <c r="A2" s="3" t="s">
        <v>962</v>
      </c>
    </row>
    <row r="3" spans="1:3">
      <c r="A3" s="4" t="s">
        <v>963</v>
      </c>
      <c r="B3" s="4" t="s">
        <v>964</v>
      </c>
      <c r="C3" s="4" t="s">
        <v>964</v>
      </c>
    </row>
    <row r="4" spans="1:3">
      <c r="A4" s="4" t="s">
        <v>965</v>
      </c>
    </row>
    <row r="5" spans="1:3">
      <c r="A5" s="3" t="s">
        <v>962</v>
      </c>
    </row>
    <row r="6" spans="1:3">
      <c r="A6" s="4" t="s">
        <v>963</v>
      </c>
      <c r="B6" s="4" t="s">
        <v>966</v>
      </c>
      <c r="C6" s="4" t="s">
        <v>722</v>
      </c>
    </row>
    <row r="7" spans="1:3">
      <c r="A7" s="4" t="s">
        <v>967</v>
      </c>
    </row>
    <row r="8" spans="1:3">
      <c r="A8" s="3" t="s">
        <v>962</v>
      </c>
    </row>
    <row r="9" spans="1:3">
      <c r="A9" s="4" t="s">
        <v>963</v>
      </c>
      <c r="B9" s="4" t="s">
        <v>968</v>
      </c>
      <c r="C9" s="4" t="s">
        <v>7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650</v>
      </c>
    </row>
    <row r="2" spans="1:2">
      <c r="A2" s="3" t="s">
        <v>962</v>
      </c>
    </row>
    <row r="3" spans="1:2">
      <c r="A3" s="4" t="s">
        <v>970</v>
      </c>
      <c r="B3" s="5" t="n">
        <v>360</v>
      </c>
    </row>
    <row r="4" spans="1:2">
      <c r="A4" s="4" t="s">
        <v>971</v>
      </c>
      <c r="B4" s="6" t="n">
        <v>350</v>
      </c>
    </row>
    <row r="5" spans="1:2">
      <c r="A5" s="4" t="s">
        <v>972</v>
      </c>
      <c r="B5" s="6" t="n">
        <v>350</v>
      </c>
    </row>
    <row r="6" spans="1:2">
      <c r="A6" s="4" t="s">
        <v>973</v>
      </c>
      <c r="B6" s="6" t="n">
        <v>360</v>
      </c>
    </row>
    <row r="7" spans="1:2">
      <c r="A7" s="4" t="s">
        <v>974</v>
      </c>
      <c r="B7" s="6" t="n">
        <v>360</v>
      </c>
    </row>
    <row r="8" spans="1:2">
      <c r="A8" s="4" t="s">
        <v>975</v>
      </c>
      <c r="B8" s="5" t="n">
        <v>18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80"/>
    <col customWidth="1" max="6" min="6" width="14"/>
    <col customWidth="1" max="7" min="7" width="14"/>
  </cols>
  <sheetData>
    <row r="1" spans="1:7">
      <c r="A1" s="1" t="s">
        <v>976</v>
      </c>
      <c r="B1" s="2" t="s">
        <v>744</v>
      </c>
      <c r="D1" s="2" t="s">
        <v>427</v>
      </c>
      <c r="E1" s="2" t="s">
        <v>1</v>
      </c>
    </row>
    <row r="2" spans="1:7">
      <c r="B2" s="2" t="s">
        <v>2</v>
      </c>
      <c r="C2" s="2" t="s">
        <v>977</v>
      </c>
      <c r="D2" s="2" t="s">
        <v>978</v>
      </c>
      <c r="E2" s="2" t="s">
        <v>2</v>
      </c>
      <c r="F2" s="2" t="s">
        <v>64</v>
      </c>
      <c r="G2" s="2" t="s">
        <v>65</v>
      </c>
    </row>
    <row r="3" spans="1:7">
      <c r="A3" s="3" t="s">
        <v>979</v>
      </c>
    </row>
    <row r="4" spans="1:7">
      <c r="A4" s="4" t="s">
        <v>980</v>
      </c>
      <c r="E4" s="4" t="s">
        <v>57</v>
      </c>
    </row>
    <row r="5" spans="1:7">
      <c r="A5" s="4" t="s">
        <v>981</v>
      </c>
      <c r="E5" s="4" t="s">
        <v>982</v>
      </c>
    </row>
    <row r="6" spans="1:7">
      <c r="A6" s="4" t="s">
        <v>983</v>
      </c>
      <c r="B6" s="4" t="s">
        <v>452</v>
      </c>
      <c r="E6" s="4" t="s">
        <v>452</v>
      </c>
    </row>
    <row r="7" spans="1:7">
      <c r="A7" s="4" t="s">
        <v>984</v>
      </c>
      <c r="E7" s="4" t="s">
        <v>57</v>
      </c>
    </row>
    <row r="8" spans="1:7">
      <c r="A8" s="4" t="s">
        <v>985</v>
      </c>
      <c r="E8" s="4" t="s">
        <v>982</v>
      </c>
    </row>
    <row r="9" spans="1:7">
      <c r="A9" s="4" t="s">
        <v>986</v>
      </c>
      <c r="B9" s="5" t="n">
        <v>2304</v>
      </c>
      <c r="E9" s="5" t="n">
        <v>2304</v>
      </c>
    </row>
    <row r="10" spans="1:7">
      <c r="A10" s="4" t="s">
        <v>201</v>
      </c>
      <c r="E10" s="5" t="n">
        <v>7537</v>
      </c>
      <c r="F10" s="5" t="n">
        <v>2633</v>
      </c>
      <c r="G10" s="5" t="n">
        <v>11058</v>
      </c>
    </row>
    <row r="11" spans="1:7">
      <c r="A11" s="4" t="s">
        <v>987</v>
      </c>
    </row>
    <row r="12" spans="1:7">
      <c r="A12" s="3" t="s">
        <v>979</v>
      </c>
    </row>
    <row r="13" spans="1:7">
      <c r="A13" s="4" t="s">
        <v>988</v>
      </c>
      <c r="B13" s="4" t="s">
        <v>989</v>
      </c>
      <c r="E13" s="4" t="s">
        <v>989</v>
      </c>
    </row>
    <row r="14" spans="1:7">
      <c r="A14" s="4" t="s">
        <v>990</v>
      </c>
      <c r="B14" s="5" t="n">
        <v>800</v>
      </c>
    </row>
    <row r="15" spans="1:7">
      <c r="A15" s="4" t="s">
        <v>986</v>
      </c>
      <c r="B15" s="6" t="n">
        <v>13500</v>
      </c>
      <c r="E15" s="5" t="n">
        <v>13500</v>
      </c>
    </row>
    <row r="16" spans="1:7">
      <c r="A16" s="4" t="s">
        <v>991</v>
      </c>
      <c r="B16" s="5" t="n">
        <v>9000</v>
      </c>
    </row>
    <row r="17" spans="1:7">
      <c r="A17" s="4" t="s">
        <v>992</v>
      </c>
    </row>
    <row r="18" spans="1:7">
      <c r="A18" s="3" t="s">
        <v>979</v>
      </c>
    </row>
    <row r="19" spans="1:7">
      <c r="A19" s="4" t="s">
        <v>988</v>
      </c>
      <c r="B19" s="4" t="s">
        <v>456</v>
      </c>
      <c r="E19" s="4" t="s">
        <v>456</v>
      </c>
    </row>
    <row r="20" spans="1:7">
      <c r="A20" s="4" t="s">
        <v>990</v>
      </c>
      <c r="E20" s="5" t="n">
        <v>100</v>
      </c>
    </row>
    <row r="21" spans="1:7">
      <c r="A21" s="4" t="s">
        <v>201</v>
      </c>
      <c r="C21" s="5" t="n">
        <v>2300</v>
      </c>
    </row>
    <row r="22" spans="1:7">
      <c r="A22" s="4" t="s">
        <v>993</v>
      </c>
      <c r="C22" s="5" t="n">
        <v>2000</v>
      </c>
      <c r="D22" s="5" t="n">
        <v>700</v>
      </c>
    </row>
    <row r="23" spans="1:7">
      <c r="A23" s="4" t="s">
        <v>994</v>
      </c>
      <c r="E23" s="6" t="n">
        <v>1300</v>
      </c>
    </row>
    <row r="24" spans="1:7">
      <c r="A24" s="4" t="s">
        <v>995</v>
      </c>
      <c r="E24" s="5" t="n">
        <v>100</v>
      </c>
    </row>
    <row r="25" spans="1:7">
      <c r="A25" s="4" t="s">
        <v>996</v>
      </c>
      <c r="B25" s="4" t="s">
        <v>822</v>
      </c>
      <c r="E25" s="4" t="s">
        <v>822</v>
      </c>
    </row>
    <row r="26" spans="1:7">
      <c r="A26" s="4" t="s">
        <v>574</v>
      </c>
    </row>
    <row r="27" spans="1:7">
      <c r="A27" s="3" t="s">
        <v>979</v>
      </c>
    </row>
    <row r="28" spans="1:7">
      <c r="A28" s="4" t="s">
        <v>988</v>
      </c>
      <c r="B28" s="4" t="s">
        <v>672</v>
      </c>
      <c r="E28" s="4" t="s">
        <v>672</v>
      </c>
    </row>
    <row r="29" spans="1:7">
      <c r="A29" s="4" t="s">
        <v>571</v>
      </c>
    </row>
    <row r="30" spans="1:7">
      <c r="A30" s="3" t="s">
        <v>979</v>
      </c>
    </row>
    <row r="31" spans="1:7">
      <c r="A31" s="4" t="s">
        <v>988</v>
      </c>
      <c r="B31" s="4" t="s">
        <v>997</v>
      </c>
      <c r="E31" s="4" t="s">
        <v>997</v>
      </c>
    </row>
  </sheetData>
  <mergeCells count="3">
    <mergeCell ref="A1:A2"/>
    <mergeCell ref="B1:C1"/>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64</v>
      </c>
    </row>
    <row r="2" spans="1:3">
      <c r="A2" s="3" t="s">
        <v>999</v>
      </c>
    </row>
    <row r="3" spans="1:3">
      <c r="A3" s="4" t="s">
        <v>112</v>
      </c>
      <c r="B3" s="5" t="n">
        <v>5901</v>
      </c>
      <c r="C3" s="5" t="n">
        <v>0</v>
      </c>
    </row>
    <row r="4" spans="1:3">
      <c r="A4" s="4" t="s">
        <v>124</v>
      </c>
      <c r="B4" s="6" t="n">
        <v>2057</v>
      </c>
      <c r="C4" s="6" t="n">
        <v>0</v>
      </c>
    </row>
    <row r="5" spans="1:3">
      <c r="A5" s="4" t="s">
        <v>127</v>
      </c>
      <c r="B5" s="6" t="n">
        <v>4074</v>
      </c>
      <c r="C5" s="5" t="n">
        <v>0</v>
      </c>
    </row>
    <row r="6" spans="1:3">
      <c r="A6" s="4" t="s">
        <v>1000</v>
      </c>
      <c r="B6" s="5" t="n">
        <v>61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64</v>
      </c>
      <c r="D2" s="2" t="s">
        <v>65</v>
      </c>
    </row>
    <row r="3" spans="1:4">
      <c r="A3" s="3" t="s">
        <v>979</v>
      </c>
    </row>
    <row r="4" spans="1:4">
      <c r="A4" s="4" t="s">
        <v>1002</v>
      </c>
      <c r="B4" s="5" t="n">
        <v>3485</v>
      </c>
      <c r="C4" s="5" t="n">
        <v>3312</v>
      </c>
      <c r="D4" s="5" t="n">
        <v>3198</v>
      </c>
    </row>
    <row r="5" spans="1:4">
      <c r="A5" s="4" t="s">
        <v>505</v>
      </c>
    </row>
    <row r="6" spans="1:4">
      <c r="A6" s="3" t="s">
        <v>979</v>
      </c>
    </row>
    <row r="7" spans="1:4">
      <c r="A7" s="4" t="s">
        <v>1002</v>
      </c>
      <c r="B7" s="6" t="n">
        <v>1744</v>
      </c>
      <c r="C7" s="6" t="n">
        <v>1696</v>
      </c>
      <c r="D7" s="6" t="n">
        <v>1718</v>
      </c>
    </row>
    <row r="8" spans="1:4">
      <c r="A8" s="4" t="s">
        <v>630</v>
      </c>
    </row>
    <row r="9" spans="1:4">
      <c r="A9" s="3" t="s">
        <v>979</v>
      </c>
    </row>
    <row r="10" spans="1:4">
      <c r="A10" s="4" t="s">
        <v>1002</v>
      </c>
      <c r="B10" s="5" t="n">
        <v>1741</v>
      </c>
      <c r="C10" s="5" t="n">
        <v>1616</v>
      </c>
      <c r="D10" s="5" t="n">
        <v>14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1</v>
      </c>
    </row>
    <row r="2" spans="1:2">
      <c r="B2" s="2" t="s">
        <v>650</v>
      </c>
    </row>
    <row r="3" spans="1:2">
      <c r="A3" s="3" t="s">
        <v>1004</v>
      </c>
    </row>
    <row r="4" spans="1:2">
      <c r="A4" s="4" t="s">
        <v>1005</v>
      </c>
      <c r="B4" s="5" t="n">
        <v>2428</v>
      </c>
    </row>
    <row r="5" spans="1:2">
      <c r="A5" s="3" t="s">
        <v>1006</v>
      </c>
    </row>
    <row r="6" spans="1:2">
      <c r="A6" s="4" t="s">
        <v>1007</v>
      </c>
      <c r="B6" s="5" t="n">
        <v>208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5"/>
  </cols>
  <sheetData>
    <row r="1" spans="1:2">
      <c r="A1" s="1" t="s">
        <v>1008</v>
      </c>
      <c r="B1" s="2" t="s">
        <v>2</v>
      </c>
    </row>
    <row r="2" spans="1:2">
      <c r="A2" s="3" t="s">
        <v>1009</v>
      </c>
    </row>
    <row r="3" spans="1:2">
      <c r="A3" s="4" t="s">
        <v>1010</v>
      </c>
      <c r="B3" s="4" t="s">
        <v>1011</v>
      </c>
    </row>
    <row r="4" spans="1:2">
      <c r="A4" s="4" t="s">
        <v>1012</v>
      </c>
      <c r="B4" s="4" t="s">
        <v>10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11:47Z</dcterms:created>
  <dcterms:modified xmlns:dcterms="http://purl.org/dc/terms/" xmlns:xsi="http://www.w3.org/2001/XMLSchema-instance" xsi:type="dcterms:W3CDTF">2020-03-06T16:11:47Z</dcterms:modified>
</cp:coreProperties>
</file>